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Summary of Significant Accounti"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Contract Assets and Liabilities" sheetId="15" state="visible" r:id="rId15"/>
    <sheet xmlns:r="http://schemas.openxmlformats.org/officeDocument/2006/relationships" name="Financial Instruments" sheetId="16" state="visible" r:id="rId16"/>
    <sheet xmlns:r="http://schemas.openxmlformats.org/officeDocument/2006/relationships" name="Stockholders_ Equity and Stock-" sheetId="17" state="visible" r:id="rId17"/>
    <sheet xmlns:r="http://schemas.openxmlformats.org/officeDocument/2006/relationships" name="Concentrations of Risk" sheetId="18" state="visible" r:id="rId18"/>
    <sheet xmlns:r="http://schemas.openxmlformats.org/officeDocument/2006/relationships" name="Income Taxes" sheetId="19" state="visible" r:id="rId19"/>
    <sheet xmlns:r="http://schemas.openxmlformats.org/officeDocument/2006/relationships" name="Accrued Warranty" sheetId="20" state="visible" r:id="rId20"/>
    <sheet xmlns:r="http://schemas.openxmlformats.org/officeDocument/2006/relationships" name="Employee Benefit Plan and Post " sheetId="21" state="visible" r:id="rId21"/>
    <sheet xmlns:r="http://schemas.openxmlformats.org/officeDocument/2006/relationships" name="Commitments and Contingencies" sheetId="22" state="visible" r:id="rId22"/>
    <sheet xmlns:r="http://schemas.openxmlformats.org/officeDocument/2006/relationships" name="Litigation" sheetId="23" state="visible" r:id="rId23"/>
    <sheet xmlns:r="http://schemas.openxmlformats.org/officeDocument/2006/relationships" name="Segments and Disaggregation of "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Allowance for Credit Loss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Contract Assets and Liabiliti_2" sheetId="32" state="visible" r:id="rId32"/>
    <sheet xmlns:r="http://schemas.openxmlformats.org/officeDocument/2006/relationships" name="Financial Instruments (Tables)" sheetId="33" state="visible" r:id="rId33"/>
    <sheet xmlns:r="http://schemas.openxmlformats.org/officeDocument/2006/relationships" name="Stockholders_ Equity and Stoc_2" sheetId="34" state="visible" r:id="rId34"/>
    <sheet xmlns:r="http://schemas.openxmlformats.org/officeDocument/2006/relationships" name="Concentrations of Risk (Tables)" sheetId="35" state="visible" r:id="rId35"/>
    <sheet xmlns:r="http://schemas.openxmlformats.org/officeDocument/2006/relationships" name="Income Taxes (Tables)" sheetId="36" state="visible" r:id="rId36"/>
    <sheet xmlns:r="http://schemas.openxmlformats.org/officeDocument/2006/relationships" name="Accrued Warranty (Tables)" sheetId="37" state="visible" r:id="rId37"/>
    <sheet xmlns:r="http://schemas.openxmlformats.org/officeDocument/2006/relationships" name="Segments and Disaggregation o_2" sheetId="38" state="visible" r:id="rId38"/>
    <sheet xmlns:r="http://schemas.openxmlformats.org/officeDocument/2006/relationships" name="Related Party Transactions (Tab" sheetId="39" state="visible" r:id="rId39"/>
    <sheet xmlns:r="http://schemas.openxmlformats.org/officeDocument/2006/relationships" name="Allowance for Credit Losses (Ta" sheetId="40" state="visible" r:id="rId40"/>
    <sheet xmlns:r="http://schemas.openxmlformats.org/officeDocument/2006/relationships" name="Schedule of Satisfaction of Per" sheetId="41" state="visible" r:id="rId41"/>
    <sheet xmlns:r="http://schemas.openxmlformats.org/officeDocument/2006/relationships" name="Schedule of Inventory (Details)" sheetId="42" state="visible" r:id="rId42"/>
    <sheet xmlns:r="http://schemas.openxmlformats.org/officeDocument/2006/relationships" name="Schedule of Changes in Asset Re" sheetId="43" state="visible" r:id="rId43"/>
    <sheet xmlns:r="http://schemas.openxmlformats.org/officeDocument/2006/relationships" name="Schedule of Anti-dilutive Secur" sheetId="44" state="visible" r:id="rId44"/>
    <sheet xmlns:r="http://schemas.openxmlformats.org/officeDocument/2006/relationships" name="Schedule of Accumulated Other C" sheetId="45" state="visible" r:id="rId45"/>
    <sheet xmlns:r="http://schemas.openxmlformats.org/officeDocument/2006/relationships" name="Summary of Significant Accoun_4" sheetId="46" state="visible" r:id="rId46"/>
    <sheet xmlns:r="http://schemas.openxmlformats.org/officeDocument/2006/relationships" name="Schedule of Property, Plant and" sheetId="47" state="visible" r:id="rId47"/>
    <sheet xmlns:r="http://schemas.openxmlformats.org/officeDocument/2006/relationships" name="Property, Plant and Equipment_2" sheetId="48" state="visible" r:id="rId48"/>
    <sheet xmlns:r="http://schemas.openxmlformats.org/officeDocument/2006/relationships" name="Schedule of Lease Expense (Deta" sheetId="49" state="visible" r:id="rId49"/>
    <sheet xmlns:r="http://schemas.openxmlformats.org/officeDocument/2006/relationships" name="Schedule of Future Lease Paymen" sheetId="50" state="visible" r:id="rId50"/>
    <sheet xmlns:r="http://schemas.openxmlformats.org/officeDocument/2006/relationships" name="Schedule of Operating Cash Flow" sheetId="51" state="visible" r:id="rId51"/>
    <sheet xmlns:r="http://schemas.openxmlformats.org/officeDocument/2006/relationships" name="Schedule of Contract with Custo" sheetId="52" state="visible" r:id="rId52"/>
    <sheet xmlns:r="http://schemas.openxmlformats.org/officeDocument/2006/relationships" name="Contract Assets and Liabiliti_3" sheetId="53" state="visible" r:id="rId53"/>
    <sheet xmlns:r="http://schemas.openxmlformats.org/officeDocument/2006/relationships" name="Schedule of Fair Value Measurem" sheetId="54" state="visible" r:id="rId54"/>
    <sheet xmlns:r="http://schemas.openxmlformats.org/officeDocument/2006/relationships" name="Schedule of Available-for-sale " sheetId="55" state="visible" r:id="rId55"/>
    <sheet xmlns:r="http://schemas.openxmlformats.org/officeDocument/2006/relationships" name="Schedule of Contractual Maturit" sheetId="56" state="visible" r:id="rId56"/>
    <sheet xmlns:r="http://schemas.openxmlformats.org/officeDocument/2006/relationships" name="Financial Instruments (Details " sheetId="57" state="visible" r:id="rId57"/>
    <sheet xmlns:r="http://schemas.openxmlformats.org/officeDocument/2006/relationships" name="Schedule of Pre Funded Warrants" sheetId="58" state="visible" r:id="rId58"/>
    <sheet xmlns:r="http://schemas.openxmlformats.org/officeDocument/2006/relationships" name="Schedule of Non-vested Restrict" sheetId="59" state="visible" r:id="rId59"/>
    <sheet xmlns:r="http://schemas.openxmlformats.org/officeDocument/2006/relationships" name="Schedule of Stock-based Compens" sheetId="60" state="visible" r:id="rId60"/>
    <sheet xmlns:r="http://schemas.openxmlformats.org/officeDocument/2006/relationships" name="Stockholders_ Equity and Stoc_3" sheetId="61" state="visible" r:id="rId61"/>
    <sheet xmlns:r="http://schemas.openxmlformats.org/officeDocument/2006/relationships" name="Schedules of Concentration of R" sheetId="62" state="visible" r:id="rId62"/>
    <sheet xmlns:r="http://schemas.openxmlformats.org/officeDocument/2006/relationships" name="Concentrations of Risk (Details" sheetId="63" state="visible" r:id="rId63"/>
    <sheet xmlns:r="http://schemas.openxmlformats.org/officeDocument/2006/relationships" name="Schedule of Components of Incom" sheetId="64" state="visible" r:id="rId64"/>
    <sheet xmlns:r="http://schemas.openxmlformats.org/officeDocument/2006/relationships" name="Schedule of Unrecognized Tax Be" sheetId="65" state="visible" r:id="rId65"/>
    <sheet xmlns:r="http://schemas.openxmlformats.org/officeDocument/2006/relationships" name="Schedule of Effective Income Ta" sheetId="66" state="visible" r:id="rId66"/>
    <sheet xmlns:r="http://schemas.openxmlformats.org/officeDocument/2006/relationships" name="Schedule of Deferred Tax Assets" sheetId="67" state="visible" r:id="rId67"/>
    <sheet xmlns:r="http://schemas.openxmlformats.org/officeDocument/2006/relationships" name="Income Taxes (Details Narrative" sheetId="68" state="visible" r:id="rId68"/>
    <sheet xmlns:r="http://schemas.openxmlformats.org/officeDocument/2006/relationships" name="Schedule of Accrued Warranty (D" sheetId="69" state="visible" r:id="rId69"/>
    <sheet xmlns:r="http://schemas.openxmlformats.org/officeDocument/2006/relationships" name="Accrued Warranty (Details Narra" sheetId="70" state="visible" r:id="rId70"/>
    <sheet xmlns:r="http://schemas.openxmlformats.org/officeDocument/2006/relationships" name="Employee Benefit Plan and Pos_2" sheetId="71" state="visible" r:id="rId71"/>
    <sheet xmlns:r="http://schemas.openxmlformats.org/officeDocument/2006/relationships" name="Litigation (Details Narrative)" sheetId="72" state="visible" r:id="rId72"/>
    <sheet xmlns:r="http://schemas.openxmlformats.org/officeDocument/2006/relationships" name="Schedule of Long-lived Assets b" sheetId="73" state="visible" r:id="rId73"/>
    <sheet xmlns:r="http://schemas.openxmlformats.org/officeDocument/2006/relationships" name="Schedule Segment Information by" sheetId="74" state="visible" r:id="rId74"/>
    <sheet xmlns:r="http://schemas.openxmlformats.org/officeDocument/2006/relationships" name="Schedule of Segment Reporting I" sheetId="75" state="visible" r:id="rId75"/>
    <sheet xmlns:r="http://schemas.openxmlformats.org/officeDocument/2006/relationships" name="Schedule of Revenue with Relate" sheetId="76" state="visible" r:id="rId76"/>
    <sheet xmlns:r="http://schemas.openxmlformats.org/officeDocument/2006/relationships" name="Related Party Transactions (Det" sheetId="77" state="visible" r:id="rId77"/>
    <sheet xmlns:r="http://schemas.openxmlformats.org/officeDocument/2006/relationships" name="Subsequent Events (Details Narr" sheetId="78" state="visible" r:id="rId78"/>
    <sheet xmlns:r="http://schemas.openxmlformats.org/officeDocument/2006/relationships" name="Schedule of Valuation and Quali"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22" customWidth="1" min="3" max="3"/>
    <col width="14" customWidth="1" min="4" max="4"/>
    <col width="14" customWidth="1" min="5" max="5"/>
  </cols>
  <sheetData>
    <row r="1">
      <c r="A1" s="1" t="inlineStr">
        <is>
          <t>Cover - USD ($)</t>
        </is>
      </c>
      <c r="B1" s="2" t="inlineStr">
        <is>
          <t>12 Months Ended</t>
        </is>
      </c>
    </row>
    <row r="2">
      <c r="B2" s="2" t="inlineStr">
        <is>
          <t>Dec. 28, 2024</t>
        </is>
      </c>
      <c r="C2" s="2" t="inlineStr">
        <is>
          <t>Dec. 30, 2023</t>
        </is>
      </c>
      <c r="D2" s="2" t="inlineStr">
        <is>
          <t>Apr. 16, 2025</t>
        </is>
      </c>
      <c r="E2" s="2" t="inlineStr">
        <is>
          <t>Jun. 29,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28,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28</t>
        </is>
      </c>
      <c r="C11" s="4" t="inlineStr">
        <is>
          <t xml:space="preserve"> </t>
        </is>
      </c>
      <c r="D11" s="4" t="inlineStr">
        <is>
          <t xml:space="preserve"> </t>
        </is>
      </c>
      <c r="E11" s="4" t="inlineStr">
        <is>
          <t xml:space="preserve"> </t>
        </is>
      </c>
    </row>
    <row r="12">
      <c r="A12" s="4" t="inlineStr">
        <is>
          <t>Entity File Number</t>
        </is>
      </c>
      <c r="B12" s="4" t="inlineStr">
        <is>
          <t>0-19882</t>
        </is>
      </c>
      <c r="C12" s="4" t="inlineStr">
        <is>
          <t xml:space="preserve"> </t>
        </is>
      </c>
      <c r="D12" s="4" t="inlineStr">
        <is>
          <t xml:space="preserve"> </t>
        </is>
      </c>
      <c r="E12" s="4" t="inlineStr">
        <is>
          <t xml:space="preserve"> </t>
        </is>
      </c>
    </row>
    <row r="13">
      <c r="A13" s="4" t="inlineStr">
        <is>
          <t>Entity Registrant Name</t>
        </is>
      </c>
      <c r="B13" s="4" t="inlineStr">
        <is>
          <t>KOPIN
CORPORATION</t>
        </is>
      </c>
      <c r="C13" s="4" t="inlineStr">
        <is>
          <t xml:space="preserve"> </t>
        </is>
      </c>
      <c r="D13" s="4" t="inlineStr">
        <is>
          <t xml:space="preserve"> </t>
        </is>
      </c>
      <c r="E13" s="4" t="inlineStr">
        <is>
          <t xml:space="preserve"> </t>
        </is>
      </c>
    </row>
    <row r="14">
      <c r="A14" s="4" t="inlineStr">
        <is>
          <t>Entity Central Index Key</t>
        </is>
      </c>
      <c r="B14" s="4" t="inlineStr">
        <is>
          <t>0000771266</t>
        </is>
      </c>
      <c r="C14" s="4" t="inlineStr">
        <is>
          <t xml:space="preserve"> </t>
        </is>
      </c>
      <c r="D14" s="4" t="inlineStr">
        <is>
          <t xml:space="preserve"> </t>
        </is>
      </c>
      <c r="E14" s="4" t="inlineStr">
        <is>
          <t xml:space="preserve"> </t>
        </is>
      </c>
    </row>
    <row r="15">
      <c r="A15" s="4" t="inlineStr">
        <is>
          <t>Entity Tax Identification Number</t>
        </is>
      </c>
      <c r="B15" s="4" t="inlineStr">
        <is>
          <t>04-2833935</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25
    North Drive</t>
        </is>
      </c>
      <c r="C17" s="4" t="inlineStr">
        <is>
          <t xml:space="preserve"> </t>
        </is>
      </c>
      <c r="D17" s="4" t="inlineStr">
        <is>
          <t xml:space="preserve"> </t>
        </is>
      </c>
      <c r="E17" s="4" t="inlineStr">
        <is>
          <t xml:space="preserve"> </t>
        </is>
      </c>
    </row>
    <row r="18">
      <c r="A18" s="4" t="inlineStr">
        <is>
          <t>Entity Address, City or Town</t>
        </is>
      </c>
      <c r="B18" s="4" t="inlineStr">
        <is>
          <t>Westborough</t>
        </is>
      </c>
      <c r="C18" s="4" t="inlineStr">
        <is>
          <t xml:space="preserve"> </t>
        </is>
      </c>
      <c r="D18" s="4" t="inlineStr">
        <is>
          <t xml:space="preserve"> </t>
        </is>
      </c>
      <c r="E18" s="4" t="inlineStr">
        <is>
          <t xml:space="preserve"> </t>
        </is>
      </c>
    </row>
    <row r="19">
      <c r="A19" s="4" t="inlineStr">
        <is>
          <t>Entity Address, State or Province</t>
        </is>
      </c>
      <c r="B19" s="4" t="inlineStr">
        <is>
          <t>MA</t>
        </is>
      </c>
      <c r="C19" s="4" t="inlineStr">
        <is>
          <t xml:space="preserve"> </t>
        </is>
      </c>
      <c r="D19" s="4" t="inlineStr">
        <is>
          <t xml:space="preserve"> </t>
        </is>
      </c>
      <c r="E19" s="4" t="inlineStr">
        <is>
          <t xml:space="preserve"> </t>
        </is>
      </c>
    </row>
    <row r="20">
      <c r="A20" s="4" t="inlineStr">
        <is>
          <t>Entity Address, Postal Zip Code</t>
        </is>
      </c>
      <c r="B20" s="4" t="inlineStr">
        <is>
          <t>01581-3335</t>
        </is>
      </c>
      <c r="C20" s="4" t="inlineStr">
        <is>
          <t xml:space="preserve"> </t>
        </is>
      </c>
      <c r="D20" s="4" t="inlineStr">
        <is>
          <t xml:space="preserve"> </t>
        </is>
      </c>
      <c r="E20" s="4" t="inlineStr">
        <is>
          <t xml:space="preserve"> </t>
        </is>
      </c>
    </row>
    <row r="21">
      <c r="A21" s="4" t="inlineStr">
        <is>
          <t>City Area Code</t>
        </is>
      </c>
      <c r="B21" s="4" t="inlineStr">
        <is>
          <t>(508)</t>
        </is>
      </c>
      <c r="C21" s="4" t="inlineStr">
        <is>
          <t xml:space="preserve"> </t>
        </is>
      </c>
      <c r="D21" s="4" t="inlineStr">
        <is>
          <t xml:space="preserve"> </t>
        </is>
      </c>
      <c r="E21" s="4" t="inlineStr">
        <is>
          <t xml:space="preserve"> </t>
        </is>
      </c>
    </row>
    <row r="22">
      <c r="A22" s="4" t="inlineStr">
        <is>
          <t>Local Phone Number</t>
        </is>
      </c>
      <c r="B22" s="4" t="inlineStr">
        <is>
          <t>870-5959</t>
        </is>
      </c>
      <c r="C22" s="4" t="inlineStr">
        <is>
          <t xml:space="preserve"> </t>
        </is>
      </c>
      <c r="D22" s="4" t="inlineStr">
        <is>
          <t xml:space="preserve"> </t>
        </is>
      </c>
      <c r="E22" s="4" t="inlineStr">
        <is>
          <t xml:space="preserve"> </t>
        </is>
      </c>
    </row>
    <row r="23">
      <c r="A23" s="4" t="inlineStr">
        <is>
          <t>Title of 12(b) Security</t>
        </is>
      </c>
      <c r="B23" s="4" t="inlineStr">
        <is>
          <t>Common
    Stock, par value $0.01</t>
        </is>
      </c>
      <c r="C23" s="4" t="inlineStr">
        <is>
          <t xml:space="preserve"> </t>
        </is>
      </c>
      <c r="D23" s="4" t="inlineStr">
        <is>
          <t xml:space="preserve"> </t>
        </is>
      </c>
      <c r="E23" s="4" t="inlineStr">
        <is>
          <t xml:space="preserve"> </t>
        </is>
      </c>
    </row>
    <row r="24">
      <c r="A24" s="4" t="inlineStr">
        <is>
          <t>Trading Symbol</t>
        </is>
      </c>
      <c r="B24" s="4" t="inlineStr">
        <is>
          <t>KOPN</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99230825</v>
      </c>
    </row>
    <row r="35">
      <c r="A35" s="4" t="inlineStr">
        <is>
          <t>Entity Common Stock, Shares Outstanding</t>
        </is>
      </c>
      <c r="B35" s="4" t="inlineStr">
        <is>
          <t xml:space="preserve"> </t>
        </is>
      </c>
      <c r="C35" s="4" t="inlineStr">
        <is>
          <t xml:space="preserve"> </t>
        </is>
      </c>
      <c r="D35" s="6" t="n">
        <v>162067000</v>
      </c>
      <c r="E35" s="4" t="inlineStr">
        <is>
          <t xml:space="preserve"> </t>
        </is>
      </c>
    </row>
    <row r="36">
      <c r="A36" s="4" t="inlineStr">
        <is>
          <t>Documents Incorporated By Reference</t>
        </is>
      </c>
      <c r="B36" s="4" t="inlineStr">
        <is>
          <t>Portions
of the definitive proxy statement relating to the registrant’s annual meeting of stockholders are incorporated by reference in
response to Items 10, 11, 12, 13 and 14 of Part III of this Form 10-K.</t>
        </is>
      </c>
      <c r="C36" s="4" t="inlineStr">
        <is>
          <t xml:space="preserve"> </t>
        </is>
      </c>
      <c r="D36" s="4" t="inlineStr">
        <is>
          <t xml:space="preserve"> </t>
        </is>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Entity Listing, Par Value Per Share</t>
        </is>
      </c>
      <c r="B38" s="7" t="n">
        <v>0.01</v>
      </c>
      <c r="C38" s="4" t="inlineStr">
        <is>
          <t xml:space="preserve"> </t>
        </is>
      </c>
      <c r="D38" s="4" t="inlineStr">
        <is>
          <t xml:space="preserve"> </t>
        </is>
      </c>
      <c r="E38" s="4" t="inlineStr">
        <is>
          <t xml:space="preserve"> </t>
        </is>
      </c>
    </row>
    <row r="39">
      <c r="A39" s="4" t="inlineStr">
        <is>
          <t>Auditor Firm ID</t>
        </is>
      </c>
      <c r="B39" s="4" t="inlineStr">
        <is>
          <t>243</t>
        </is>
      </c>
      <c r="C39" s="4" t="inlineStr">
        <is>
          <t>49</t>
        </is>
      </c>
      <c r="D39" s="4" t="inlineStr">
        <is>
          <t xml:space="preserve"> </t>
        </is>
      </c>
      <c r="E39" s="4" t="inlineStr">
        <is>
          <t xml:space="preserve"> </t>
        </is>
      </c>
    </row>
    <row r="40">
      <c r="A40" s="4" t="inlineStr">
        <is>
          <t>Auditor Opinion [Text Block]</t>
        </is>
      </c>
      <c r="B40" s="4" t="inlineStr">
        <is>
          <t>We have audited the accompanying consolidated balance
sheet of Kopin Corporation (the “Company”) as of December 28, 2024, the related consolidated statement of operations, comprehensive
loss, stockholders’ equity, and cash flows for the year then ended, and the related notes (collectively referred to as the “consolidated
financial statements”). In our opinion, the consolidated financial statements present fairly, in all material respects, the financial
position of the Company at December 28, 2024, and the results of its operations and its cash flows for the year then ended ,</t>
        </is>
      </c>
      <c r="C40" s="4" t="inlineStr">
        <is>
          <t xml:space="preserve"> </t>
        </is>
      </c>
      <c r="D40" s="4" t="inlineStr">
        <is>
          <t xml:space="preserve"> </t>
        </is>
      </c>
      <c r="E40" s="4" t="inlineStr">
        <is>
          <t xml:space="preserve"> </t>
        </is>
      </c>
    </row>
    <row r="41">
      <c r="A41" s="4" t="inlineStr">
        <is>
          <t>Auditor Name</t>
        </is>
      </c>
      <c r="B41" s="4" t="inlineStr">
        <is>
          <t>BDO USA, P.C.</t>
        </is>
      </c>
      <c r="C41" s="4" t="inlineStr">
        <is>
          <t>RSM US LLP</t>
        </is>
      </c>
      <c r="D41" s="4" t="inlineStr">
        <is>
          <t xml:space="preserve"> </t>
        </is>
      </c>
      <c r="E41" s="4" t="inlineStr">
        <is>
          <t xml:space="preserve"> </t>
        </is>
      </c>
    </row>
    <row r="42">
      <c r="A42" s="4" t="inlineStr">
        <is>
          <t>Auditor Location</t>
        </is>
      </c>
      <c r="B42" s="4" t="inlineStr">
        <is>
          <t>Boston,
Massachusetts</t>
        </is>
      </c>
      <c r="C42" s="4" t="inlineStr">
        <is>
          <t>Boston,
Massachusetts</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As
a company selling products for defense applications, we may be the target of cyber-attacks from a variety of threat actors. Cybersecurity
threats include attacks on, or other attempts to infiltrate, our information technology (IT) infrastructure and the IT infrastructure
of our customers, suppliers, subcontractors and other third parties, attempting to gain unauthorized access to our confidential or other
proprietary information, classified information, or information relating to our employees, customers, and other third parties, or to
disrupt our systems or the systems of our customers, suppliers, subcontractors, and other third parties. Cybersecurity threats also include
attempts to infiltrate our products or services, including attacks targeting security, confidentiality, integrity and/or availability
of the hardware, software and information installed, stored or transmitted in our products, including after the purchase of those products
and when they are incorporated into third-party products, facilities, or infrastructure. Our
Cybersecurity Program Our
products and services are normally classified as EAR 99 by the U.S. government, but our defense customers may ask us to make some
alterations for the environments the products will be used in. Moreover,
our products sold for defense applications are integrated we
have instituted a cybersecurity program for identifying, assessing, and managing cybersecurity risks, which include
material risks Our
enterprise cybersecurity program aligns with the National Institute of Standards and Technology (NIST) standards, among others. The program
includes processes and controls for the deployment of new IT systems by the Company and controls over new and existing system operations.
We, or third parties we contract with, monitor and conduct regular testing of these controls and systems, including vulnerability management
through active discovery and testing to regularly assess patching and configuration status. In addition, we require our employees to
complete annual cybersecurity training, and we regularly conduct simulated phishing and cyber-related communications. Incident
Response. Our
cybersecurity program includes monitoring for potential security threats that may lead to vulnerabilities. We evaluate and assign severity
levels to incidents, escalate and engage an incident response team based on severity, and manage and mitigate the related risks. Incidents
are reported internally to members of senior management and/or the Board of Directors as appropriate based on severity and incident type
and are also analyzed for external reporting requirements. Our incident response process is also designed to coordinate functions to
enable continuity of essential business operation in the event of a cyber crisis. Third
Party Service Providers. We
engage third party service Oversight
of Third-Party Risk. To mitigate risks related to the use of third party service providers, we have developed processes to evaluate and
identify any risks from cybersecurity threats associated with the use of their tools or services and monitor third party service providers
ongoing compliance with our cybersecurity standards. This approach is designed to oversee and manage risks related to data breaches or
other security incidents originating from third parties. 23 Program
Assessment We
continuously evaluate and seek to improve and mature our cybersecurity processes. Our cybersecurity program is regularly assessed through
management self-evaluation and ongoing monitoring procedures to evaluate our program effectiveness, including assessments associated
with internal controls over financial reporting as well as vulnerability management through active discovery and testing to validate
patching and configuration. As cybersecurity threats are continuously evolving, we also periodically engage with third parties to perform
maturity assessments of our program to identify potential risk areas and improvement opportunities. This includes assessment of our overall
program, policies and processes, compliance with regulatory requirements and an overall assessment of key vulnerabilities. We use these
assessments to supplement our own evaluation of the overall health of our program and target improvement areas. Board
Oversight and Management’s Role Our
Board of Directors has primary responsibility for enterprise cybersecurity risks. The Audit Committee The Chief Financial Officer regularly reports </t>
        </is>
      </c>
    </row>
    <row r="5">
      <c r="A5" s="4" t="inlineStr">
        <is>
          <t>Cybersecurity Risk Management Processes Integrated [Flag]</t>
        </is>
      </c>
      <c r="B5" s="4" t="inlineStr">
        <is>
          <t>true</t>
        </is>
      </c>
    </row>
    <row r="6">
      <c r="A6" s="4" t="inlineStr">
        <is>
          <t>Cybersecurity Risk Management Processes Integrated [Text Block]</t>
        </is>
      </c>
      <c r="B6" s="4" t="inlineStr">
        <is>
          <t>Moreover,
our products sold for defense applications are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we
have instituted a cybersecurity program for identifying, assessing, and managing cybersecurity risks, which include
material risks</t>
        </is>
      </c>
    </row>
    <row r="10">
      <c r="A10" s="4" t="inlineStr">
        <is>
          <t>Cybersecurity Risk Process for Informing Board Committee or Subcommittee Responsible for Oversight [Text Block]</t>
        </is>
      </c>
      <c r="B10" s="4" t="inlineStr">
        <is>
          <t>Our
Board of Directors has primary responsibility for enterprise cybersecurity risks. The Audit Committee The Chief Financial Officer regularly reports</t>
        </is>
      </c>
    </row>
    <row r="11">
      <c r="A11" s="4" t="inlineStr">
        <is>
          <t>Cybersecurity Risk Management Positions or Committees Responsible [Flag]</t>
        </is>
      </c>
      <c r="B11" s="4" t="inlineStr">
        <is>
          <t>true</t>
        </is>
      </c>
    </row>
    <row r="12">
      <c r="A12" s="4" t="inlineStr">
        <is>
          <t>Cybersecurity Risk Process for Informing Management or Committees Responsible [Text Block]</t>
        </is>
      </c>
      <c r="B12" s="4" t="inlineStr">
        <is>
          <t>The Chief Financial Officer regularly report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used in these notes, the terms “we,” “us,”
“our,” “Kopin” and the “Company” mean Kopin Corporation and its subsidiaries, unless the context
indicates another meaning. Basis
of Presentation The
accompanying consolidated financial statements have been prepared in conformity with accounting principles generally accepted in the
United States of America (“U.S. GAAP”). The accompanying consolidated financial statements reflect the operations of
Kopin Corporation and its wholly owned subsidiaries. Certain reclassifications have been made to the fiscal year 2023 presentation
to conform to the fiscal year 2024 presentation. These reclassifications had no effect on the reported results of operations. An
adjustment has been made to the Consolidated Balance Sheet for fiscal year ended December 30, 2023 to reclassify prepaid taxes of
$ 85,572 2,129,421 56,000 Fiscal
Year The
Company’s fiscal year ends on the last Saturday in December. The fiscal years ended December 28, 2024 and December 30, 2023 include
52 weeks and the fiscal year ended December 31, 2022 includes 53 weeks, and are referred to as fiscal years 2024, 2023, and 2022, respectively,
herein. Principles
of Consolidation The
consolidated financial statements for fiscal year 2024 include the accounts of Kopin Corporation and its wholly owned subsidiaries. For
fiscal year 2022, the consolidated financial statements include the accounts of Kopin Corporation and its wholly owned subsidiaries and
a majority owned 80 20 Liquidity The
accompanying consolidated financial statements have been prepared on a going concern basis, which contemplates the realization of
assets and the satisfaction of liabilities in the normal course of business. The Company has incurred net losses of $ 43.9 19.7 14.2 15.3 43.0 4.0 33.9 5.1 19.7 10.8 10.2 Management
has implemented certain plans to reduce cash outflows including operational improvements and the curtailment of certain develope programs,
both of which are expected to preserve cash. The Company has in the past sold equity securities through at-the-market equity offerings
and in the traditional fashion of significant equity offerings. Nonetheless,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do additional equity financings, reduce
expenses, or enter into a strategic transaction. However, management can make no assurance that the Company will be able to raise additional
capital, reduce expenses sufficiently, or enter into a strategic transaction on terms acceptable to the Company, or at all. NOTES
TO CONSOLIDATED FINANCIAL STATEMENTS (CONTINUED) Revenue
Recognition Substantially
all of the Company’s product and license and other revenues are derived from the sales of components and subassemblies and the
license of intellectual property for use in defense and industrial applications. The Company also has development contracts for the design,
manufacture and or modification of products for the U.S. Government or prime contractors for the U.S. Government and for customers that
expect to sell into the defense markets. The Company may offer technologies developed under these defense research and development contracts
in products sold to industrial, medical and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In accordance
with ASC 606, revenue is recognized when a customer obtains control of promised products, and the amount of revenue recognized reflects
the consideration to which the Company expects to be entitled to receive in exchange for these products and excludes taxes collected from
customers which are subsequently remitted to government authorities. The
Company applies the following five steps to guide revenue recognition:
1) Identify the contract(s) with a customer
2) Identify the performance
obligations in the contract
3) Determine the transaction price
NOTES
TO CONSOLIDATED FINANCIAL STATEMENTS (CONTINUED)
4) Allocate
the transaction price to the performance obligations in the contract
5) Recognize
revenue when (or as) the Company satisfies a performance obligation
Product
Revenues For
certain contracts with prime contractors for the U.S. Government, the Company recognizes product revenue over time as the Company
performs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the Company for costs incurred plus a reasonable profit and take control of any work
in process and finished goods. In
situations where control transfers over time, product revenue is recognized based on the extent of progress towards completion of
the performance obligation. The Company uses the cost-to-cost input method to measure the extent of progress towards completion of
the performance obligation for its contracts because the Company believes it best depicts the transfer of assets to the customer.
Under the cost-to-cost input method, the extent of progress towards completion is measured based on the ratio of costs incurred to
date to the total estimated costs at completion of the performance obligation which includes the expected yield which is a significant
judgment. Revenues are recorded proportionally as costs are incurred. For
certain contracts with prime contractors for the U.S. Government and commercial customers, while the contract may have a similar
liability clause, the Company’s products historically have an alternative use and thus, revenue is recognized at a point in
time upon transfer of control. Provisions for product returns and allowances are reductions in the transaction price and are recorded
in the same period as the related revenues. The Company analyzes historical returns, current economic trends and changes in customer
demand when evaluating the adequacy of sales returns and other allowances. Research
&amp; Development Contracts For
most of the Company’s development contracts and contracts with the U.S. Government, the customer contracts with the Company
to provide a significant service of integrating a set of components into a single unit. Since these performance obligations are not
distinct or capable or being distinct, the entire contract is accounted for as one performance obligation. If there is a follow-on
production contract it is assessed whether it is a contract modification or a new contract.
In situations where control transfers over time, revenue is recognized based on the extent of progress towards completion
of the performance obligation. The Company generally uses an input method using the cost-to-cost approach to measure the extent of progress
towards completion of the performance obligation for its contracts because the Company believes it best depicts the transfer of assets
to the customer. Under the cost-to-cost measure approach, the extent of progress towards completion is measured based on the ratio of
costs incurred to date to the total estimated costs at completion of the performance obligation which requires management to use significant
assumptions and judgements. Revenues are recorded proportionally as costs are incurred. License and other revenues The rights and benefits to the
Company’s intellectual property are conveyed to certain customers through royalty bearing technology license agreements. These sales-based
royalties are recognized when they are earned. Revenues from sales-based royalties under license agreements are shown under License and
other revenues on the Company’s consolidated statements of operations. NOTES
TO CONSOLIDATED FINANCIAL STATEMENTS (CONTINUED) The
Company’s fixed-price contracts with the U.S. Government or other customers may result in revenue recognized in excess of amounts
currently billed. The Company discloses the excess of revenues over amounts actually billed as Contract assets and unbilled receivables
on the consolidated balance sheets. Amounts billed and due from the Company’s customers are classified as Accounts receivable on
the consolidated balance sheets. In some instances, the U.S. Government may retain a small portion of the contract price until completion
of the contract. For contracts with the U.S. Government and some commercial customers, the Company typically receives payments either
as work progresses or by achieving certain milestones or based on a schedule in the contract. The Company recognizes a liability for
these advance payments in excess of revenue recognized and present it as Contract liabilities and billings in excess of revenue earned
on the consolidated balance sheets. Advanced payments typically are not considered a significant financing component because it is used
to meet working capital demands that can be higher in the early stages of a contract and to protect the Company from the other party
failing to adequately complete some or all of its obligations under the contract. For industrial and consumer purchase orders, the Company
typically receives payments within 30 to 60 days of shipment of the product, although for some purchase orders, the Company may require
an advanced payment prior to shipment of the product. Contract
Asset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solidated balance
sheets. Contract
Liabilities Contract
liabilities consist of advance payments and billings in excess of revenue recognized for the contract. Performance
Obligations The
Company’s revenue recognition related to performance obligations that were satisfied at a point in time and over time were as follows: Schedule
of Satisfaction of Performance Obligations
Fiscal year ended 2024 2023 2022
Point in time 15 % 34 % 22 %
Over time 85 % 66 % 78 % The
value of remaining performance obligations represents the transaction price of orders for which work has not been performed and excludes
unexercised contract options and potential orders under ordering-type contracts. As of December 28, 2024, the aggregate amount of the transaction price allocated to remaining performance obligations was $ 14.0 NOTES
TO CONSOLIDATED FINANCIAL STATEMENTS (CONTINUED) 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Cash,
Cash Equivalents and Restricted Cash The
Company considers all highly liquid, short-term debt instruments with original maturities of three months or less to be cash equivalents. Restricted
cash of approximately $ 1.1 Marketable
Securities Marketable
securities consist primarily of corporate notes and U.S. Government and agency-backed securities. The
Company classifies these marketable securities as available-for-sale at fair value in “Marketable securities, at fair value”
in the consolidated balance sheets, with unrealized gains and losses reported as a component of other comprehensive
income (loss). The Company records the amortization of premiums and accretion of discounts on marketable securities
in the results of operations. The
Company uses the specific identification method as a basis for determining cost and calculating realized gains and losses with respect
to marketable securities. The gross gains and losses realized related to sales and maturities of marketable securities were not material
during the fiscal years ended 2024, 2023 and 2022. For our available-for-sale debt
securities in an unrealized loss position, we determine whether a credit loss exists. In this assessment, among other factors, we consider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loss), net, limited by the amount that the fair value is less than the amortized cost basis. The Company excludes the applicable accrued interest from both the fair value and amortized costs basis of the Company’s
available-for-sale securities for purposes of identifying and measuring an impairment. Accrued interest receivable on available-for-sale
securities is recorded within prepaid and other assets on the consolidated balance sheets. The Company made an accounting policy
election to (1) not measure an allowance for credit loss for accrued interest receivable, and (2) to write off any uncollectible accrued
interest receivable as a reversal of interest income in a timely manner, which the Company considers to be in the period in which it determines
the accrued interest will not be collected. Accounts Receivable and Allowance
for Credit Losses Accounts receivable are presented net of any necessary allowance(s) for
credit losses. Receivables are recorded at the invoiced amount and generally do not bear interest. When necessary, an allowance
for credit losses is established based on prior experience and other factors which, in management’s judgment, deserve consideration
in estimating bad debts. Management assesses the collectability of the customer’s account based on current aging status, collection
history, and financial condition. Based on a review of these factors, management establishes or adjusts the allowance for specific
customers and the entire accounts receivable portfolio. We had an allowance for credit losses of $ 1.1 1.0 Fair
Value of Financial Instruments Financial
instruments consist of marketable securities, equity investments, accounts receivable, and certain current liabilities. These assets
(excluding marketable securities and equity investments) and liabilities are carried at cost, which approximates fair
value. Marketable securities are recorded at fair value and equity investments are recorded using the cost method, adjusted
for changes in observable market transactions. Inventory Inventories
are stated at standard cost adjusted to approximate the lower of cost (first-in, first-out method) or net realizable value. The
Company adjusts inventory carrying value for the estimated difference between the cost of inventory and the estimated net realizable
value based upon assumptions about future demand.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judgements
and estimates about anticipated or forecasted demand. If estimates of customer demand diminish further or market conditions become
less favorable than those projected by the Company, additional inventory adjustments may be required, subject to judgement and estimation. At the point of a loss
recognition, a new, lower cost basis for that inventory is established, and subsequent changes in facts and circumstances do not
result in the restoration or increase in that newly established basis. Inventory
consists of the following at December 28, 2024 and December 30, 2023: Schedule
of Inventory
2024 2023
Raw materials $ 4,062,099 $ 4,785,197
Work-in-process 1,244,484 2,018,421
Finished goods 827,513 798,188
Total $ 6,134,096 $ 7,601,806 NOTES
TO CONSOLIDATED FINANCIAL STATEMENTS (CONTINUED) Property,
Plant and Equipment Property,
plant and equipment are recorded at cost. Depreciation and amortization are provided using the straight-line method over the
estimated useful lives of the assets, generally 3 5 Recognition
and Measurement of Financial Assets and Liabilities The
Company periodically makes equity investments in private companies, accounted for as an equity investment, which require estimates and judgement in determining their value. The Company uses the
measurement alternative for equity investments without readily determinable fair values, which is often referred to as “the
cost method,” adjusted for changes in observable market transactions. When assessing investments in private companies for
impairment, the Company considers such factors as, among other things, the share price from the investee’s latest financing
round, the performance of the investee in relation to its own operating targets and its business plan, the investee’s revenue
and cost trends, the liquidity and cash position, including its cash burn rate and market acceptance of the investee’s
products and services.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Extended
Warranties The
Company recognizes revenue from an extended warranty on the straight-line method over the life of the extended warranty, which is typically
12 to 18 months beyond the standard 12-month warranty. The Company classifies the current portion of extended warranties under Contract
liabilities and billings in excess of revenue earned and the noncurrent portion of extended warranties under Noncurrent contract liabilities
and asset retirement obligations in its consolidated balance sheets. The Company had less than $ 0.1 Asset
Retirement Obligations Included
in Other long-term liabilities, net of current portion are asset retirement obligations (“ARO”) liabilities of $ 0.4 0.3 Noncurrent
contract liabilities and asset retirement obligations. Schedule
of Changes in Asset Retirement Obligations
2024 2023
Beginning balance $ 254,680 $ 242,094
Increase 100,000 —
Exchange rate change (3,853 ) 12,586
Ending balance $ 350,827 $ 254,680 NOTES
TO CONSOLIDATED FINANCIAL STATEMENTS (CONTINUED) 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The
2017 Act imposes a U.S. tax on global intangible low taxed income (“GILTI”) that is earned by certain foreign affiliates
owned by a U.S. shareholder. The Company has made a policy election to treat future taxes related to GILTI as a current period expense
in the reporting period in which the tax is incurred. Foreign
Currency The
reporting currency of the Company is U.S. dollars. Assets and liabilities of non-U.S. operations where the functional currency is
other than the U.S. dollar is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Net
Loss Per Share Basic
net loss per share is computed using the weighted-average number of shares of common stock outstanding during the period including
the pre-funded warrants, less any unvested restricted shares. Diluted net loss per share is calculated using weighted-average shares
outstanding, including the pre-funded warrants,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Schedule
of Anti-dilutive Securities Excluded from Computation of Earnings Per Share
2024 2023 2022
Nonvested
restricted common stock 4,833,611 1,931,767 1,965,901 Concentration
of Credit Risk Financial
instruments that potentially subject the Company to concentration of credit risk other than marketable securities consist
principally of trade accounts receivable. Trade receivables are primarily derived from sales to manufacturers of components and
subassemblies for defense applications. Concentration of credit risk with respect to accounts receivable is limited to certain
customers to whom we make substantial sales. To reduce risk, we routinely assess the financial strength of our customers and, as a
consequence, believe that our accounts receivable credit risk exposure is limited. Management assesses the collectability of the
customer’s account based on current aging status, collection history, and financial condition. Based on a review of these
factors, management establishes or adjusts the allowance for specific customers and the entire accounts receivable portfolio. The
Company sells its products to customers worldwide and generally does not require collateral. The
Company primarily invests its excess cash in government-backed and corporate debt securities that management believes to be of high creditworthiness,
which bear lower levels of relative credit risk. The Company relies on rating agencies to ascertain the creditworthiness of its marketable
securities and, where applicable, guarantees made by the Federal Deposit Insurance Company. NOTES
TO CONSOLIDATED FINANCIAL STATEMENTS (CONTINUED) Stock-Based
Compensation The
fair value of nonvested restricted common stock awards is generally the quoted price of the Company’s equity shares on the date
of grant. The nonvested restricted common stock awards require the employee to fulfil certain obligations, including remaining employed
by the Company for periods ranging from one to five years (the vesting period) 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Schedule
of Accumulated Other Comprehensive Income
Foreign
Currency Unrealized
Reclassifications
Accumulated
Other
Balance as of December 25, 2021 $ 1,110,770 $ 368,334 $ (64,753 ) $ 1,414,351
Changes during year (36,478 ) (201,283 ) (522 ) (238,283 )
Balance as of December 31, 2022 1,074,292 167,051 (65,275 ) 1,176,068
Changes during year 42,027 14,644 (445 ) 56,226
Balance as of December 30, 2023 1,116,319 181,695 (65,720 ) 1,232,294
Changes
during year 20,900 779,165 — 800,065
Balance
as of December 28, 2024 $ 1,137,219 $ 960,860 $ (65,720 ) $ 2,032,359 NOTES
TO CONSOLIDATED FINANCIAL STATEMENTS (CONTINUED) Impairment
of Long-Lived Assets The Company evaluates its long-lived assets for impairment whenever events
or changes in circumstances indicate that the carrying amount of an asset group may not be recoverable. Examples of such triggering events
applicable to the Company’s assets include, but are not limited to, a significant decrease in the market price of a long-lived asset
or asset group, a current-period operating or cash flow loss combined with a history of operating or cash flow losses, a projection or
forecast that demonstrates continuing losses associated with the use of a long-lived asset or asset group, or adverse industry or economic
trends. If any indicator of impairment exists, the Company would then assess the recoverability of the affected long-lived assets by determining
whether the carrying value of the asset group can be recovered through undiscounted future operating cash flows. If impairment is indicated,
the Company would estimate the asset group’s fair value using future discounted cash flows associated with the use of the asset
group and adjust the carrying value of the asset group accordingly. Given the Company’s history of negative operating losses and
negative operating cash flows, the Company performed an analysis of its long-lived assets for fiscal years 2024 and 2023. Upon completion
of its assessment, the Company did not identify an impairment charge on its long-lived assets for the years ended December 28, 2024 or
December 30, 2023. Leases The
Company determines if an arrangement is a lease or contains an embedded lease at inception. For lease arrangements with both lease and
non-lease components (e.g., common-area maintenance costs), the Company accounts for the non-lease components separately. All
of the Company’s leases are operating leases. Operating lease right-of-use assets (“ROU”) and operating lease liabilities
are recognized based on the present value of future lease payments over the lease term at the commencement date. The operating lease
right-of-use assets also include any initial direct costs and any lease payments made at or before the commencement date and is reduced
for any unrestricted incentives received at or before the commencement date. For
the majority of the Company’s leases, the discount rate used to determine the present value of the lease payments is the Company’s
incremental borrowing rate at the lease commencement date, as the implicit rate is not readily determinable. The discount rate represents
a risk-adjusted rate on a secured basis and is the rate at which the Company would borrow funds to satisfy the scheduled lease liability
payment streams commensurate with the lease term. For new or renewed leases, the discount rate is determined using available data at
lease commencement and based on the lease term including any reasonably certain renewal periods. Some
of the Company’s leases include options to extend or terminate the lease. The Company includes these options in the recognition
of the Company’s ROU assets and lease liabilities when it is reasonably certain that the Company will exercise the option. In most
cases, the Company has concluded that renewal and early termination options are not reasonably certain of being exercised by the Company
(and thus not included in its ROU asset and lease liability) unless there is an economic, financial or business reason to do so. None
of the Company’s leases include variable lease-related payments, such as escalation clauses based on the consumer price index (“CPI”)
rates or residual guarantees. NOTES
TO CONSOLIDATED FINANCIAL STATEMENTS (CONTINUED) Recently
Issued Accounting Pronouncements In
December 2023, the Financial Accounting Standards Board (“FASB”) issued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the Company for the fiscal year ending December 27, 2025. Early adoption is permitted, and guidance should be applied prospectively,
with an option to apply guidance retrospectively. The Company is currently evaluating the impact of the adoption of ASU 2023-09 on its consolidated financial statements. In November
2024, the FASB issued ASU 2024-03,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The Company is currently evaluating the impact that this guidance will have on the presentation
of its consolidated financial statements and accompanying notes. Recently Adopted Accounting Pronounc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became effective for the Company for the fiscal year ending December 28, 2024, and for
interim periods starting in the Company’s first quarter of 2025. The Company adopted this standard for fiscal year 2024 and there
was not a material impact, In
June 2016, the FASB issued ASU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Following the release of ASU 2019-10 in November 2019,
the new effective date, as long as the Company remains a smaller reporting company, would be annual reporting periods beginning after
December 15, 2022. The Company adopted this standard on January 1, 2023 and there was not a material imp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 xml:space="preserve">2.
Property, Plant and Equipment Property,
plant and equipment consisted of the following at December 28, 2024 and December 30, 2023: Schedule
of Property, Plant and Equipment
Useful Life 2024 2023
Equipment 3 5 $ 14,783,622 $ 14,025,078
Leasehold improvements   Remaining
Life of the lease 3,674,586 3,631,518
Furniture and fixtures 3 170,874 165,636
Equipment under construction 457,889 957,915
Property, plant and equipment, gross 19,086,971 18,780,147
Accumulated depreciation
and amortization (16,987,263 ) (16,616,730 )
Property, plant and
equipment, net $ 2,099,708 $ 2,163,417 Depreciation
expense for fiscal year 2024 and 2023 was approximately $ 0.6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8, 2024</t>
        </is>
      </c>
    </row>
    <row r="3">
      <c r="A3" s="3" t="inlineStr">
        <is>
          <t>Leases</t>
        </is>
      </c>
      <c r="B3" s="4" t="inlineStr">
        <is>
          <t xml:space="preserve"> </t>
        </is>
      </c>
    </row>
    <row r="4">
      <c r="A4" s="4" t="inlineStr">
        <is>
          <t>Leases</t>
        </is>
      </c>
      <c r="B4" s="4" t="inlineStr">
        <is>
          <t xml:space="preserve">3.
Leases The
Company enters into operating leases primarily for manufacturing, engineering, research, administration and sales facilities, and information
technology (“IT”) equipment. At December 28, 2024 and December 30, 2023, the Company did not have any finance leases. Almost
all of the Company’s future lease commitments, and related lease liability, relate to the Company’s facility leases. Some
of the Company’s leases include options to extend or terminate the lease. Schedule
of Lease Expense
2024 2023 2022
Operating
lease cost $ 867,920 $ 865,377 $ 985,967 NOTES
TO CONSOLIDATED FINANCIAL STATEMENTS (CONTINUED) At
December 28, 2024, the Company’s future lease payments under non-cancellable leases were as follows: Schedule
of Future Lease Payment Under Non-cancellable Lease
2025 $ 768,841
2026 732,611
2027 669,255
2028 201,333
2029 —
Thereafter —
Total future lease payments 2,372,040
Less
effects of discounting (253,492 )
Total $ 2,118,548 Cash paid for operating cash flows from operating leases: Schedule
of Operating Cash Flows From Operating Leases
2024 2023 2022
Cash paid
for amounts included in the measurement of operating lease liabilities $ 861,775 $ 983,289 $ 993,633 Other
information related to leases was as follows:
2024 2023
Weighted Average Discount Rate—Operating Leases 6.77 % 6.21 %
Weighted Average Remaining
Lease Term—Operating Leases (in years) 3.16 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28, 2024</t>
        </is>
      </c>
    </row>
    <row r="3">
      <c r="A3" s="3" t="inlineStr">
        <is>
          <t>Contract Assets And Liabilities</t>
        </is>
      </c>
      <c r="B3" s="4" t="inlineStr">
        <is>
          <t xml:space="preserve"> </t>
        </is>
      </c>
    </row>
    <row r="4">
      <c r="A4" s="4" t="inlineStr">
        <is>
          <t>Contract Assets and Liabilities</t>
        </is>
      </c>
      <c r="B4" s="4" t="inlineStr">
        <is>
          <t xml:space="preserve">4.
Contract Assets and Liabilities Contract assets (liabilities) consisted of the following: Schedule of Contract with Customer, Asset and Liability
December
28, 2024 December
30, 2023 December
31, 2022
Contract assets $ 7,074,020 $ 3,409,809 $ 4,068,364
Current contract liabilities and
billings in excess of revenue
earned (87,752 ) (916,826 ) (930,500 )
Noncurrent contract liabilities (7,465 ) (23,198 ) (6,190 ) NOTES
TO CONSOLIDATED FINANCIAL STATEMENTS (CONTINUED) The
$ 3.7 million
increase in the Company’s contract assets from December 30, 2023 to December 28, 2024 was primarily due to an increase in amounts
owed from customers for whom we produce products for defense applications. 6.5 The $ 0.8 The Company
records contract assets or contract liabilities on a contract-by-contract basis. The Company records a contract asset for unbilled
revenue when the Company’s performance exceeds amounts billed or billable. The Company classifies the contract asset as either
current or non-current based on the expected timing of the Company’s right to bill under the terms of the contract, which the Company
expects to be able to bill for within one year. Contract liabilities consist of payments received in advance of product shipment. The liability is removed with
shipment of the product. The
Company recognized revenue of approximately $ 0.9 0.9 3.7 The
Company did not recognize impairment losses on its contract assets during the years ended December 28, 2024, December 30, 2023, an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28, 2024</t>
        </is>
      </c>
    </row>
    <row r="3">
      <c r="A3" s="3" t="inlineStr">
        <is>
          <t>Investments, All Other Investments [Abstract]</t>
        </is>
      </c>
      <c r="B3" s="4" t="inlineStr">
        <is>
          <t xml:space="preserve"> </t>
        </is>
      </c>
    </row>
    <row r="4">
      <c r="A4" s="4" t="inlineStr">
        <is>
          <t>Financial Instruments</t>
        </is>
      </c>
      <c r="B4" s="4" t="inlineStr">
        <is>
          <t xml:space="preserve">5.
Financial Instruments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The Company’s Level 2 investments are based on a yield to maturity models and
market interest rates. An investment is categorized as Level 3 if its fair value is based on unobservable inputs for the
asset. The
following table details the recurring fair value measurements of the Company’s financial assets: Schedule of Fair Value Measurements of Financial Assets
Total Level
1 Level
2 Level
3
Fair
Value Measurement at December 28, 2024 Using:
Total Level
1 Level
2 Level
3
Cash equivalents $ 12,438,130 $ 11,592,842 $ 845,288 $ —
U.S. Government and agency backed securities 17,436,195 1,995,520 15,440,675 —
Certificates of deposit 4,483,463 — 4,483,463 —
Equity Investments 699,176 699,176 — —
Financial instruments,
owned, at fair value $ 35,056,964 $ 14,287,538 $ 20,769,426 $ — NOTES
TO CONSOLIDATED FINANCIAL STATEMENTS (CONTINUED)
Total Level
1 Level
2 Level
3
Fair
Value Measurement at December 30, 2023 Using:
Total Level
1 Level
2 Level
3
Cash equivalents $ 5,079,605 $ 5,079,605 $ — $ —
U.S. Government and agency backed securities 4,474,375 — 4,474,375 —
Certificates of deposit 7,717,625 — 7,717,625 —
Equity Investments 4,688,522 174,178 — 4,514,344
Financial instruments,
owned, at fair value $ 21,960,127 $ 5,253,783 $ 12,192,000 $ 4,514,344 The
carrying amounts of cash and cash equivalents, restricted cash, accounts receivable, accounts payable and accrued liabilities approximate
fair value because of their short-term nature. Marketable Securities The Company validates the
fair market values of the financial instruments below by using a model that incorporates current interest rates and remaining term. The restricted cash balance at December 28, 2024 is invested in a certificate of deposit and money
market funds. The restricted cash balance that is invested in a certificate of deposit is classified as a Corporate debt
available-for-sale marketable security. Investments in available-for-sale marketable securities are as follows at December 28, 2024
and December 30, 2023: Schedule of Available-for-sale Marketable Debt Securities
Amortized Cost Unrealized Gain (Losses) Fair Value
2024 2023 2024 2023 2024 2023
U.S. Government and agency backed securities $ 17,243,599 $ 4,500,030 $ 192,596 $ (25,655 ) $ 17,436,195 $ 4,474,375
Corporate debt 4,480,096 7,750,174 3,367 (32,549 ) 4,483,463 7,717,625
Total    $ 21,723,695 $ 12,250,204 $ 195,963 $ (58,204 ) $ 21,919,658 $ 12,192,000 The contractual maturity of the
Company’s marketable debt securities is as follows at December 28, 2024: Schedule of Contractual Maturity
Less than One to Total
U.S. Government and agency backed securities $ 17,436,195 $ — $ 17,436,195
Corporate debt 4,483,463 — 4,483,463 Equity
Investments Equity
investments rarely traded or not quoted will generally have less (or no) pricing observability and a higher degree of judgment
utilized in measuring fair value. Initial measurement of equity investments occurs when an observable price for the equity
investment is available. The Company adopted the measurement alternative for equity investments without readily determinable fair
values, which is often referred to as cost method investments , adjusted for changes in observable market transaction. As a result, these investments are revalued upon occurrence of an
observable price change for similar investments and for impairments. As of December 28, 2024 and December 28, 2023, the carrying value of these equity investments was $ 0.9 4.5 On
January 5, 2023, the Company entered into a Technology License Agreement and an Asset Purchase Agreement (the “LST Agreements”)
with Lightning Silicon Technology, Inc. (“LST”). Pursuant to the LST Agreements, the Company issued a license to LST for
certain technology associated with its organic light emitting technology, transferred in-process development contracts with two customers
and accounts receivables that the Company had previously determined were not collectible. The technology license agreement provides for
Kopin to transfer certain patents to LST if LST achieves certain milestones, however upon transfer Kopin will receive a license to the
technology. To the extent LST makes improvements to the technology licensed from Kopin, Kopin will receive a license for these improvements
for certain markets. Kopin is not obligated to provide any additional funding support to LST. As consideration for the transaction, the
Company received 18,000,000
common shares representing a 20.0 %
equity stake in LST. The Company has recorded its investment in LST at $ 0 The
Company has an equity interest in a Lenovo New Vision which it acquired through purchasing capital and contributing certain
intellectual property totalling $ 3.9 2.0 0 0.2 0.3 10 1.5 In
2017 the Company received a warrant to acquire equity in RealWear Inc. (RealWear) as part of the licensing of technology to the
customer. The Company exercised the warrant in 2018 and made additional investments. In the fourth quarter of 2019, the Company
reviewed the financial condition and other factors of the customer and, as a result, the Company recorded an impairment charge to
reduce its investment in the customer to $ 0 4.7 0.5 0.4 3.1 2.5 0.7 1.1 0.7 4.5 0.2 1.8 0.9 NOTES
TO CONSOLIDATED FINANCIAL STATEMENTS (CONTINUED) On
September 30, 2019 the Company entered into an Asset Purchase Agreement (the “Solos Purchase Agreement”) pursuant to which
the Company sold and licensed certain assets of the Company’s Solos TM TM
20.0 20.0 7.5 80.0 0.6 0.6 0.2 0.2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28, 2024</t>
        </is>
      </c>
    </row>
    <row r="3">
      <c r="A3" s="3" t="inlineStr">
        <is>
          <t>Equity [Abstract]</t>
        </is>
      </c>
      <c r="B3" s="4" t="inlineStr">
        <is>
          <t xml:space="preserve"> </t>
        </is>
      </c>
    </row>
    <row r="4">
      <c r="A4" s="4" t="inlineStr">
        <is>
          <t>Stockholders’ Equity and Stock-Based Compensation</t>
        </is>
      </c>
      <c r="B4" s="4" t="inlineStr">
        <is>
          <t xml:space="preserve">6.
Stockholders’ Equity and Stock-Based Compensation Registered
Sale of Equity Securities In the second quarter of 2022,
the Company sold 1.5 0.2 2.1 1.26 0.1 675,000 0.9 1.27 0.1 In the first quarter of 2024,
the Company sold 3,080,000 7,466,755 2.42 0.2 On
January 27, 2023, the Company sold 17 6,000,000 0.99 22.9 1.5 0.01 On
September 23, 2024, the Company sold 37,550,000 4,000,000 0.64 27.0 1.8 0.01 2,405,000 1.6 On June 6, 2024, the Company’s shareholders approved an amendment
to the Company’s Amended and Restated Certificate of Incorporation (the “Charter”) to increase the number of authorized shares
of the Company’s common stock, par value $ 0.01 150,000,000 200,000,000 The issued pre-funded warrants
were classified as a component of permanent equity in the Company’s Consolidated Balance Sheets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basic and diluted, attributable to common
stockholders as the shares may be issued for little or no consideration, are fully vested, and are exercisable after the original issuance
date of the pre-funded warrants. As of December 28, 2024, none of the pre-funded warrants had been exercised. The table below summarizes pre-funded
warrants activity: Schedule
of Pre Funded Warrants Activity
Pre-funded warrants
As of December 31, 2022 —
Issuance of pre-funded warrants 6,000,000
As of December 30, 2023 6,000,000
Issuance of pre-funded warrants 4,000,000
As of December 28, 2024 10,000,000 Sale
of Treasury Stock During
the year ended December 31, 2022, the Company sold 126,389 0.2 10,000 NOTES
TO CONSOLIDATED FINANCIAL STATEMENTS (CONTINUED) Restricted
Stock Awards In
2020, the Company adopted the 2020 Equity Incentive Plan (“2020 Equity Plan”) which authorized the issuance of shares of
common stock to employees, certain consultants and advisors who perform services for the Company, and non-employee members of the Board.
The 2020 Equity Plan is a successor to the Company’s 2010 Equity Incentive Plan (“2010 Equity Plan”). The number of
shares authorized under the 2020 Equity Plan was 4,000,000 11,000,000 4.9 The
fair value of non-vested restricted common stock awards is generally the market value of the Company’s common stock on the date
of grant. The non-vested restricted common stock awards require the employee to fulfil certain obligations, including remaining employed
by the Company for periods ranging from one to five years (the vesting period) Schedule of Non-vested Restricted Stock Activity
Shares Weighted Average Grant Fair Value Intrinsic Value
Non-vested at December 30, 2023 1,931,767 $ 1.65 $ 3,187,416 $ 3,921,487
Granted 4,388,090 1.23 $ 5,397,351 -
Forfeited (491,801 ) 2.17 $ (1,067,209 ) -
Vested (994,445 ) 1.77 $ (1,760,167 ) -
Non-vested at December 28, 2024 4,833,611 $ 1.19 $ 5,757,391 $ 6,718,720
Expected to vest 4,8 33,611 NOTES
TO CONSOLIDATED FINANCIAL STATEMENTS (CONTINUED) Stock-Based
Compensation The
following table summarizes stock-based compensation expense within each of the categories below as it relates to non-vested restricted
common stock awards for the fiscal years 2024, 2023 and 2022 (no tax benefits were recognized): Schedule of Stock-based Compensation Expense
2024 2023 2022
Cost of product revenues $ 1,034,422 $ 1,210,453 $ 94,634
Research and development 724,993 861,324 435,842
Selling, general and administrative 1,575,256 1,803,496 737,229
Total $ 3,334,671 $ 3,875,273 $ 1,267,705 Unrecognized
compensation expense for non-vested restricted common stock as of December 28, 2024 totaled $ 5.7 million
and is expected to be recognized over a weighted average period of approximately 2
year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28, 2024</t>
        </is>
      </c>
    </row>
    <row r="3">
      <c r="A3" s="3" t="inlineStr">
        <is>
          <t>Risks and Uncertainties [Abstract]</t>
        </is>
      </c>
      <c r="B3" s="4" t="inlineStr">
        <is>
          <t xml:space="preserve"> </t>
        </is>
      </c>
    </row>
    <row r="4">
      <c r="A4" s="4" t="inlineStr">
        <is>
          <t>Concentrations of Risk</t>
        </is>
      </c>
      <c r="B4" s="4" t="inlineStr">
        <is>
          <t xml:space="preserve">7.
Concentrations of Risk Ongoing
credit evaluations of customers’ financial condition are performed and collateral, such as letters of credit, are generally not
required. Customer’s accounts receivable balance as a percentage of total accounts receivable was as follows: Schedules of Concentration of Risk, by Risk Factor
Percent
of Gross Accounts Receivable
Customer December
28, 2024 December
30, 2023
Collins Aerospace 7 % 28 %
DRS Network &amp; Imaging Systems, LLC 69 % 27 % The Company had product sales to defense customers
for 2024, 2023 and 2022 of 82 56 52 The Company had revenue from funded research and development
contracts for 2024, 2023, and 2022 of 12 33 30 Sales
to significant customers for fiscal years 2024, 2023 and 2022, as a percentage of total revenues, is as follows:
Sales
as a Percent of Total Revenue
Fiscal
Year
2024 2023 2022
Customer
DRS Network &amp; Imaging Systems, LLC 65 % 33 % 40 %
Collins Aerospace 11 % 27 % 28 % Note:
The caption “Defense Customers in Total” excludes research and development contracts. NOTES
TO CONSOLIDATED FINANCIAL STATEMENTS (CONTIN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 xml:space="preserve">8.
Income Taxes The
provision for income taxes from continuing operations consists of the following for the fiscal years indicated: Schedule of Components of Income Tax Expense (Benefit)
2024 2023 2022
Fiscal
Year
2024 2023 2022
Current
State $ — $ — $ —
Foreign 170,000 156,000 144,000
Total current provision 170,000 156,000 144,000
Deferred
Federal (6,902,000 ) (3,457,000 ) 1,073,000
State (506,000 ) (1,063,000 ) (1,561,000 )
Foreign (218,000 ) (281,000 ) 74,000
Change in valuation allowance 7,626,000 4,801,000 414,000
Total deferred provision — — —
Total provision for
income taxes $ 170,000 $ 156,000 $ 144,000 The
following table sets forth the changes in the Company’s balance of unrecognized tax benefits for the year ended: Schedule of Unrecognized Tax Benefit
Total
Unrecognized tax benefits at December
31, 2022 $ 394,000
Gross increases—prior
year tax positions —
Unrecognized tax benefits
at December 30, 2023 394,000
Gross increases—current
year tax positions —
Unrecognized tax benefits
at December 28, 2024 $ 394,000 U.S.
GAAP requires applying a ‘more likely than not’ threshold to the recognition and derecognition of uncertain tax positions
either taken or expected to be taken by the Company’s income tax returns. The total amount of the Company’s gross tax liability
for tax positions that may not be sustained under a ‘more likely than not’ threshold amounts to $ 0.4 million as of December 28, 2024 and December 30, 2023. The
Company’s policy regarding the classification of interest and penalties is to include these amounts as a component of income tax
expense. The total amount of accrued interest and penalties related to the Company’s unrecognized tax benefits was $ 1.2 million and $ 1.0 million as of December 28, 2024 and December 30, 2023, respectively,
located in other long-term liabilities, net of current position. Net
operating losses were not utilized in 2024, 2023 and 2022 to offset federal and state taxes. NOTES
TO CONSOLIDATED FINANCIAL STATEMENTS (CONTINUED) The
actual income tax provisions reported from operations are different from those which would have been computed by applying the federal
statutory tax rate to loss before income tax provision. A reconciliation of income tax provision from continuing operations as computed
at the U.S. federal statutory income tax rate to the provision for income tax benefit is as follows: Schedule of Effective Income Tax Rate Reconciliation
2024 2023 2022
Fiscal
Year
2024 2023 2022
Tax provision at federal statutory
rates $ (9,201,000 ) $ (4,113,000 ) $ (4,029,000 )
Foreign tax rate differential 30,000 13,000 (8,000 )
Equity compensation awards (136,000 ) 450,000 44,000
Permanent items 176,000 (79,000 ) —
Expiration of net operating
loss carryforwards 3,286,000 — 5,218,000
Increase in net state operating loss carryforwards (2,119,000 ) (780,000 ) (987,000 )
Utilization of net operating losses for U.K.
research and development refund — — (24,000 )
Provision to tax return adjustments and tax
rate change 268,000 (270,000 ) (36,000 )
Tax credits 106,000 14,000 (441,000 )
Equity compensation — — (188,000 )
Uncertain tax position for transfer pricing 169,000 156,000 143,000
Other, net (35,000 ) (36,000 ) 38,000
Change in valuation allowance 7,626,000 4,801,000 414,000
Total provision $ 170,000 $ 156,000 $ 144,000 Pretax
foreign (loss) income from continuing operations was approximately $( 1.5 0.6 0.4 Schedule of Deferred Tax Assets and Liabilities
2024 2023
Fiscal
Year
2024 2023
Deferred tax assets:
Federal net operating loss
carryforwards 47,844,000 49,213,000
State net operating loss
carryforwards 8,376,000 7,881,000
Foreign net operating loss
carryforwards 1,357,000 1,183,000
Litigation accrual 6,621,000 —
Equity awards 321,000 37,000
Tax credits 9,751,000 9,849,000
R&amp;D expense amortization 2,860,000 2,316,000
Property, plant and equipment 630,000 598,000
Unrealized losses on investments 2,376,000 2,292,000
Inventory reserves 1,498,000 1,212,000
Accrued legal 1,571,000 56,000
Other 588,000 1,531,000
Deferred tax assets 83,793,000 76,168,000
Valuation allowance (83,793,000 ) (76,168,000 )
Net deferred tax assets — —
Deferred tax liability:
Foreign withholding liability (414,000 ) (471,000 )
Net deferred tax liability $ (414,000 ) $ (471,000 ) NOTES
TO CONSOLIDATED FINANCIAL STATEMENTS (CONTINUED) The
valuation allowance was approximately $ 83.8 76.2 As
of December 28, 2024, the Company has available for tax purposes NOLs of $ 116.3 111.5 The
2017 Tax Act imposes a mandatory transition tax on accumulated foreign earnings and eliminates U.S. taxes on foreign subsidiary
distributions. As a result, earnings in foreign jurisdictions are available for distribution to the U.S. without incremental U.S.
income taxes. The Company intends to permanently reinvest undistributed earnings. As of December 28, 2024, foreign earnings have been retained by the Company’s foreign subsidiaries for indefinite
reinvestment. Upon repatriation of those earnings, in the form of dividends or otherwise, the Company could be subject to withholding
taxes payable to the various foreign countries. Determination of the amount of unrecognized deferred income tax liability related to these
outside basis differences is not practicable. Under
the provisions of Section 382, certain substantial changes in Kopin’s ownership may limit in the future the amount of net operating
loss carryforwards that could be used annually to offset future taxable income and income tax liability. The
Company’s income tax returns have not been examined by the Internal Revenue Service and are subject to examination for all years
since 2002.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 Company is not currently under examination in these jurisdictions. International
jurisdictions have statutes of limitations generally ranging from three to twenty years after filing of the respective return. Years
still open to examination by tax authorities in major jurisdictions include Korea (2011 onward), Japan (2011 onward), Hong Kong (2013
onward) and the United Kingdom (2016 onward). The Company is not currently under examination in these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14160120</v>
      </c>
      <c r="C3" s="5" t="n">
        <v>5710685</v>
      </c>
    </row>
    <row r="4">
      <c r="A4" s="4" t="inlineStr">
        <is>
          <t>Restricted cash</t>
        </is>
      </c>
      <c r="B4" s="6" t="n">
        <v>1050000</v>
      </c>
      <c r="C4" s="6" t="n">
        <v>500000</v>
      </c>
    </row>
    <row r="5">
      <c r="A5" s="4" t="inlineStr">
        <is>
          <t>Marketable securities, at fair value</t>
        </is>
      </c>
      <c r="B5" s="6" t="n">
        <v>21419658</v>
      </c>
      <c r="C5" s="6" t="n">
        <v>11692000</v>
      </c>
    </row>
    <row r="6">
      <c r="A6" s="4" t="inlineStr">
        <is>
          <t>Accounts receivable, net of allowance of $1,075,000 and $1,025,000 in 2024 and 2023, respectively</t>
        </is>
      </c>
      <c r="B6" s="6" t="n">
        <v>11850654</v>
      </c>
      <c r="C6" s="6" t="n">
        <v>9706036</v>
      </c>
    </row>
    <row r="7">
      <c r="A7" s="4" t="inlineStr">
        <is>
          <t>Contract assets</t>
        </is>
      </c>
      <c r="B7" s="6" t="n">
        <v>7074020</v>
      </c>
      <c r="C7" s="6" t="n">
        <v>3409809</v>
      </c>
    </row>
    <row r="8">
      <c r="A8" s="4" t="inlineStr">
        <is>
          <t>Inventory</t>
        </is>
      </c>
      <c r="B8" s="6" t="n">
        <v>6134096</v>
      </c>
      <c r="C8" s="6" t="n">
        <v>7601806</v>
      </c>
    </row>
    <row r="9">
      <c r="A9" s="4" t="inlineStr">
        <is>
          <t>Prepaid expenses and other current assets</t>
        </is>
      </c>
      <c r="B9" s="6" t="n">
        <v>1153852</v>
      </c>
      <c r="C9" s="6" t="n">
        <v>1210207</v>
      </c>
    </row>
    <row r="10">
      <c r="A10" s="4" t="inlineStr">
        <is>
          <t>Total current assets</t>
        </is>
      </c>
      <c r="B10" s="6" t="n">
        <v>62842400</v>
      </c>
      <c r="C10" s="6" t="n">
        <v>39830543</v>
      </c>
    </row>
    <row r="11">
      <c r="A11" s="4" t="inlineStr">
        <is>
          <t>Property, plant and equipment, net</t>
        </is>
      </c>
      <c r="B11" s="6" t="n">
        <v>2099708</v>
      </c>
      <c r="C11" s="6" t="n">
        <v>2163417</v>
      </c>
    </row>
    <row r="12">
      <c r="A12" s="4" t="inlineStr">
        <is>
          <t>Operating lease right-of-use assets</t>
        </is>
      </c>
      <c r="B12" s="6" t="n">
        <v>2134898</v>
      </c>
      <c r="C12" s="6" t="n">
        <v>2504909</v>
      </c>
    </row>
    <row r="13">
      <c r="A13" s="4" t="inlineStr">
        <is>
          <t>Other assets</t>
        </is>
      </c>
      <c r="B13" s="6" t="n">
        <v>123822</v>
      </c>
      <c r="C13" s="6" t="n">
        <v>124925</v>
      </c>
    </row>
    <row r="14">
      <c r="A14" s="4" t="inlineStr">
        <is>
          <t>Equity investments</t>
        </is>
      </c>
      <c r="B14" s="6" t="n">
        <v>3564938</v>
      </c>
      <c r="C14" s="6" t="n">
        <v>4688522</v>
      </c>
    </row>
    <row r="15">
      <c r="A15" s="4" t="inlineStr">
        <is>
          <t>Total assets</t>
        </is>
      </c>
      <c r="B15" s="6" t="n">
        <v>70765766</v>
      </c>
      <c r="C15" s="6" t="n">
        <v>49312316</v>
      </c>
    </row>
    <row r="16">
      <c r="A16" s="3" t="inlineStr">
        <is>
          <t>Current liabilities:</t>
        </is>
      </c>
      <c r="B16" s="4" t="inlineStr">
        <is>
          <t xml:space="preserve"> </t>
        </is>
      </c>
      <c r="C16" s="4" t="inlineStr">
        <is>
          <t xml:space="preserve"> </t>
        </is>
      </c>
    </row>
    <row r="17">
      <c r="A17" s="4" t="inlineStr">
        <is>
          <t>Accounts payable</t>
        </is>
      </c>
      <c r="B17" s="6" t="n">
        <v>5941470</v>
      </c>
      <c r="C17" s="6" t="n">
        <v>4947338</v>
      </c>
    </row>
    <row r="18">
      <c r="A18" s="4" t="inlineStr">
        <is>
          <t>Accrued payroll and expenses</t>
        </is>
      </c>
      <c r="B18" s="6" t="n">
        <v>2409468</v>
      </c>
      <c r="C18" s="6" t="n">
        <v>1701506</v>
      </c>
    </row>
    <row r="19">
      <c r="A19" s="4" t="inlineStr">
        <is>
          <t>Accrued warranty</t>
        </is>
      </c>
      <c r="B19" s="6" t="n">
        <v>2557000</v>
      </c>
      <c r="C19" s="6" t="n">
        <v>2160000</v>
      </c>
    </row>
    <row r="20">
      <c r="A20" s="4" t="inlineStr">
        <is>
          <t>Contract liabilities</t>
        </is>
      </c>
      <c r="B20" s="6" t="n">
        <v>87752</v>
      </c>
      <c r="C20" s="6" t="n">
        <v>916826</v>
      </c>
    </row>
    <row r="21">
      <c r="A21" s="4" t="inlineStr">
        <is>
          <t>Operating lease liabilities</t>
        </is>
      </c>
      <c r="B21" s="6" t="n">
        <v>639642</v>
      </c>
      <c r="C21" s="6" t="n">
        <v>651503</v>
      </c>
    </row>
    <row r="22">
      <c r="A22" s="4" t="inlineStr">
        <is>
          <t>Accrued post-retirement benefits</t>
        </is>
      </c>
      <c r="B22" s="6" t="n">
        <v>40000</v>
      </c>
      <c r="C22" s="6" t="n">
        <v>790000</v>
      </c>
    </row>
    <row r="23">
      <c r="A23" s="4" t="inlineStr">
        <is>
          <t>Other accrued liabilities</t>
        </is>
      </c>
      <c r="B23" s="6" t="n">
        <v>685946</v>
      </c>
      <c r="C23" s="6" t="n">
        <v>1702681</v>
      </c>
    </row>
    <row r="24">
      <c r="A24" s="4" t="inlineStr">
        <is>
          <t>Customer deposits</t>
        </is>
      </c>
      <c r="B24" s="4" t="inlineStr">
        <is>
          <t xml:space="preserve"> </t>
        </is>
      </c>
      <c r="C24" s="6" t="n">
        <v>408156</v>
      </c>
    </row>
    <row r="25">
      <c r="A25" s="4" t="inlineStr">
        <is>
          <t>Accrued legal expenses</t>
        </is>
      </c>
      <c r="B25" s="6" t="n">
        <v>6367900</v>
      </c>
      <c r="C25" s="6" t="n">
        <v>2129421</v>
      </c>
    </row>
    <row r="26">
      <c r="A26" s="4" t="inlineStr">
        <is>
          <t>Deferred tax liabilities</t>
        </is>
      </c>
      <c r="B26" s="6" t="n">
        <v>414118</v>
      </c>
      <c r="C26" s="6" t="n">
        <v>470884</v>
      </c>
    </row>
    <row r="27">
      <c r="A27" s="4" t="inlineStr">
        <is>
          <t>Accrued litigation damages</t>
        </is>
      </c>
      <c r="B27" s="6" t="n">
        <v>24800000</v>
      </c>
      <c r="C27" s="4" t="inlineStr">
        <is>
          <t xml:space="preserve"> </t>
        </is>
      </c>
    </row>
    <row r="28">
      <c r="A28" s="4" t="inlineStr">
        <is>
          <t>Total current liabilities</t>
        </is>
      </c>
      <c r="B28" s="6" t="n">
        <v>43943296</v>
      </c>
      <c r="C28" s="6" t="n">
        <v>15878315</v>
      </c>
    </row>
    <row r="29">
      <c r="A29" s="4" t="inlineStr">
        <is>
          <t>Noncurrent contract liabilities and asset retirement obligations</t>
        </is>
      </c>
      <c r="B29" s="6" t="n">
        <v>358292</v>
      </c>
      <c r="C29" s="6" t="n">
        <v>278112</v>
      </c>
    </row>
    <row r="30">
      <c r="A30" s="4" t="inlineStr">
        <is>
          <t>Operating lease liabilities, net of current portion</t>
        </is>
      </c>
      <c r="B30" s="6" t="n">
        <v>1479976</v>
      </c>
      <c r="C30" s="6" t="n">
        <v>1832982</v>
      </c>
    </row>
    <row r="31">
      <c r="A31" s="4" t="inlineStr">
        <is>
          <t>Accrued post-retirement benefits, net of current portion</t>
        </is>
      </c>
      <c r="B31" s="6" t="n">
        <v>230646</v>
      </c>
      <c r="C31" s="6" t="n">
        <v>319996</v>
      </c>
    </row>
    <row r="32">
      <c r="A32" s="4" t="inlineStr">
        <is>
          <t>Other long-term liabilities, net of current portion</t>
        </is>
      </c>
      <c r="B32" s="6" t="n">
        <v>1471994</v>
      </c>
      <c r="C32" s="6" t="n">
        <v>1494016</v>
      </c>
    </row>
    <row r="33">
      <c r="A33" s="4" t="inlineStr">
        <is>
          <t>Total liabilities</t>
        </is>
      </c>
      <c r="B33" s="6" t="n">
        <v>47484204</v>
      </c>
      <c r="C33" s="6" t="n">
        <v>19803421</v>
      </c>
    </row>
    <row r="34">
      <c r="A34" s="4" t="inlineStr">
        <is>
          <t>Commitments and contingencies (Note 11) and Litigation (Note 12)</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1 per share: authorized, 3,000 shares; no shares issued and outstanding as of 2024 and 2023</t>
        </is>
      </c>
      <c r="B36" s="4" t="inlineStr">
        <is>
          <t xml:space="preserve"> </t>
        </is>
      </c>
      <c r="C36" s="4" t="inlineStr">
        <is>
          <t xml:space="preserve"> </t>
        </is>
      </c>
    </row>
    <row r="37">
      <c r="A37" s="4" t="inlineStr">
        <is>
          <t>Common stock, par value $.01 per share: authorized, 200,000,000 shares in 2024 and 150,000,000 in 2023; issued 161,264,507 shares in 2024 and 114,253,818 shares in 2023; outstanding 156,118,014 in 2024 and 112,251,416 in 2023</t>
        </is>
      </c>
      <c r="B37" s="6" t="n">
        <v>1564308</v>
      </c>
      <c r="C37" s="6" t="n">
        <v>1123220</v>
      </c>
    </row>
    <row r="38">
      <c r="A38" s="4" t="inlineStr">
        <is>
          <t>Additional paid-in capital</t>
        </is>
      </c>
      <c r="B38" s="6" t="n">
        <v>422087837</v>
      </c>
      <c r="C38" s="6" t="n">
        <v>385411542</v>
      </c>
    </row>
    <row r="39">
      <c r="A39" s="4" t="inlineStr">
        <is>
          <t>Treasury stock (312,882 shares in 2024 and 70,635 shares in 2023, at cost)</t>
        </is>
      </c>
      <c r="B39" s="6" t="n">
        <v>-370012</v>
      </c>
      <c r="C39" s="6" t="n">
        <v>-103127</v>
      </c>
    </row>
    <row r="40">
      <c r="A40" s="4" t="inlineStr">
        <is>
          <t>Accumulated other comprehensive income</t>
        </is>
      </c>
      <c r="B40" s="6" t="n">
        <v>2032359</v>
      </c>
      <c r="C40" s="6" t="n">
        <v>1232294</v>
      </c>
    </row>
    <row r="41">
      <c r="A41" s="4" t="inlineStr">
        <is>
          <t>Accumulated deficit</t>
        </is>
      </c>
      <c r="B41" s="6" t="n">
        <v>-402032930</v>
      </c>
      <c r="C41" s="6" t="n">
        <v>-358155034</v>
      </c>
    </row>
    <row r="42">
      <c r="A42" s="4" t="inlineStr">
        <is>
          <t>Total stockholders’ equity</t>
        </is>
      </c>
      <c r="B42" s="6" t="n">
        <v>23281562</v>
      </c>
      <c r="C42" s="6" t="n">
        <v>29508895</v>
      </c>
    </row>
    <row r="43">
      <c r="A43" s="4" t="inlineStr">
        <is>
          <t>Total liabilities and stockholders’ equity</t>
        </is>
      </c>
      <c r="B43" s="5" t="n">
        <v>70765766</v>
      </c>
      <c r="C43" s="5" t="n">
        <v>49312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t>
        </is>
      </c>
      <c r="B1" s="2" t="inlineStr">
        <is>
          <t>12 Months Ended</t>
        </is>
      </c>
    </row>
    <row r="2">
      <c r="B2" s="2" t="inlineStr">
        <is>
          <t>Dec. 28, 2024</t>
        </is>
      </c>
    </row>
    <row r="3">
      <c r="A3" s="3" t="inlineStr">
        <is>
          <t>Guarantees and Product Warranties [Abstract]</t>
        </is>
      </c>
      <c r="B3" s="4" t="inlineStr">
        <is>
          <t xml:space="preserve"> </t>
        </is>
      </c>
    </row>
    <row r="4">
      <c r="A4" s="4" t="inlineStr">
        <is>
          <t>Accrued Warranty</t>
        </is>
      </c>
      <c r="B4" s="4" t="inlineStr">
        <is>
          <t xml:space="preserve">9.
Accrued Warranty The
Company warrants its products against defect for 12 months, however, for certain products a customer may purchase an extended warranty. Schedule
of Accrued Warranty
December
28, 2024 December
30, 2023
Fiscal
Year Ended
December
28, 2024 December
30, 2023
Beginning balance $ 2,160,000 $ 1,966,000
Additions 1,874,000 802,000
Claim and reversals (1,477,000 ) (608,000 )
Ending Balance $ 2,557,000 $ 2,1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 and Post Retirement Benefit</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 and Post Retirement Benefit</t>
        </is>
      </c>
      <c r="B4" s="4" t="inlineStr">
        <is>
          <t xml:space="preserve">10.
Employee Benefit Plan and Post Retirement Benefit The
Company has an employee benefit plan pursuant to Section 401(k) of the Internal Revenue Code of 1986, as amended. In 2024, the plan allowed
employees to defer an amount of their annual compensation up to a current maximum of $ 23,000 30,500 50 6 0.4 0.3 0.4 On September 5, 2022, John C.C.
Fan, the Company’s then President and Chief Executive Officer and Chairman of the Company’s Board of Directors, notified the
Company of his resignation as President and CEO effective September 6, 2022. Under the terms of his previous employment agreement Dr.
Fan received $ 750,000 40,000 40,000 NOTES
TO CONSOLIDATED FINANCIAL STATEMENTS (CONTIN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is subject to the possibility of loss contingencies arising in the ordinary course of business. Management considers the likelihood
of loss related to an asset, or the incurrence of a liability, as well as its ability to reasonably estimate the amount of the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Litigation</t>
        </is>
      </c>
      <c r="B4" s="4" t="inlineStr">
        <is>
          <t xml:space="preserve">12.
Litigation The
Company may engage in legal proceedings arising in the ordinary course of business. Claims, suits, investigations and proceedings are
inherently uncertain and it is not possible to predict the ultimate outcome of such matters and the Company’s business, financial
condition, results of operations or cash flows could be affected in any particular period. In accordance with applicable accounting guidance, an accrual will be established for legal proceedings if and when
those matters present loss contingencies that are both probable and estimable. BlueRadios,
Inc. v. Kopin Corporation, Civil Action No. 16-02052-JLK (D. Col.): On
August 12, 2016, BlueRadios, Inc. (“BlueRadios”) filed a complaint in the U.S. District Court for the District of Colorado,
alleging that the Company breached a contract between it and BlueRadios concerning a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d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On September 25, 2020, the Court denied BlueRadios’ Motion for Partial Summary Judgment. On August 3, 2022, the Court granted
the Company’s Motion for Partial Summary Judgment by dismissing counts 3, 6, 7, the claim for punitive damages under count 2, and
count 8 as it relates to patent applications and by denying the motion as it relates to counts 1, 4, and 5, and the remainder of counts
2 and 8. The Court also ordered discovery reopened for certain limited purposes. A trial date was set by the Court for January 22, 2024 to
February 5, 2024 but then re-scheduled for March 20, 2024 to April 16, 2024. On Monday, April 22, 2024, after a four week trial, a jury verdict was
entered finding for BlueRadios and awarding approximately $5.1 million in damages as well as recommending $19.7 million in disgorgement
and exemplary damages. While no final judgment has been issued by the Court, the Court will take that recommendation under advisement
and will rule in its final judgment on the final amount after post-trial briefing. 10 10 BlueRadios, Inc. v. Hamilton,
Brook, Smith &amp; Reynolds, P.C. 24.8 6.3 NOTES
TO CONSOLIDATED FINANCIAL STATEMENTS (CONTIN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12 Months Ended</t>
        </is>
      </c>
    </row>
    <row r="2">
      <c r="B2" s="2" t="inlineStr">
        <is>
          <t>Dec. 28, 2024</t>
        </is>
      </c>
    </row>
    <row r="3">
      <c r="A3" s="3" t="inlineStr">
        <is>
          <t>Segment Reporting [Abstract]</t>
        </is>
      </c>
      <c r="B3" s="4" t="inlineStr">
        <is>
          <t xml:space="preserve"> </t>
        </is>
      </c>
    </row>
    <row r="4">
      <c r="A4" s="4" t="inlineStr">
        <is>
          <t>Segments and Disaggregation of Revenue</t>
        </is>
      </c>
      <c r="B4" s="4" t="inlineStr">
        <is>
          <t xml:space="preserve">13.
Segments and Disaggregation of Revenue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President and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The
CODM assesses performance and decides how to allocate resources and make operating decisions based on revenues, loss from operations,
and net loss that are reported on the Consolidated Statements of Operations. These metrics are also used to monitor budget versus actual
results. The measure of segment assets is reported on the Consolidated Balance Sheets as total assets. Revenues, expenses, and assets
requiring disclosure in accordance with ASC 280, Segment Reporting, are also included in the accompanying Consolidated Financial Statements.
See the Consolidated Statements of Operations for the fiscal years ended 2024, 2023, and 2022 and the Consolidated Balance Sheets as
of December 28, 2024 and December 30, 2023, for details. Total
long-lived assets by country at December 28, 2024 and December 30, 2023 were: Schedule of Long-lived Assets by Geographic Areas
Total Long-lived
Assets (in thousands) 2024 2023
U.S. $ 4,153 $ 4,424
United Kingdom 82 244
Total $ 4,235 $ 4,668 The
Company disaggregates its revenue from contracts with customers by geographic location and by display application, as the Company believes
it best depicts how the nature, amount, timing and uncertainty of its revenue and cash flows are affected by economic factors. Total
revenue by geographical area for the fiscal years ended December 28, 2024, December 30, 2023 and December 31, 2022: Schedule Segment Information by Revenue Type
2024 2023 2022
(In thousands, except percentages) Revenue % of Total Revenue % of Total Revenue % of Total
U.S. $ 47,559 94 % $ 35,092 87 % $ 38,604 82 %
Other Americas 5 — % 5 — % 4 — %
Total Americas 47,564 94 % 35,097 87 % 38,608 82 %
Asia-Pacific 1,989 4 % 3,766 9 % 7,791 16 %
Europe 782 2 % 1,531 4 % 1,002 2 %
Total Revenues $ 50,335 100 % $ 40,394 100 % $ 47,401 100 % Total
revenue by display application for the fiscal years ended December 28, 2024, December 30, 2023 and December 31, 2022 was as follows: Schedule
of Segment Reporting Information, by Segment
(In thousands) 2024 2023 2022
Defense $ 41,249 $ 22,615 $ 24,780
Industrial 2,200 2,736 6,136
Consumer 25 573 1,497
Medical 103 — —
Other product 320 13 7
R&amp;D 5,996 13,455 14,357
License and royalties 442 1,002 624
Total Revenues $ 50,335 $ 40,394 $ 47,401 NOTES
TO CONSOLIDATED FINANCIAL STATEMENTS (CONTINU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 xml:space="preserve">14.
Related Party Transactions The
Company may from time to time enter into agreements with shareholders, affiliates and other companies engaged in certain aspects of the
display, electronics, optical and software industries as part of the Company’s business strategy. In addition, the wearable computing
product market is relatively new and there may be other technologies the Company needs to purchase from affiliates in order to enhance
its product offering. The
Company and RealWear have entered into agreements where the Company have agreed to supply display modules
to RealWear, and license certain intellectual property to RealWear. In conjunction with these agreements the Company received an equity
interest in RealWear, one-time $ 1.5 3.5 3.5 2.5 1.0 0.25 1.8 On
September 30, 2019, the Company entered into an Asset Purchase Agreement (the “Solos Purchase Agreement”) with Solos Technology
Limited (“Solos Technology”). Pursuant to the Solos Purchase Agreement, the Company sold and licensed to Solos Technology
certain assets of its Solos TM TM 1,172,000 20.0 30,000 10,000 10,000 As of December 28, 2024, the
Company’s former Chairman and founder of Solos Inc., Dr. John C.C. Fan, has an investment in Solos Inc. The
Company has warrants to purchase shares of Preferred Stock of HMDmd. The fair value of the investment was determined to be $ 0.3 On
January 5, 2023, the Company entered into a Technology License Agreement and an Asset Purchase Agreement (the “LST Agreements”)
with Lightning Silicon Technology, Inc (“LST”). Pursuant to the LST Agreements, the Company issued a license to LST for certain
technology associated with our Organic Light Emitting Technology, transferred in-process development contracts with two customers and
accounts receivables that the Company had previously determined were not collectible. As consideration for the transaction, the Company
received 18,000,000 20.0 As
of December 28, 2024, the Company’s former Chairman and founder of Lightning Silicon Technology, Inc., Dr. John C.C. Fan, has an
individual ownership interest of Lightning Silicon Technology Inc. On September 5, 2022, John C.C. Fan, the Company’s then President and Chief Executive Officer and Chairman
of the Company’s Board of Directors, notified the Company of his resignation as President and CEO effective September 6, 2022. Under
the terms of his previous employment agreement Dr. Fan received $ 750,000 40,000 40,000 During
fiscal years 2024, 2023 and 2022, the Company had the following transactions with related parties: Schedule
of Revenue with Related Parties
2024 2023 2022
Revenue Purchases Revenue Purchases Revenue Purchases
RealWear, Inc. $ 406,878 $ 10,550 $ 1,000,466 $ — $ 1,191,988 $ —
HMDmd, Inc. 603,109 — 852,175 — 473,294 —
Vuzix Corp — 11,905 — — — —
Solos Technology 29,132 — — — — —
Lightning Silicon Technology,
Inc. 5,218 353,858 35,013 546,378 — —
$ 1,044,337 $ 376,313 $ 1,887,654 $ 546,378 $ 1,665,282 $ — At
December 28, 2024 and December 30, 2023, the Company had the following receivables and payables with related parties:
December
28, 2024 December
30, 2023
Receivables Payables Receivables Payables
RealWear, Inc. $ 94,884 $ — $ 94,902 $ —
Solos Technology 29,132 — — —
HMDmd, Inc. 279,150 — 15,000 —
Lightning Silicon Technology,
Inc. 1,228 72,500 35,013 97,600
$ 404,394 $ 72,500 $ 144,915 $ 97,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 xml:space="preserve">15.
Subsequent Events The
Company has evaluated subsequent events or transactions that have occurred after the consolidated balance sheet date of December 28,
2024 through the date of this filing of the consolidated financial statements with the SEC on this Annual Report on Form 10-K and
determined that, except as disclosed below, there have been no material subsequent events that have occurred since December 28, 2024
through the date of this filing that would require recognition or disclosure in our consolidated financial statements. On
January 24, 2025, the Company entered into an At-The-Market Equity Offering Sales Agreement (the “Sales Agreement”) with
Stifel, Nicolaus &amp; Company, Incorporated, as agent (“Stifel”), pursuant to which the Company may offer and sell,
from time to time through Stifel, shares of its common stock, par value $ 0.01 per
share (the “Common Stock”), with aggregate gross proceeds of up to $ 50.0 million
(the “Shares”) assuming market conditions, company stock price and number of available shares authorized for issuance.
The offer and sale of the Shares will be made pursuant to a shelf registration statement on Form S-3 and the related prospectus,
which became effective upon filing with the Securities and Exchange Commission on June 4, 2024, and a prospectus supplement dated
January 24, 2025 related thereto. NOTES
TO CONSOLIDATED FINANCIAL STATEMENTS (CONTINU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28, 2024</t>
        </is>
      </c>
    </row>
    <row r="3">
      <c r="A3" s="3" t="inlineStr">
        <is>
          <t>Receivables [Abstract]</t>
        </is>
      </c>
      <c r="B3" s="4" t="inlineStr">
        <is>
          <t xml:space="preserve"> </t>
        </is>
      </c>
    </row>
    <row r="4">
      <c r="A4" s="4" t="inlineStr">
        <is>
          <t>Allowance for Credit Losses</t>
        </is>
      </c>
      <c r="B4" s="4" t="inlineStr">
        <is>
          <t xml:space="preserve">16.
Allowance for Credit Losses The
following table sets forth activity in Kopin’s allowance for credit losses: Schedule of Valuation and Qualifying Accounts
Fiscal year ended: Balance
at Additions
Deductions
Balance
at
December 31, 2022 $ 150,000 $ 322,000 $ (169,000 ) $ 303,000
December 30, 2023 303,000 789,000 (67,000 ) 1,025,000
December 28, 2024 $ 1,025,000 $ 85,000 $ (35,000 ) $ 1,0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U.S. GAAP”). The accompanying consolidated financial statements reflect the operations of
Kopin Corporation and its wholly owned subsidiaries. Certain reclassifications have been made to the fiscal year 2023 presentation
to conform to the fiscal year 2024 presentation. These reclassifications had no effect on the reported results of operations. An
adjustment has been made to the Consolidated Balance Sheet for fiscal year ended December 30, 2023 to reclassify prepaid taxes of
$ 85,572 2,129,421 56,000 </t>
        </is>
      </c>
    </row>
    <row r="5">
      <c r="A5" s="4" t="inlineStr">
        <is>
          <t>Fiscal Year</t>
        </is>
      </c>
      <c r="B5" s="4" t="inlineStr">
        <is>
          <t xml:space="preserve">Fiscal
Year The
Company’s fiscal year ends on the last Saturday in December. The fiscal years ended December 28, 2024 and December 30, 2023 include
52 weeks and the fiscal year ended December 31, 2022 includes 53 weeks, and are referred to as fiscal years 2024, 2023, and 2022, respectively,
herein. </t>
        </is>
      </c>
    </row>
    <row r="6">
      <c r="A6" s="4" t="inlineStr">
        <is>
          <t>Principles of Consolidation</t>
        </is>
      </c>
      <c r="B6" s="4" t="inlineStr">
        <is>
          <t xml:space="preserve">Principles
of Consolidation The
consolidated financial statements for fiscal year 2024 include the accounts of Kopin Corporation and its wholly owned subsidiaries. For
fiscal year 2022, the consolidated financial statements include the accounts of Kopin Corporation and its wholly owned subsidiaries and
a majority owned 80 20 </t>
        </is>
      </c>
    </row>
    <row r="7">
      <c r="A7" s="4" t="inlineStr">
        <is>
          <t>Liquidity</t>
        </is>
      </c>
      <c r="B7" s="4" t="inlineStr">
        <is>
          <t xml:space="preserve">Liquidity The
accompanying consolidated financial statements have been prepared on a going concern basis, which contemplates the realization of
assets and the satisfaction of liabilities in the normal course of business. The Company has incurred net losses of $ 43.9 19.7 14.2 15.3 43.0 4.0 33.9 5.1 19.7 10.8 10.2 Management
has implemented certain plans to reduce cash outflows including operational improvements and the curtailment of certain develope programs,
both of which are expected to preserve cash. The Company has in the past sold equity securities through at-the-market equity offerings
and in the traditional fashion of significant equity offerings. Nonetheless, management monitors the capital markets on an ongoing basis
and may consider raising capital if favorable market conditions develop. If the Company’s actual results are less than projected
or the Company needs to raise capital for additional liquidity, the Company may be required to do additional equity financings, reduce
expenses, or enter into a strategic transaction. However, management can make no assurance that the Company will be able to raise additional
capital, reduce expenses sufficiently, or enter into a strategic transaction on terms acceptable to the Company, or at all. NOTES
TO CONSOLIDATED FINANCIAL STATEMENTS (CONTINUED) </t>
        </is>
      </c>
    </row>
    <row r="8">
      <c r="A8" s="4" t="inlineStr">
        <is>
          <t>Revenue Recognition</t>
        </is>
      </c>
      <c r="B8" s="4" t="inlineStr">
        <is>
          <t xml:space="preserve">Revenue
Recognition Substantially
all of the Company’s product and license and other revenues are derived from the sales of components and subassemblies and the
license of intellectual property for use in defense and industrial applications. The Company also has development contracts for the design,
manufacture and or modification of products for the U.S. Government or prime contractors for the U.S. Government and for customers that
expect to sell into the defense markets. The Company may offer technologies developed under these defense research and development contracts
in products sold to industrial, medical and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In accordance
with ASC 606, revenue is recognized when a customer obtains control of promised products, and the amount of revenue recognized reflects
the consideration to which the Company expects to be entitled to receive in exchange for these products and excludes taxes collected from
customers which are subsequently remitted to government authorities. The
Company applies the following five steps to guide revenue recognition:
1) Identify the contract(s) with a customer
2) Identify the performance
obligations in the contract
3) Determine the transaction price
NOTES
TO CONSOLIDATED FINANCIAL STATEMENTS (CONTINUED)
4) Allocate
the transaction price to the performance obligations in the contract
5) Recognize
revenue when (or as) the Company satisfies a performance obligation
Product
Revenues For
certain contracts with prime contractors for the U.S. Government, the Company recognizes product revenue over time as the Company
performs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the Company for costs incurred plus a reasonable profit and take control of any work
in process and finished goods. In
situations where control transfers over time, product revenue is recognized based on the extent of progress towards completion of
the performance obligation. The Company uses the cost-to-cost input method to measure the extent of progress towards completion of
the performance obligation for its contracts because the Company believes it best depicts the transfer of assets to the customer.
Under the cost-to-cost input method, the extent of progress towards completion is measured based on the ratio of costs incurred to
date to the total estimated costs at completion of the performance obligation which includes the expected yield which is a significant
judgment. Revenues are recorded proportionally as costs are incurred. For
certain contracts with prime contractors for the U.S. Government and commercial customers, while the contract may have a similar
liability clause, the Company’s products historically have an alternative use and thus, revenue is recognized at a point in
time upon transfer of control. Provisions for product returns and allowances are reductions in the transaction price and are recorded
in the same period as the related revenues. The Company analyzes historical returns, current economic trends and changes in customer
demand when evaluating the adequacy of sales returns and other allowances. Research
&amp; Development Contracts For
most of the Company’s development contracts and contracts with the U.S. Government, the customer contracts with the Company
to provide a significant service of integrating a set of components into a single unit. Since these performance obligations are not
distinct or capable or being distinct, the entire contract is accounted for as one performance obligation. If there is a follow-on
production contract it is assessed whether it is a contract modification or a new contract.
In situations where control transfers over time, revenue is recognized based on the extent of progress towards completion
of the performance obligation. The Company generally uses an input method using the cost-to-cost approach to measure the extent of progress
towards completion of the performance obligation for its contracts because the Company believes it best depicts the transfer of assets
to the customer. Under the cost-to-cost measure approach, the extent of progress towards completion is measured based on the ratio of
costs incurred to date to the total estimated costs at completion of the performance obligation which requires management to use significant
assumptions and judgements. Revenues are recorded proportionally as costs are incurred. License and other revenues The rights and benefits to the
Company’s intellectual property are conveyed to certain customers through royalty bearing technology license agreements. These sales-based
royalties are recognized when they are earned. Revenues from sales-based royalties under license agreements are shown under License and
other revenues on the Company’s consolidated statements of operations. NOTES
TO CONSOLIDATED FINANCIAL STATEMENTS (CONTINUED) The
Company’s fixed-price contracts with the U.S. Government or other customers may result in revenue recognized in excess of amounts
currently billed. The Company discloses the excess of revenues over amounts actually billed as Contract assets and unbilled receivables
on the consolidated balance sheets. Amounts billed and due from the Company’s customers are classified as Accounts receivable on
the consolidated balance sheets. In some instances, the U.S. Government may retain a small portion of the contract price until completion
of the contract. For contracts with the U.S. Government and some commercial customers, the Company typically receives payments either
as work progresses or by achieving certain milestones or based on a schedule in the contract. The Company recognizes a liability for
these advance payments in excess of revenue recognized and present it as Contract liabilities and billings in excess of revenue earned
on the consolidated balance sheets. Advanced payments typically are not considered a significant financing component because it is used
to meet working capital demands that can be higher in the early stages of a contract and to protect the Company from the other party
failing to adequately complete some or all of its obligations under the contract. For industrial and consumer purchase orders, the Company
typically receives payments within 30 to 60 days of shipment of the product, although for some purchase orders, the Company may require
an advanced payment prior to shipment of the product. </t>
        </is>
      </c>
    </row>
    <row r="9">
      <c r="A9" s="4" t="inlineStr">
        <is>
          <t>Contract Assets</t>
        </is>
      </c>
      <c r="B9" s="4" t="inlineStr">
        <is>
          <t xml:space="preserve">Contract
Asset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solidated balance
sheets. </t>
        </is>
      </c>
    </row>
    <row r="10">
      <c r="A10" s="4" t="inlineStr">
        <is>
          <t>Contract Liabilities</t>
        </is>
      </c>
      <c r="B10" s="4" t="inlineStr">
        <is>
          <t xml:space="preserve">Contract
Liabilities Contract
liabilities consist of advance payments and billings in excess of revenue recognized for the contract. </t>
        </is>
      </c>
    </row>
    <row r="11">
      <c r="A11" s="4" t="inlineStr">
        <is>
          <t>Performance Obligations</t>
        </is>
      </c>
      <c r="B11" s="4" t="inlineStr">
        <is>
          <t xml:space="preserve">Performance
Obligations The
Company’s revenue recognition related to performance obligations that were satisfied at a point in time and over time were as follows: Schedule
of Satisfaction of Performance Obligations
Fiscal year ended 2024 2023 2022
Point in time 15 % 34 % 22 %
Over time 85 % 66 % 78 % The
value of remaining performance obligations represents the transaction price of orders for which work has not been performed and excludes
unexercised contract options and potential orders under ordering-type contracts. As of December 28, 2024, the aggregate amount of the transaction price allocated to remaining performance obligations was $ 14.0 NOTES
TO CONSOLIDATED FINANCIAL STATEMENTS (CONTINUED) </t>
        </is>
      </c>
    </row>
    <row r="12">
      <c r="A12" s="4" t="inlineStr">
        <is>
          <t>Research and Development Costs</t>
        </is>
      </c>
      <c r="B12" s="4" t="inlineStr">
        <is>
          <t xml:space="preserve">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t>
        </is>
      </c>
    </row>
    <row r="13">
      <c r="A13" s="4" t="inlineStr">
        <is>
          <t>Cash, Cash Equivalents and Restricted Cash</t>
        </is>
      </c>
      <c r="B13" s="4" t="inlineStr">
        <is>
          <t xml:space="preserve">Cash,
Cash Equivalents and Restricted Cash The
Company considers all highly liquid, short-term debt instruments with original maturities of three months or less to be cash equivalents. Restricted
cash of approximately $ 1.1 </t>
        </is>
      </c>
    </row>
    <row r="14">
      <c r="A14" s="4" t="inlineStr">
        <is>
          <t>Marketable Securities</t>
        </is>
      </c>
      <c r="B14" s="4" t="inlineStr">
        <is>
          <t xml:space="preserve">Marketable
Securities Marketable
securities consist primarily of corporate notes and U.S. Government and agency-backed securities. The
Company classifies these marketable securities as available-for-sale at fair value in “Marketable securities, at fair value”
in the consolidated balance sheets, with unrealized gains and losses reported as a component of other comprehensive
income (loss). The Company records the amortization of premiums and accretion of discounts on marketable securities
in the results of operations. The
Company uses the specific identification method as a basis for determining cost and calculating realized gains and losses with respect
to marketable securities. The gross gains and losses realized related to sales and maturities of marketable securities were not material
during the fiscal years ended 2024, 2023 and 2022. For our available-for-sale debt
securities in an unrealized loss position, we determine whether a credit loss exists. In this assessment, among other factors, we consider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loss), net, limited by the amount that the fair value is less than the amortized cost basis. The Company excludes the applicable accrued interest from both the fair value and amortized costs basis of the Company’s
available-for-sale securities for purposes of identifying and measuring an impairment. Accrued interest receivable on available-for-sale
securities is recorded within prepaid and other assets on the consolidated balance sheets. The Company made an accounting policy
election to (1) not measure an allowance for credit loss for accrued interest receivable, and (2) to write off any uncollectible accrued
interest receivable as a reversal of interest income in a timely manner, which the Company considers to be in the period in which it determines
the accrued interest will not be collected. </t>
        </is>
      </c>
    </row>
    <row r="15">
      <c r="A15" s="4" t="inlineStr">
        <is>
          <t>Accounts Receivable and Allowance for Credit Losses</t>
        </is>
      </c>
      <c r="B15" s="4" t="inlineStr">
        <is>
          <t xml:space="preserve">Accounts Receivable and Allowance
for Credit Losses Accounts receivable are presented net of any necessary allowance(s) for
credit losses. Receivables are recorded at the invoiced amount and generally do not bear interest. When necessary, an allowance
for credit losses is established based on prior experience and other factors which, in management’s judgment, deserve consideration
in estimating bad debts. Management assesses the collectability of the customer’s account based on current aging status, collection
history, and financial condition. Based on a review of these factors, management establishes or adjusts the allowance for specific
customers and the entire accounts receivable portfolio. We had an allowance for credit losses of $ 1.1 1.0 </t>
        </is>
      </c>
    </row>
    <row r="16">
      <c r="A16" s="4" t="inlineStr">
        <is>
          <t>Fair Value of Financial Instruments</t>
        </is>
      </c>
      <c r="B16" s="4" t="inlineStr">
        <is>
          <t xml:space="preserve">Fair
Value of Financial Instruments Financial
instruments consist of marketable securities, equity investments, accounts receivable, and certain current liabilities. These assets
(excluding marketable securities and equity investments) and liabilities are carried at cost, which approximates fair
value. Marketable securities are recorded at fair value and equity investments are recorded using the cost method, adjusted
for changes in observable market transactions. </t>
        </is>
      </c>
    </row>
    <row r="17">
      <c r="A17" s="4" t="inlineStr">
        <is>
          <t>Inventory</t>
        </is>
      </c>
      <c r="B17" s="4" t="inlineStr">
        <is>
          <t xml:space="preserve">Inventory Inventories
are stated at standard cost adjusted to approximate the lower of cost (first-in, first-out method) or net realizable value. The
Company adjusts inventory carrying value for the estimated difference between the cost of inventory and the estimated net realizable
value based upon assumptions about future demand.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judgements
and estimates about anticipated or forecasted demand. If estimates of customer demand diminish further or market conditions become
less favorable than those projected by the Company, additional inventory adjustments may be required, subject to judgement and estimation. At the point of a loss
recognition, a new, lower cost basis for that inventory is established, and subsequent changes in facts and circumstances do not
result in the restoration or increase in that newly established basis. Inventory
consists of the following at December 28, 2024 and December 30, 2023: Schedule
of Inventory
2024 2023
Raw materials $ 4,062,099 $ 4,785,197
Work-in-process 1,244,484 2,018,421
Finished goods 827,513 798,188
Total $ 6,134,096 $ 7,601,806 NOTES
TO CONSOLIDATED FINANCIAL STATEMENTS (CONTINUED) </t>
        </is>
      </c>
    </row>
    <row r="18">
      <c r="A18" s="4" t="inlineStr">
        <is>
          <t>Property, Plant and Equipment</t>
        </is>
      </c>
      <c r="B18" s="4" t="inlineStr">
        <is>
          <t xml:space="preserve">Property,
Plant and Equipment Property,
plant and equipment are recorded at cost. Depreciation and amortization are provided using the straight-line method over the
estimated useful lives of the assets, generally 3 5 </t>
        </is>
      </c>
    </row>
    <row r="19">
      <c r="A19" s="4" t="inlineStr">
        <is>
          <t>Recognition and Measurement of Financial Assets and Liabilities</t>
        </is>
      </c>
      <c r="B19" s="4" t="inlineStr">
        <is>
          <t xml:space="preserve">Recognition
and Measurement of Financial Assets and Liabilities The
Company periodically makes equity investments in private companies, accounted for as an equity investment, which require estimates and judgement in determining their value. The Company uses the
measurement alternative for equity investments without readily determinable fair values, which is often referred to as “the
cost method,” adjusted for changes in observable market transactions. When assessing investments in private companies for
impairment, the Company considers such factors as, among other things, the share price from the investee’s latest financing
round, the performance of the investee in relation to its own operating targets and its business plan, the investee’s revenue
and cost trends, the liquidity and cash position, including its cash burn rate and market acceptance of the investee’s
products and services. </t>
        </is>
      </c>
    </row>
    <row r="20">
      <c r="A20" s="4" t="inlineStr">
        <is>
          <t>Product Warranty</t>
        </is>
      </c>
      <c r="B20" s="4" t="inlineStr">
        <is>
          <t xml:space="preserve">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t>
        </is>
      </c>
    </row>
    <row r="21">
      <c r="A21" s="4" t="inlineStr">
        <is>
          <t>Extended Warranties</t>
        </is>
      </c>
      <c r="B21" s="4" t="inlineStr">
        <is>
          <t xml:space="preserve">Extended
Warranties The
Company recognizes revenue from an extended warranty on the straight-line method over the life of the extended warranty, which is typically
12 to 18 months beyond the standard 12-month warranty. The Company classifies the current portion of extended warranties under Contract
liabilities and billings in excess of revenue earned and the noncurrent portion of extended warranties under Noncurrent contract liabilities
and asset retirement obligations in its consolidated balance sheets. The Company had less than $ 0.1 </t>
        </is>
      </c>
    </row>
    <row r="22">
      <c r="A22" s="4" t="inlineStr">
        <is>
          <t>Asset Retirement Obligations</t>
        </is>
      </c>
      <c r="B22" s="4" t="inlineStr">
        <is>
          <t xml:space="preserve">Asset
Retirement Obligations Included
in Other long-term liabilities, net of current portion are asset retirement obligations (“ARO”) liabilities of $ 0.4 0.3 Noncurrent
contract liabilities and asset retirement obligations. Schedule
of Changes in Asset Retirement Obligations
2024 2023
Beginning balance $ 254,680 $ 242,094
Increase 100,000 —
Exchange rate change (3,853 ) 12,586
Ending balance $ 350,827 $ 254,680 NOTES
TO CONSOLIDATED FINANCIAL STATEMENTS (CONTINUED) </t>
        </is>
      </c>
    </row>
    <row r="23">
      <c r="A23" s="4" t="inlineStr">
        <is>
          <t>Income Taxes</t>
        </is>
      </c>
      <c r="B23" s="4" t="inlineStr">
        <is>
          <t xml:space="preserve">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The
2017 Act imposes a U.S. tax on global intangible low taxed income (“GILTI”) that is earned by certain foreign affiliates
owned by a U.S. shareholder. The Company has made a policy election to treat future taxes related to GILTI as a current period expense
in the reporting period in which the tax is incurred. </t>
        </is>
      </c>
    </row>
    <row r="24">
      <c r="A24" s="4" t="inlineStr">
        <is>
          <t>Foreign Currency</t>
        </is>
      </c>
      <c r="B24" s="4" t="inlineStr">
        <is>
          <t xml:space="preserve">Foreign
Currency The
reporting currency of the Company is U.S. dollars. Assets and liabilities of non-U.S. operations where the functional currency is
other than the U.S. dollar is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t>
        </is>
      </c>
    </row>
    <row r="25">
      <c r="A25" s="4" t="inlineStr">
        <is>
          <t>Net Loss Per Share</t>
        </is>
      </c>
      <c r="B25" s="4" t="inlineStr">
        <is>
          <t xml:space="preserve">Net
Loss Per Share Basic
net loss per share is computed using the weighted-average number of shares of common stock outstanding during the period including
the pre-funded warrants, less any unvested restricted shares. Diluted net loss per share is calculated using weighted-average shares
outstanding, including the pre-funded warrants,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Schedule
of Anti-dilutive Securities Excluded from Computation of Earnings Per Share
2024 2023 2022
Nonvested
restricted common stock 4,833,611 1,931,767 1,965,901 </t>
        </is>
      </c>
    </row>
    <row r="26">
      <c r="A26" s="4" t="inlineStr">
        <is>
          <t>Concentration of Credit Risk</t>
        </is>
      </c>
      <c r="B26" s="4" t="inlineStr">
        <is>
          <t xml:space="preserve">Concentration
of Credit Risk Financial
instruments that potentially subject the Company to concentration of credit risk other than marketable securities consist
principally of trade accounts receivable. Trade receivables are primarily derived from sales to manufacturers of components and
subassemblies for defense applications. Concentration of credit risk with respect to accounts receivable is limited to certain
customers to whom we make substantial sales. To reduce risk, we routinely assess the financial strength of our customers and, as a
consequence, believe that our accounts receivable credit risk exposure is limited. Management assesses the collectability of the
customer’s account based on current aging status, collection history, and financial condition. Based on a review of these
factors, management establishes or adjusts the allowance for specific customers and the entire accounts receivable portfolio. The
Company sells its products to customers worldwide and generally does not require collateral. The
Company primarily invests its excess cash in government-backed and corporate debt securities that management believes to be of high creditworthiness,
which bear lower levels of relative credit risk. The Company relies on rating agencies to ascertain the creditworthiness of its marketable
securities and, where applicable, guarantees made by the Federal Deposit Insurance Company. NOTES
TO CONSOLIDATED FINANCIAL STATEMENTS (CONTINUED) </t>
        </is>
      </c>
    </row>
    <row r="27">
      <c r="A27" s="4" t="inlineStr">
        <is>
          <t>Stock-Based Compensation</t>
        </is>
      </c>
      <c r="B27" s="4" t="inlineStr">
        <is>
          <t xml:space="preserve">Stock-Based
Compensation The
fair value of nonvested restricted common stock awards is generally the quoted price of the Company’s equity shares on the date
of grant. The nonvested restricted common stock awards require the employee to fulfil certain obligations, including remaining employed
by the Company for periods ranging from one to five years (the vesting period) </t>
        </is>
      </c>
    </row>
    <row r="28">
      <c r="A28" s="4" t="inlineStr">
        <is>
          <t>Comprehensive Loss</t>
        </is>
      </c>
      <c r="B28" s="4" t="inlineStr">
        <is>
          <t xml:space="preserve">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Schedule
of Accumulated Other Comprehensive Income
Foreign
Currency Unrealized
Reclassifications
Accumulated
Other
Balance as of December 25, 2021 $ 1,110,770 $ 368,334 $ (64,753 ) $ 1,414,351
Changes during year (36,478 ) (201,283 ) (522 ) (238,283 )
Balance as of December 31, 2022 1,074,292 167,051 (65,275 ) 1,176,068
Changes during year 42,027 14,644 (445 ) 56,226
Balance as of December 30, 2023 1,116,319 181,695 (65,720 ) 1,232,294
Changes
during year 20,900 779,165 — 800,065
Balance
as of December 28, 2024 $ 1,137,219 $ 960,860 $ (65,720 ) $ 2,032,359 NOTES
TO CONSOLIDATED FINANCIAL STATEMENTS (CONTINUED) </t>
        </is>
      </c>
    </row>
    <row r="29">
      <c r="A29" s="4" t="inlineStr">
        <is>
          <t>Impairment of Long-Lived Assets</t>
        </is>
      </c>
      <c r="B29" s="4" t="inlineStr">
        <is>
          <t xml:space="preserve">Impairment
of Long-Lived Assets The Company evaluates its long-lived assets for impairment whenever events
or changes in circumstances indicate that the carrying amount of an asset group may not be recoverable. Examples of such triggering events
applicable to the Company’s assets include, but are not limited to, a significant decrease in the market price of a long-lived asset
or asset group, a current-period operating or cash flow loss combined with a history of operating or cash flow losses, a projection or
forecast that demonstrates continuing losses associated with the use of a long-lived asset or asset group, or adverse industry or economic
trends. If any indicator of impairment exists, the Company would then assess the recoverability of the affected long-lived assets by determining
whether the carrying value of the asset group can be recovered through undiscounted future operating cash flows. If impairment is indicated,
the Company would estimate the asset group’s fair value using future discounted cash flows associated with the use of the asset
group and adjust the carrying value of the asset group accordingly. Given the Company’s history of negative operating losses and
negative operating cash flows, the Company performed an analysis of its long-lived assets for fiscal years 2024 and 2023. Upon completion
of its assessment, the Company did not identify an impairment charge on its long-lived assets for the years ended December 28, 2024 or
December 30, 2023. </t>
        </is>
      </c>
    </row>
    <row r="30">
      <c r="A30" s="4" t="inlineStr">
        <is>
          <t>Leases</t>
        </is>
      </c>
      <c r="B30" s="4" t="inlineStr">
        <is>
          <t xml:space="preserve">Leases The
Company determines if an arrangement is a lease or contains an embedded lease at inception. For lease arrangements with both lease and
non-lease components (e.g., common-area maintenance costs), the Company accounts for the non-lease components separately. All
of the Company’s leases are operating leases. Operating lease right-of-use assets (“ROU”) and operating lease liabilities
are recognized based on the present value of future lease payments over the lease term at the commencement date. The operating lease
right-of-use assets also include any initial direct costs and any lease payments made at or before the commencement date and is reduced
for any unrestricted incentives received at or before the commencement date. For
the majority of the Company’s leases, the discount rate used to determine the present value of the lease payments is the Company’s
incremental borrowing rate at the lease commencement date, as the implicit rate is not readily determinable. The discount rate represents
a risk-adjusted rate on a secured basis and is the rate at which the Company would borrow funds to satisfy the scheduled lease liability
payment streams commensurate with the lease term. For new or renewed leases, the discount rate is determined using available data at
lease commencement and based on the lease term including any reasonably certain renewal periods. Some
of the Company’s leases include options to extend or terminate the lease. The Company includes these options in the recognition
of the Company’s ROU assets and lease liabilities when it is reasonably certain that the Company will exercise the option. In most
cases, the Company has concluded that renewal and early termination options are not reasonably certain of being exercised by the Company
(and thus not included in its ROU asset and lease liability) unless there is an economic, financial or business reason to do so. None
of the Company’s leases include variable lease-related payments, such as escalation clauses based on the consumer price index (“CPI”)
rates or residual guarantees. NOTES
TO CONSOLIDATED FINANCIAL STATEMENTS (CONTINUED) </t>
        </is>
      </c>
    </row>
    <row r="31">
      <c r="A31" s="4" t="inlineStr">
        <is>
          <t>Recently Issued Accounting Pronouncements</t>
        </is>
      </c>
      <c r="B31" s="4" t="inlineStr">
        <is>
          <t>Recently
Issued Accounting Pronouncements In
December 2023, the Financial Accounting Standards Board (“FASB”) issued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the Company for the fiscal year ending December 27, 2025. Early adoption is permitted, and guidance should be applied prospectively,
with an option to apply guidance retrospectively. The Company is currently evaluating the impact of the adoption of ASU 2023-09 on its consolidated financial statements. In November
2024, the FASB issued ASU 2024-03,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The Company is currently evaluating the impact that this guidance will have on the presentation
of its consolidated financial statements and accompanying notes. Recently Adopted Accounting Pronounc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became effective for the Company for the fiscal year ending December 28, 2024, and for
interim periods starting in the Company’s first quarter of 2025. The Company adopted this standard for fiscal year 2024 and there
was not a material impact, In
June 2016, the FASB issued ASU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Following the release of ASU 2019-10 in November 2019,
the new effective date, as long as the Company remains a smaller reporting company, would be annual reporting periods beginning after
December 15, 2022. The Company adopted this standard on January 1, 2023 and there was not a material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Satisfaction of Performance Obligations</t>
        </is>
      </c>
      <c r="B4" s="4" t="inlineStr">
        <is>
          <t>The
Company’s revenue recognition related to performance obligations that were satisfied at a point in time and over time were as follows: Schedule
of Satisfaction of Performance Obligations
Fiscal year ended 2024 2023 2022
Point in time 15 % 34 % 22 %
Over time 85 % 66 % 78 %</t>
        </is>
      </c>
    </row>
    <row r="5">
      <c r="A5" s="4" t="inlineStr">
        <is>
          <t>Schedule of Inventory</t>
        </is>
      </c>
      <c r="B5" s="4" t="inlineStr">
        <is>
          <t xml:space="preserve">Inventory
consists of the following at December 28, 2024 and December 30, 2023: Schedule
of Inventory
2024 2023
Raw materials $ 4,062,099 $ 4,785,197
Work-in-process 1,244,484 2,018,421
Finished goods 827,513 798,188
Total $ 6,134,096 $ 7,601,806 </t>
        </is>
      </c>
    </row>
    <row r="6">
      <c r="A6" s="4" t="inlineStr">
        <is>
          <t>Schedule of Changes in Asset Retirement Obligations</t>
        </is>
      </c>
      <c r="B6" s="4" t="inlineStr">
        <is>
          <t xml:space="preserve"> Schedule
of Changes in Asset Retirement Obligations
2024 2023
Beginning balance $ 254,680 $ 242,094
Increase 100,000 —
Exchange rate change (3,853 ) 12,586
Ending balance $ 350,827 $ 254,680 </t>
        </is>
      </c>
    </row>
    <row r="7">
      <c r="A7" s="4" t="inlineStr">
        <is>
          <t>Schedule of Anti-dilutive Securities Excluded from Computation of Earnings Per Share</t>
        </is>
      </c>
      <c r="B7" s="4" t="inlineStr">
        <is>
          <t xml:space="preserve">The
following were not included in weighted-average common shares outstanding-diluted because they are anti-dilutive: Schedule
of Anti-dilutive Securities Excluded from Computation of Earnings Per Share
2024 2023 2022
Nonvested
restricted common stock 4,833,611 1,931,767 1,965,901 </t>
        </is>
      </c>
    </row>
    <row r="8">
      <c r="A8" s="4" t="inlineStr">
        <is>
          <t>Schedule of Accumulated Other Comprehensive Income</t>
        </is>
      </c>
      <c r="B8" s="4" t="inlineStr">
        <is>
          <t xml:space="preserve">The
components of accumulated other comprehensive income are as follows: Schedule
of Accumulated Other Comprehensive Income
Foreign
Currency Unrealized
Reclassifications
Accumulated
Other
Balance as of December 25, 2021 $ 1,110,770 $ 368,334 $ (64,753 ) $ 1,414,351
Changes during year (36,478 ) (201,283 ) (522 ) (238,283 )
Balance as of December 31, 2022 1,074,292 167,051 (65,275 ) 1,176,068
Changes during year 42,027 14,644 (445 ) 56,226
Balance as of December 30, 2023 1,116,319 181,695 (65,720 ) 1,232,294
Changes
during year 20,900 779,165 — 800,065
Balance
as of December 28, 2024 $ 1,137,219 $ 960,860 $ (65,720 ) $ 2,032,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ccounts receivable, allowance</t>
        </is>
      </c>
      <c r="B3" s="5" t="n">
        <v>1075000</v>
      </c>
      <c r="C3" s="5" t="n">
        <v>1025000</v>
      </c>
    </row>
    <row r="4">
      <c r="A4" s="4" t="inlineStr">
        <is>
          <t>Preferred stock, par value</t>
        </is>
      </c>
      <c r="B4" s="7" t="n">
        <v>0.01</v>
      </c>
      <c r="C4" s="7" t="n">
        <v>0.01</v>
      </c>
    </row>
    <row r="5">
      <c r="A5" s="4" t="inlineStr">
        <is>
          <t>Preferred stock, shares authorized</t>
        </is>
      </c>
      <c r="B5" s="6" t="n">
        <v>3000</v>
      </c>
      <c r="C5" s="6" t="n">
        <v>3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200000000</v>
      </c>
      <c r="C9" s="6" t="n">
        <v>150000000</v>
      </c>
    </row>
    <row r="10">
      <c r="A10" s="4" t="inlineStr">
        <is>
          <t>Common stock, shares issued</t>
        </is>
      </c>
      <c r="B10" s="6" t="n">
        <v>161264507</v>
      </c>
      <c r="C10" s="6" t="n">
        <v>114253818</v>
      </c>
    </row>
    <row r="11">
      <c r="A11" s="4" t="inlineStr">
        <is>
          <t>Common stock, shares outstanding</t>
        </is>
      </c>
      <c r="B11" s="6" t="n">
        <v>156118014</v>
      </c>
      <c r="C11" s="6" t="n">
        <v>112251416</v>
      </c>
    </row>
    <row r="12">
      <c r="A12" s="4" t="inlineStr">
        <is>
          <t>Treasury stock, shares</t>
        </is>
      </c>
      <c r="B12" s="6" t="n">
        <v>312882</v>
      </c>
      <c r="C12" s="6" t="n">
        <v>70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28, 2024 and December 30, 2023: Schedule
of Property, Plant and Equipment
Useful Life 2024 2023
Equipment 3 5 $ 14,783,622 $ 14,025,078
Leasehold improvements   Remaining
Life of the lease 3,674,586 3,631,518
Furniture and fixtures 3 170,874 165,636
Equipment under construction 457,889 957,915
Property, plant and equipment, gross 19,086,971 18,780,147
Accumulated depreciation
and amortization (16,987,263 ) (16,616,730 )
Property, plant and
equipment, net $ 2,099,708 $ 2,163,4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28, 2024</t>
        </is>
      </c>
    </row>
    <row r="3">
      <c r="A3" s="3" t="inlineStr">
        <is>
          <t>Leases</t>
        </is>
      </c>
      <c r="B3" s="4" t="inlineStr">
        <is>
          <t xml:space="preserve"> </t>
        </is>
      </c>
    </row>
    <row r="4">
      <c r="A4" s="4" t="inlineStr">
        <is>
          <t>Schedule of Lease Expense</t>
        </is>
      </c>
      <c r="B4" s="4" t="inlineStr">
        <is>
          <t xml:space="preserve"> Schedule
of Lease Expense
2024 2023 2022
Operating
lease cost $ 867,920 $ 865,377 $ 985,967 </t>
        </is>
      </c>
    </row>
    <row r="5">
      <c r="A5" s="4" t="inlineStr">
        <is>
          <t>Schedule of Future Lease Payment Under Non-cancellable Lease</t>
        </is>
      </c>
      <c r="B5" s="4" t="inlineStr">
        <is>
          <t xml:space="preserve">At
December 28, 2024, the Company’s future lease payments under non-cancellable leases were as follows: Schedule
of Future Lease Payment Under Non-cancellable Lease
2025 $ 768,841
2026 732,611
2027 669,255
2028 201,333
2029 —
Thereafter —
Total future lease payments 2,372,040
Less
effects of discounting (253,492 )
Total $ 2,118,548 </t>
        </is>
      </c>
    </row>
    <row r="6">
      <c r="A6" s="4" t="inlineStr">
        <is>
          <t>Schedule of Operating Cash Flows From Operating Leases</t>
        </is>
      </c>
      <c r="B6" s="4" t="inlineStr">
        <is>
          <t xml:space="preserve">Cash paid for operating cash flows from operating leases: Schedule
of Operating Cash Flows From Operating Leases
2024 2023 2022
Cash paid
for amounts included in the measurement of operating lease liabilities $ 861,775 $ 983,289 $ 993,633 Other
information related to leases was as follows:
2024 2023
Weighted Average Discount Rate—Operating Leases 6.77 % 6.21 %
Weighted Average Remaining
Lease Term—Operating Leases (in years) 3.16 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 (Tables)</t>
        </is>
      </c>
      <c r="B1" s="2" t="inlineStr">
        <is>
          <t>12 Months Ended</t>
        </is>
      </c>
    </row>
    <row r="2">
      <c r="B2" s="2" t="inlineStr">
        <is>
          <t>Dec. 28, 2024</t>
        </is>
      </c>
    </row>
    <row r="3">
      <c r="A3" s="3" t="inlineStr">
        <is>
          <t>Contract Assets And Liabilities</t>
        </is>
      </c>
      <c r="B3" s="4" t="inlineStr">
        <is>
          <t xml:space="preserve"> </t>
        </is>
      </c>
    </row>
    <row r="4">
      <c r="A4" s="4" t="inlineStr">
        <is>
          <t>Schedule of Contract with Customer, Asset and Liability</t>
        </is>
      </c>
      <c r="B4" s="4" t="inlineStr">
        <is>
          <t>Contract assets (liabilities) consisted of the following: Schedule of Contract with Customer, Asset and Liability
December
28, 2024 December
30, 2023 December
31, 2022
Contract assets $ 7,074,020 $ 3,409,809 $ 4,068,364
Current contract liabilities and
billings in excess of revenue
earned (87,752 ) (916,826 ) (930,500 )
Noncurrent contract liabilities (7,465 ) (23,198 ) (6,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12 Months Ended</t>
        </is>
      </c>
    </row>
    <row r="2">
      <c r="B2" s="2" t="inlineStr">
        <is>
          <t>Dec. 28, 2024</t>
        </is>
      </c>
    </row>
    <row r="3">
      <c r="A3" s="3" t="inlineStr">
        <is>
          <t>Investments, All Other Investments [Abstract]</t>
        </is>
      </c>
      <c r="B3" s="4" t="inlineStr">
        <is>
          <t xml:space="preserve"> </t>
        </is>
      </c>
    </row>
    <row r="4">
      <c r="A4" s="4" t="inlineStr">
        <is>
          <t>Schedule of Fair Value Measurements of Financial Assets</t>
        </is>
      </c>
      <c r="B4" s="4" t="inlineStr">
        <is>
          <t xml:space="preserve">The
following table details the recurring fair value measurements of the Company’s financial assets: Schedule of Fair Value Measurements of Financial Assets
Total Level
1 Level
2 Level
3
Fair
Value Measurement at December 28, 2024 Using:
Total Level
1 Level
2 Level
3
Cash equivalents $ 12,438,130 $ 11,592,842 $ 845,288 $ —
U.S. Government and agency backed securities 17,436,195 1,995,520 15,440,675 —
Certificates of deposit 4,483,463 — 4,483,463 —
Equity Investments 699,176 699,176 — —
Financial instruments,
owned, at fair value $ 35,056,964 $ 14,287,538 $ 20,769,426 $ — NOTES
TO CONSOLIDATED FINANCIAL STATEMENTS (CONTINUED)
Total Level
1 Level
2 Level
3
Fair
Value Measurement at December 30, 2023 Using:
Total Level
1 Level
2 Level
3
Cash equivalents $ 5,079,605 $ 5,079,605 $ — $ —
U.S. Government and agency backed securities 4,474,375 — 4,474,375 —
Certificates of deposit 7,717,625 — 7,717,625 —
Equity Investments 4,688,522 174,178 — 4,514,344
Financial instruments,
owned, at fair value $ 21,960,127 $ 5,253,783 $ 12,192,000 $ 4,514,344 </t>
        </is>
      </c>
    </row>
    <row r="5">
      <c r="A5" s="4" t="inlineStr">
        <is>
          <t>Schedule of Available-for-sale Marketable Debt Securities</t>
        </is>
      </c>
      <c r="B5" s="4" t="inlineStr">
        <is>
          <t xml:space="preserve"> Schedule of Available-for-sale Marketable Debt Securities
Amortized Cost Unrealized Gain (Losses) Fair Value
2024 2023 2024 2023 2024 2023
U.S. Government and agency backed securities $ 17,243,599 $ 4,500,030 $ 192,596 $ (25,655 ) $ 17,436,195 $ 4,474,375
Corporate debt 4,480,096 7,750,174 3,367 (32,549 ) 4,483,463 7,717,625
Total    $ 21,723,695 $ 12,250,204 $ 195,963 $ (58,204 ) $ 21,919,658 $ 12,192,000 </t>
        </is>
      </c>
    </row>
    <row r="6">
      <c r="A6" s="4" t="inlineStr">
        <is>
          <t>Schedule of Contractual Maturity</t>
        </is>
      </c>
      <c r="B6" s="4" t="inlineStr">
        <is>
          <t xml:space="preserve">The contractual maturity of the
Company’s marketable debt securities is as follows at December 28, 2024: Schedule of Contractual Maturity
Less than One to Total
U.S. Government and agency backed securities $ 17,436,195 $ — $ 17,436,195
Corporate debt 4,483,463 — 4,483,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28, 2024</t>
        </is>
      </c>
    </row>
    <row r="3">
      <c r="A3" s="3" t="inlineStr">
        <is>
          <t>Equity [Abstract]</t>
        </is>
      </c>
      <c r="B3" s="4" t="inlineStr">
        <is>
          <t xml:space="preserve"> </t>
        </is>
      </c>
    </row>
    <row r="4">
      <c r="A4" s="4" t="inlineStr">
        <is>
          <t>Schedule of Pre Funded Warrants Activity</t>
        </is>
      </c>
      <c r="B4" s="4" t="inlineStr">
        <is>
          <t xml:space="preserve">The table below summarizes pre-funded
warrants activity: Schedule
of Pre Funded Warrants Activity
Pre-funded warrants
As of December 31, 2022 —
Issuance of pre-funded warrants 6,000,000
As of December 30, 2023 6,000,000
Issuance of pre-funded warrants 4,000,000
As of December 28, 2024 10,000,000 </t>
        </is>
      </c>
    </row>
    <row r="5">
      <c r="A5" s="4" t="inlineStr">
        <is>
          <t>Schedule of Non-vested Restricted Stock Activity</t>
        </is>
      </c>
      <c r="B5" s="4" t="inlineStr">
        <is>
          <t xml:space="preserve"> Schedule of Non-vested Restricted Stock Activity
Shares Weighted Average Grant Fair Value Intrinsic Value
Non-vested at December 30, 2023 1,931,767 $ 1.65 $ 3,187,416 $ 3,921,487
Granted 4,388,090 1.23 $ 5,397,351 -
Forfeited (491,801 ) 2.17 $ (1,067,209 ) -
Vested (994,445 ) 1.77 $ (1,760,167 ) -
Non-vested at December 28, 2024 4,833,611 $ 1.19 $ 5,757,391 $ 6,718,720
Expected to vest 4,8 33,611 </t>
        </is>
      </c>
    </row>
    <row r="6">
      <c r="A6" s="4" t="inlineStr">
        <is>
          <t>Schedule of Stock-based Compensation Expense</t>
        </is>
      </c>
      <c r="B6" s="4" t="inlineStr">
        <is>
          <t xml:space="preserve">The
following table summarizes stock-based compensation expense within each of the categories below as it relates to non-vested restricted
common stock awards for the fiscal years 2024, 2023 and 2022 (no tax benefits were recognized): Schedule of Stock-based Compensation Expense
2024 2023 2022
Cost of product revenues $ 1,034,422 $ 1,210,453 $ 94,634
Research and development 724,993 861,324 435,842
Selling, general and administrative 1,575,256 1,803,496 737,229
Total $ 3,334,671 $ 3,875,273 $ 1,267,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Risk (Tables)</t>
        </is>
      </c>
      <c r="B1" s="2" t="inlineStr">
        <is>
          <t>12 Months Ended</t>
        </is>
      </c>
    </row>
    <row r="2">
      <c r="B2" s="2" t="inlineStr">
        <is>
          <t>Dec. 28, 2024</t>
        </is>
      </c>
    </row>
    <row r="3">
      <c r="A3" s="3" t="inlineStr">
        <is>
          <t>Risks and Uncertainties [Abstract]</t>
        </is>
      </c>
      <c r="B3" s="4" t="inlineStr">
        <is>
          <t xml:space="preserve"> </t>
        </is>
      </c>
    </row>
    <row r="4">
      <c r="A4" s="4" t="inlineStr">
        <is>
          <t>Schedules of Concentration of Risk, by Risk Factor</t>
        </is>
      </c>
      <c r="B4" s="4" t="inlineStr">
        <is>
          <t>Ongoing
credit evaluations of customers’ financial condition are performed and collateral, such as letters of credit, are generally not
required. Customer’s accounts receivable balance as a percentage of total accounts receivable was as follows: Schedules of Concentration of Risk, by Risk Factor
Percent
of Gross Accounts Receivable
Customer December
28, 2024 December
30, 2023
Collins Aerospace 7 % 28 %
DRS Network &amp; Imaging Systems, LLC 69 % 27 % The Company had product sales to defense customers
for 2024, 2023 and 2022 of 82 56 52 The Company had revenue from funded research and development
contracts for 2024, 2023, and 2022 of 12 33 30 Sales
to significant customers for fiscal years 2024, 2023 and 2022, as a percentage of total revenues, is as follows:
Sales
as a Percent of Total Revenue
Fiscal
Year
2024 2023 2022
Customer
DRS Network &amp; Imaging Systems, LLC 65 % 33 % 40 %
Collins Aerospace 11 % 27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rom continuing operations consists of the following for the fiscal years indicated: Schedule of Components of Income Tax Expense (Benefit)
2024 2023 2022
Fiscal
Year
2024 2023 2022
Current
State $ — $ — $ —
Foreign 170,000 156,000 144,000
Total current provision 170,000 156,000 144,000
Deferred
Federal (6,902,000 ) (3,457,000 ) 1,073,000
State (506,000 ) (1,063,000 ) (1,561,000 )
Foreign (218,000 ) (281,000 ) 74,000
Change in valuation allowance 7,626,000 4,801,000 414,000
Total deferred provision — — —
Total provision for
income taxes $ 170,000 $ 156,000 $ 144,000 </t>
        </is>
      </c>
    </row>
    <row r="5">
      <c r="A5" s="4" t="inlineStr">
        <is>
          <t>Schedule of Unrecognized Tax Benefit</t>
        </is>
      </c>
      <c r="B5" s="4" t="inlineStr">
        <is>
          <t xml:space="preserve">The
following table sets forth the changes in the Company’s balance of unrecognized tax benefits for the year ended: Schedule of Unrecognized Tax Benefit
Total
Unrecognized tax benefits at December
31, 2022 $ 394,000
Gross increases—prior
year tax positions —
Unrecognized tax benefits
at December 30, 2023 394,000
Gross increases—current
year tax positions —
Unrecognized tax benefits
at December 28, 2024 $ 394,000 </t>
        </is>
      </c>
    </row>
    <row r="6">
      <c r="A6" s="4" t="inlineStr">
        <is>
          <t>Schedule of Effective Income Tax Rate Reconciliation</t>
        </is>
      </c>
      <c r="B6" s="4" t="inlineStr">
        <is>
          <t xml:space="preserve"> Schedule of Effective Income Tax Rate Reconciliation
2024 2023 2022
Fiscal
Year
2024 2023 2022
Tax provision at federal statutory
rates $ (9,201,000 ) $ (4,113,000 ) $ (4,029,000 )
Foreign tax rate differential 30,000 13,000 (8,000 )
Equity compensation awards (136,000 ) 450,000 44,000
Permanent items 176,000 (79,000 ) —
Expiration of net operating
loss carryforwards 3,286,000 — 5,218,000
Increase in net state operating loss carryforwards (2,119,000 ) (780,000 ) (987,000 )
Utilization of net operating losses for U.K.
research and development refund — — (24,000 )
Provision to tax return adjustments and tax
rate change 268,000 (270,000 ) (36,000 )
Tax credits 106,000 14,000 (441,000 )
Equity compensation — — (188,000 )
Uncertain tax position for transfer pricing 169,000 156,000 143,000
Other, net (35,000 ) (36,000 ) 38,000
Change in valuation allowance 7,626,000 4,801,000 414,000
Total provision $ 170,000 $ 156,000 $ 144,000 </t>
        </is>
      </c>
    </row>
    <row r="7">
      <c r="A7" s="4" t="inlineStr">
        <is>
          <t>Schedule of Deferred Tax Assets and Liabilities</t>
        </is>
      </c>
      <c r="B7" s="4" t="inlineStr">
        <is>
          <t xml:space="preserve"> Schedule of Deferred Tax Assets and Liabilities
2024 2023
Fiscal
Year
2024 2023
Deferred tax assets:
Federal net operating loss
carryforwards 47,844,000 49,213,000
State net operating loss
carryforwards 8,376,000 7,881,000
Foreign net operating loss
carryforwards 1,357,000 1,183,000
Litigation accrual 6,621,000 —
Equity awards 321,000 37,000
Tax credits 9,751,000 9,849,000
R&amp;D expense amortization 2,860,000 2,316,000
Property, plant and equipment 630,000 598,000
Unrealized losses on investments 2,376,000 2,292,000
Inventory reserves 1,498,000 1,212,000
Accrued legal 1,571,000 56,000
Other 588,000 1,531,000
Deferred tax assets 83,793,000 76,168,000
Valuation allowance (83,793,000 ) (76,168,000 )
Net deferred tax assets — —
Deferred tax liability:
Foreign withholding liability (414,000 ) (471,000 )
Net deferred tax liability $ (414,000 ) $ (47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Tables)</t>
        </is>
      </c>
      <c r="B1" s="2" t="inlineStr">
        <is>
          <t>12 Months Ended</t>
        </is>
      </c>
    </row>
    <row r="2">
      <c r="B2" s="2" t="inlineStr">
        <is>
          <t>Dec. 28, 2024</t>
        </is>
      </c>
    </row>
    <row r="3">
      <c r="A3" s="3" t="inlineStr">
        <is>
          <t>Guarantees and Product Warranties [Abstract]</t>
        </is>
      </c>
      <c r="B3" s="4" t="inlineStr">
        <is>
          <t xml:space="preserve"> </t>
        </is>
      </c>
    </row>
    <row r="4">
      <c r="A4" s="4" t="inlineStr">
        <is>
          <t>Schedule of Accrued Warranty</t>
        </is>
      </c>
      <c r="B4" s="4" t="inlineStr">
        <is>
          <t xml:space="preserve"> Schedule
of Accrued Warranty
December
28, 2024 December
30, 2023
Fiscal
Year Ended
December
28, 2024 December
30, 2023
Beginning balance $ 2,160,000 $ 1,966,000
Additions 1,874,000 802,000
Claim and reversals (1,477,000 ) (608,000 )
Ending Balance $ 2,557,000 $ 2,16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ion of Revenue (Tables)</t>
        </is>
      </c>
      <c r="B1" s="2" t="inlineStr">
        <is>
          <t>12 Months Ended</t>
        </is>
      </c>
    </row>
    <row r="2">
      <c r="B2" s="2" t="inlineStr">
        <is>
          <t>Dec. 28, 2024</t>
        </is>
      </c>
    </row>
    <row r="3">
      <c r="A3" s="3" t="inlineStr">
        <is>
          <t>Segment Reporting [Abstract]</t>
        </is>
      </c>
      <c r="B3" s="4" t="inlineStr">
        <is>
          <t xml:space="preserve"> </t>
        </is>
      </c>
    </row>
    <row r="4">
      <c r="A4" s="4" t="inlineStr">
        <is>
          <t>Schedule of Long-lived Assets by Geographic Areas</t>
        </is>
      </c>
      <c r="B4" s="4" t="inlineStr">
        <is>
          <t xml:space="preserve">Total
long-lived assets by country at December 28, 2024 and December 30, 2023 were: Schedule of Long-lived Assets by Geographic Areas
Total Long-lived
Assets (in thousands) 2024 2023
U.S. $ 4,153 $ 4,424
United Kingdom 82 244
Total $ 4,235 $ 4,668 </t>
        </is>
      </c>
    </row>
    <row r="5">
      <c r="A5" s="4" t="inlineStr">
        <is>
          <t>Schedule Segment Information by Revenue Type</t>
        </is>
      </c>
      <c r="B5" s="4" t="inlineStr">
        <is>
          <t>Total
revenue by geographical area for the fiscal years ended December 28, 2024, December 30, 2023 and December 31, 2022: Schedule Segment Information by Revenue Type
2024 2023 2022
(In thousands, except percentages) Revenue % of Total Revenue % of Total Revenue % of Total
U.S. $ 47,559 94 % $ 35,092 87 % $ 38,604 82 %
Other Americas 5 — % 5 — % 4 — %
Total Americas 47,564 94 % 35,097 87 % 38,608 82 %
Asia-Pacific 1,989 4 % 3,766 9 % 7,791 16 %
Europe 782 2 % 1,531 4 % 1,002 2 %
Total Revenues $ 50,335 100 % $ 40,394 100 % $ 47,401 100 %</t>
        </is>
      </c>
    </row>
    <row r="6">
      <c r="A6" s="4" t="inlineStr">
        <is>
          <t>Schedule of Segment Reporting Information, by Segment</t>
        </is>
      </c>
      <c r="B6" s="4" t="inlineStr">
        <is>
          <t xml:space="preserve">Total
revenue by display application for the fiscal years ended December 28, 2024, December 30, 2023 and December 31, 2022 was as follows: Schedule
of Segment Reporting Information, by Segment
(In thousands) 2024 2023 2022
Defense $ 41,249 $ 22,615 $ 24,780
Industrial 2,200 2,736 6,136
Consumer 25 573 1,497
Medical 103 — —
Other product 320 13 7
R&amp;D 5,996 13,455 14,357
License and royalties 442 1,002 624
Total Revenues $ 50,335 $ 40,394 $ 47,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28, 2024</t>
        </is>
      </c>
    </row>
    <row r="3">
      <c r="A3" s="3" t="inlineStr">
        <is>
          <t>Related Party Transactions [Abstract]</t>
        </is>
      </c>
      <c r="B3" s="4" t="inlineStr">
        <is>
          <t xml:space="preserve"> </t>
        </is>
      </c>
    </row>
    <row r="4">
      <c r="A4" s="4" t="inlineStr">
        <is>
          <t>Schedule of Revenue with Related Parties</t>
        </is>
      </c>
      <c r="B4" s="4" t="inlineStr">
        <is>
          <t xml:space="preserve">During
fiscal years 2024, 2023 and 2022, the Company had the following transactions with related parties: Schedule
of Revenue with Related Parties
2024 2023 2022
Revenue Purchases Revenue Purchases Revenue Purchases
RealWear, Inc. $ 406,878 $ 10,550 $ 1,000,466 $ — $ 1,191,988 $ —
HMDmd, Inc. 603,109 — 852,175 — 473,294 —
Vuzix Corp — 11,905 — — — —
Solos Technology 29,132 — — — — —
Lightning Silicon Technology,
Inc. 5,218 353,858 35,013 546,378 — —
$ 1,044,337 $ 376,313 $ 1,887,654 $ 546,378 $ 1,665,282 $ — At
December 28, 2024 and December 30, 2023, the Company had the following receivables and payables with related parties:
December
28, 2024 December
30, 2023
Receivables Payables Receivables Payables
RealWear, Inc. $ 94,884 $ — $ 94,902 $ —
Solos Technology 29,132 — — —
HMDmd, Inc. 279,150 — 15,000 —
Lightning Silicon Technology,
Inc. 1,228 72,500 35,013 97,600
$ 404,394 $ 72,500 $ 144,915 $ 97,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28, 2024</t>
        </is>
      </c>
      <c r="C2" s="2" t="inlineStr">
        <is>
          <t>Dec. 30,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50335167</v>
      </c>
      <c r="C4" s="5" t="n">
        <v>40394177</v>
      </c>
      <c r="D4" s="5" t="n">
        <v>47401190</v>
      </c>
    </row>
    <row r="5">
      <c r="A5" s="3" t="inlineStr">
        <is>
          <t>Expenses:</t>
        </is>
      </c>
      <c r="B5" s="4" t="inlineStr">
        <is>
          <t xml:space="preserve"> </t>
        </is>
      </c>
      <c r="C5" s="4" t="inlineStr">
        <is>
          <t xml:space="preserve"> </t>
        </is>
      </c>
      <c r="D5" s="4" t="inlineStr">
        <is>
          <t xml:space="preserve"> </t>
        </is>
      </c>
    </row>
    <row r="6">
      <c r="A6" s="4" t="inlineStr">
        <is>
          <t>Cost of product revenues</t>
        </is>
      </c>
      <c r="B6" s="6" t="n">
        <v>36164120</v>
      </c>
      <c r="C6" s="6" t="n">
        <v>24952431</v>
      </c>
      <c r="D6" s="6" t="n">
        <v>32558748</v>
      </c>
    </row>
    <row r="7">
      <c r="A7" s="4" t="inlineStr">
        <is>
          <t>Research and development-funded programs</t>
        </is>
      </c>
      <c r="B7" s="6" t="n">
        <v>3802372</v>
      </c>
      <c r="C7" s="6" t="n">
        <v>7177027</v>
      </c>
      <c r="D7" s="6" t="n">
        <v>10279660</v>
      </c>
    </row>
    <row r="8">
      <c r="A8" s="4" t="inlineStr">
        <is>
          <t>Research and development-internal</t>
        </is>
      </c>
      <c r="B8" s="6" t="n">
        <v>5832782</v>
      </c>
      <c r="C8" s="6" t="n">
        <v>3600066</v>
      </c>
      <c r="D8" s="6" t="n">
        <v>8387898</v>
      </c>
    </row>
    <row r="9">
      <c r="A9" s="4" t="inlineStr">
        <is>
          <t>Selling, general and administrative</t>
        </is>
      </c>
      <c r="B9" s="6" t="n">
        <v>22844719</v>
      </c>
      <c r="C9" s="6" t="n">
        <v>21842157</v>
      </c>
      <c r="D9" s="6" t="n">
        <v>17965097</v>
      </c>
    </row>
    <row r="10">
      <c r="A10" s="4" t="inlineStr">
        <is>
          <t>Litigation damages</t>
        </is>
      </c>
      <c r="B10" s="6" t="n">
        <v>24800000</v>
      </c>
      <c r="C10" s="4" t="inlineStr">
        <is>
          <t xml:space="preserve"> </t>
        </is>
      </c>
      <c r="D10" s="4" t="inlineStr">
        <is>
          <t xml:space="preserve"> </t>
        </is>
      </c>
    </row>
    <row r="11">
      <c r="A11" s="4" t="inlineStr">
        <is>
          <t>Total operating expenses</t>
        </is>
      </c>
      <c r="B11" s="6" t="n">
        <v>93443993</v>
      </c>
      <c r="C11" s="6" t="n">
        <v>57571681</v>
      </c>
      <c r="D11" s="6" t="n">
        <v>69191403</v>
      </c>
    </row>
    <row r="12">
      <c r="A12" s="4" t="inlineStr">
        <is>
          <t>Loss from operations</t>
        </is>
      </c>
      <c r="B12" s="6" t="n">
        <v>-43108826</v>
      </c>
      <c r="C12" s="6" t="n">
        <v>-17177504</v>
      </c>
      <c r="D12" s="6" t="n">
        <v>-21790213</v>
      </c>
    </row>
    <row r="13">
      <c r="A13" s="3" t="inlineStr">
        <is>
          <t>Non-operating (expense) income, net:</t>
        </is>
      </c>
      <c r="B13" s="4" t="inlineStr">
        <is>
          <t xml:space="preserve"> </t>
        </is>
      </c>
      <c r="C13" s="4" t="inlineStr">
        <is>
          <t xml:space="preserve"> </t>
        </is>
      </c>
      <c r="D13" s="4" t="inlineStr">
        <is>
          <t xml:space="preserve"> </t>
        </is>
      </c>
    </row>
    <row r="14">
      <c r="A14" s="4" t="inlineStr">
        <is>
          <t>Interest income</t>
        </is>
      </c>
      <c r="B14" s="6" t="n">
        <v>817180</v>
      </c>
      <c r="C14" s="6" t="n">
        <v>829602</v>
      </c>
      <c r="D14" s="6" t="n">
        <v>76877</v>
      </c>
    </row>
    <row r="15">
      <c r="A15" s="4" t="inlineStr">
        <is>
          <t>Other income, net</t>
        </is>
      </c>
      <c r="B15" s="6" t="n">
        <v>19989</v>
      </c>
      <c r="C15" s="6" t="n">
        <v>245234</v>
      </c>
      <c r="D15" s="6" t="n">
        <v>154357</v>
      </c>
    </row>
    <row r="16">
      <c r="A16" s="4" t="inlineStr">
        <is>
          <t>Foreign currency transaction gains (losses)</t>
        </is>
      </c>
      <c r="B16" s="6" t="n">
        <v>175909</v>
      </c>
      <c r="C16" s="6" t="n">
        <v>-162204</v>
      </c>
      <c r="D16" s="6" t="n">
        <v>-323286</v>
      </c>
    </row>
    <row r="17">
      <c r="A17" s="4" t="inlineStr">
        <is>
          <t>(Loss) gain on remeasurement of investments</t>
        </is>
      </c>
      <c r="B17" s="6" t="n">
        <v>-1612148</v>
      </c>
      <c r="C17" s="6" t="n">
        <v>-3327347</v>
      </c>
      <c r="D17" s="6" t="n">
        <v>2700000</v>
      </c>
    </row>
    <row r="18">
      <c r="A18" s="4" t="inlineStr">
        <is>
          <t>Total non-operating (expense) income</t>
        </is>
      </c>
      <c r="B18" s="6" t="n">
        <v>-599070</v>
      </c>
      <c r="C18" s="6" t="n">
        <v>-2414715</v>
      </c>
      <c r="D18" s="6" t="n">
        <v>2607948</v>
      </c>
    </row>
    <row r="19">
      <c r="A19" s="4" t="inlineStr">
        <is>
          <t>Loss before provision for income taxes and net loss of noncontrolling interest</t>
        </is>
      </c>
      <c r="B19" s="6" t="n">
        <v>-43707896</v>
      </c>
      <c r="C19" s="6" t="n">
        <v>-19592219</v>
      </c>
      <c r="D19" s="6" t="n">
        <v>-19182265</v>
      </c>
    </row>
    <row r="20">
      <c r="A20" s="4" t="inlineStr">
        <is>
          <t>Tax provision</t>
        </is>
      </c>
      <c r="B20" s="6" t="n">
        <v>-170000</v>
      </c>
      <c r="C20" s="6" t="n">
        <v>-156000</v>
      </c>
      <c r="D20" s="6" t="n">
        <v>-144000</v>
      </c>
    </row>
    <row r="21">
      <c r="A21" s="4" t="inlineStr">
        <is>
          <t>Net loss</t>
        </is>
      </c>
      <c r="B21" s="6" t="n">
        <v>-43877896</v>
      </c>
      <c r="C21" s="6" t="n">
        <v>-19748219</v>
      </c>
      <c r="D21" s="6" t="n">
        <v>-19326265</v>
      </c>
    </row>
    <row r="22">
      <c r="A22" s="4" t="inlineStr">
        <is>
          <t>Net loss attributable to the noncontrolling interest</t>
        </is>
      </c>
      <c r="B22" s="4" t="inlineStr">
        <is>
          <t xml:space="preserve"> </t>
        </is>
      </c>
      <c r="C22" s="4" t="inlineStr">
        <is>
          <t xml:space="preserve"> </t>
        </is>
      </c>
      <c r="D22" s="6" t="n">
        <v>348</v>
      </c>
    </row>
    <row r="23">
      <c r="A23" s="4" t="inlineStr">
        <is>
          <t>Net loss attributable to Kopin Corporation</t>
        </is>
      </c>
      <c r="B23" s="5" t="n">
        <v>-43877896</v>
      </c>
      <c r="C23" s="5" t="n">
        <v>-19748219</v>
      </c>
      <c r="D23" s="5" t="n">
        <v>-19325917</v>
      </c>
    </row>
    <row r="24">
      <c r="A24" s="3" t="inlineStr">
        <is>
          <t>Net loss per share:</t>
        </is>
      </c>
      <c r="B24" s="4" t="inlineStr">
        <is>
          <t xml:space="preserve"> </t>
        </is>
      </c>
      <c r="C24" s="4" t="inlineStr">
        <is>
          <t xml:space="preserve"> </t>
        </is>
      </c>
      <c r="D24" s="4" t="inlineStr">
        <is>
          <t xml:space="preserve"> </t>
        </is>
      </c>
    </row>
    <row r="25">
      <c r="A25" s="4" t="inlineStr">
        <is>
          <t>Basic</t>
        </is>
      </c>
      <c r="B25" s="7" t="n">
        <v>-0.33</v>
      </c>
      <c r="C25" s="7" t="n">
        <v>-0.18</v>
      </c>
      <c r="D25" s="7" t="n">
        <v>-0.21</v>
      </c>
    </row>
    <row r="26">
      <c r="A26" s="4" t="inlineStr">
        <is>
          <t>Diluted</t>
        </is>
      </c>
      <c r="B26" s="7" t="n">
        <v>-0.33</v>
      </c>
      <c r="C26" s="7" t="n">
        <v>-0.18</v>
      </c>
      <c r="D26" s="7" t="n">
        <v>-0.21</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Basic</t>
        </is>
      </c>
      <c r="B28" s="6" t="n">
        <v>132875913</v>
      </c>
      <c r="C28" s="6" t="n">
        <v>108976245</v>
      </c>
      <c r="D28" s="6" t="n">
        <v>91429106</v>
      </c>
    </row>
    <row r="29">
      <c r="A29" s="4" t="inlineStr">
        <is>
          <t>Diluted</t>
        </is>
      </c>
      <c r="B29" s="6" t="n">
        <v>132875913</v>
      </c>
      <c r="C29" s="6" t="n">
        <v>108976245</v>
      </c>
      <c r="D29" s="6" t="n">
        <v>91429106</v>
      </c>
    </row>
    <row r="30">
      <c r="A30" s="4" t="inlineStr">
        <is>
          <t>Net Product Revenues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43576723</v>
      </c>
      <c r="C32" s="5" t="n">
        <v>25937170</v>
      </c>
      <c r="D32" s="5" t="n">
        <v>32420397</v>
      </c>
    </row>
    <row r="33">
      <c r="A33" s="4" t="inlineStr">
        <is>
          <t>Research and Development Revenues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5996362</v>
      </c>
      <c r="C35" s="6" t="n">
        <v>13454866</v>
      </c>
      <c r="D35" s="6" t="n">
        <v>14357222</v>
      </c>
    </row>
    <row r="36">
      <c r="A36" s="4" t="inlineStr">
        <is>
          <t>License and Other Revenues [Member]</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5" t="n">
        <v>762082</v>
      </c>
      <c r="C38" s="5" t="n">
        <v>1002141</v>
      </c>
      <c r="D38" s="5" t="n">
        <v>62357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12 Months Ended</t>
        </is>
      </c>
    </row>
    <row r="2">
      <c r="B2" s="2" t="inlineStr">
        <is>
          <t>Dec. 28, 2024</t>
        </is>
      </c>
    </row>
    <row r="3">
      <c r="A3" s="3" t="inlineStr">
        <is>
          <t>Receivables [Abstract]</t>
        </is>
      </c>
      <c r="B3" s="4" t="inlineStr">
        <is>
          <t xml:space="preserve"> </t>
        </is>
      </c>
    </row>
    <row r="4">
      <c r="A4" s="4" t="inlineStr">
        <is>
          <t>Schedule of Valuation and Qualifying Accounts</t>
        </is>
      </c>
      <c r="B4" s="4" t="inlineStr">
        <is>
          <t xml:space="preserve">The
following table sets forth activity in Kopin’s allowance for credit losses: Schedule of Valuation and Qualifying Accounts
Fiscal year ended: Balance
at Additions
Deductions
Balance
at
December 31, 2022 $ 150,000 $ 322,000 $ (169,000 ) $ 303,000
December 30, 2023 303,000 789,000 (67,000 ) 1,025,000
December 28, 2024 $ 1,025,000 $ 85,000 $ (35,000 ) $ 1,07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Satisfaction of Performance Obligations (Details)</t>
        </is>
      </c>
      <c r="B1" s="2" t="inlineStr">
        <is>
          <t>12 Months Ended</t>
        </is>
      </c>
    </row>
    <row r="2">
      <c r="B2" s="2" t="inlineStr">
        <is>
          <t>Dec. 28, 2024</t>
        </is>
      </c>
      <c r="C2" s="2" t="inlineStr">
        <is>
          <t>Dec. 30, 2023</t>
        </is>
      </c>
      <c r="D2" s="2" t="inlineStr">
        <is>
          <t>Dec. 31, 2022</t>
        </is>
      </c>
    </row>
    <row r="3">
      <c r="A3" s="4" t="inlineStr">
        <is>
          <t>Transferred at Point in Time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percentage from products and services transferred customers</t>
        </is>
      </c>
      <c r="B5" s="8" t="n">
        <v>0.15</v>
      </c>
      <c r="C5" s="8" t="n">
        <v>0.34</v>
      </c>
      <c r="D5" s="8" t="n">
        <v>0.22</v>
      </c>
    </row>
    <row r="6">
      <c r="A6" s="4" t="inlineStr">
        <is>
          <t>Transferred over Tim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percentage from products and services transferred customers</t>
        </is>
      </c>
      <c r="B8" s="8" t="n">
        <v>0.85</v>
      </c>
      <c r="C8" s="8" t="n">
        <v>0.66</v>
      </c>
      <c r="D8" s="8" t="n">
        <v>0.78</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Raw materials</t>
        </is>
      </c>
      <c r="B3" s="5" t="n">
        <v>4062099</v>
      </c>
      <c r="C3" s="5" t="n">
        <v>4785197</v>
      </c>
    </row>
    <row r="4">
      <c r="A4" s="4" t="inlineStr">
        <is>
          <t>Work-in-process</t>
        </is>
      </c>
      <c r="B4" s="6" t="n">
        <v>1244484</v>
      </c>
      <c r="C4" s="6" t="n">
        <v>2018421</v>
      </c>
    </row>
    <row r="5">
      <c r="A5" s="4" t="inlineStr">
        <is>
          <t>Finished goods</t>
        </is>
      </c>
      <c r="B5" s="6" t="n">
        <v>827513</v>
      </c>
      <c r="C5" s="6" t="n">
        <v>798188</v>
      </c>
    </row>
    <row r="6">
      <c r="A6" s="4" t="inlineStr">
        <is>
          <t>Total</t>
        </is>
      </c>
      <c r="B6" s="5" t="n">
        <v>6134096</v>
      </c>
      <c r="C6" s="5" t="n">
        <v>76018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hanges in Asset Retirement Obligations (Details) - USD ($)</t>
        </is>
      </c>
      <c r="B1" s="2" t="inlineStr">
        <is>
          <t>12 Months Ended</t>
        </is>
      </c>
    </row>
    <row r="2">
      <c r="B2" s="2" t="inlineStr">
        <is>
          <t>Dec. 28, 2024</t>
        </is>
      </c>
      <c r="C2" s="2" t="inlineStr">
        <is>
          <t>Dec. 30, 2023</t>
        </is>
      </c>
    </row>
    <row r="3">
      <c r="A3" s="3" t="inlineStr">
        <is>
          <t>Accounting Policies [Abstract]</t>
        </is>
      </c>
      <c r="B3" s="4" t="inlineStr">
        <is>
          <t xml:space="preserve"> </t>
        </is>
      </c>
      <c r="C3" s="4" t="inlineStr">
        <is>
          <t xml:space="preserve"> </t>
        </is>
      </c>
    </row>
    <row r="4">
      <c r="A4" s="4" t="inlineStr">
        <is>
          <t>Beginning balance</t>
        </is>
      </c>
      <c r="B4" s="5" t="n">
        <v>254680</v>
      </c>
      <c r="C4" s="5" t="n">
        <v>242094</v>
      </c>
    </row>
    <row r="5">
      <c r="A5" s="4" t="inlineStr">
        <is>
          <t>Increase</t>
        </is>
      </c>
      <c r="B5" s="6" t="n">
        <v>100000</v>
      </c>
      <c r="C5" s="4" t="inlineStr">
        <is>
          <t xml:space="preserve"> </t>
        </is>
      </c>
    </row>
    <row r="6">
      <c r="A6" s="4" t="inlineStr">
        <is>
          <t>Exchange rate change</t>
        </is>
      </c>
      <c r="B6" s="6" t="n">
        <v>-3853</v>
      </c>
      <c r="C6" s="6" t="n">
        <v>12586</v>
      </c>
    </row>
    <row r="7">
      <c r="A7" s="4" t="inlineStr">
        <is>
          <t>Ending balance</t>
        </is>
      </c>
      <c r="B7" s="5" t="n">
        <v>350827</v>
      </c>
      <c r="C7" s="5" t="n">
        <v>25468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28, 2024</t>
        </is>
      </c>
      <c r="C2" s="2" t="inlineStr">
        <is>
          <t>Dec.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onvested restricted common stock</t>
        </is>
      </c>
      <c r="B4" s="6" t="n">
        <v>4833611</v>
      </c>
      <c r="C4" s="6" t="n">
        <v>1931767</v>
      </c>
      <c r="D4" s="6" t="n">
        <v>1965901</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Income (Details) - USD ($)</t>
        </is>
      </c>
      <c r="B1" s="2" t="inlineStr">
        <is>
          <t>12 Months Ended</t>
        </is>
      </c>
    </row>
    <row r="2">
      <c r="B2" s="2" t="inlineStr">
        <is>
          <t>Dec. 28, 2024</t>
        </is>
      </c>
      <c r="C2" s="2" t="inlineStr">
        <is>
          <t>Dec. 30, 2023</t>
        </is>
      </c>
      <c r="D2" s="2" t="inlineStr">
        <is>
          <t>Dec. 31, 2022</t>
        </is>
      </c>
    </row>
    <row r="3">
      <c r="A3" s="4" t="inlineStr">
        <is>
          <t>Beginning balance</t>
        </is>
      </c>
      <c r="B3" s="5" t="n">
        <v>1232294</v>
      </c>
      <c r="C3" s="5" t="n">
        <v>1176068</v>
      </c>
      <c r="D3" s="5" t="n">
        <v>1414351</v>
      </c>
    </row>
    <row r="4">
      <c r="A4" s="4" t="inlineStr">
        <is>
          <t>Changes during year</t>
        </is>
      </c>
      <c r="B4" s="6" t="n">
        <v>800065</v>
      </c>
      <c r="C4" s="6" t="n">
        <v>56226</v>
      </c>
      <c r="D4" s="6" t="n">
        <v>-238283</v>
      </c>
    </row>
    <row r="5">
      <c r="A5" s="4" t="inlineStr">
        <is>
          <t>Ending balance</t>
        </is>
      </c>
      <c r="B5" s="6" t="n">
        <v>2032359</v>
      </c>
      <c r="C5" s="6" t="n">
        <v>1232294</v>
      </c>
      <c r="D5" s="6" t="n">
        <v>1176068</v>
      </c>
    </row>
    <row r="6">
      <c r="A6" s="4" t="inlineStr">
        <is>
          <t>Reclassification out of Accumulated Other Comprehensive Income [Member]</t>
        </is>
      </c>
      <c r="B6" s="4" t="inlineStr">
        <is>
          <t xml:space="preserve"> </t>
        </is>
      </c>
      <c r="C6" s="4" t="inlineStr">
        <is>
          <t xml:space="preserve"> </t>
        </is>
      </c>
      <c r="D6" s="4" t="inlineStr">
        <is>
          <t xml:space="preserve"> </t>
        </is>
      </c>
    </row>
    <row r="7">
      <c r="A7" s="4" t="inlineStr">
        <is>
          <t>Beginning balance</t>
        </is>
      </c>
      <c r="B7" s="6" t="n">
        <v>-65720</v>
      </c>
      <c r="C7" s="6" t="n">
        <v>-65275</v>
      </c>
      <c r="D7" s="6" t="n">
        <v>-64753</v>
      </c>
    </row>
    <row r="8">
      <c r="A8" s="4" t="inlineStr">
        <is>
          <t>Changes during year, reclassifications</t>
        </is>
      </c>
      <c r="B8" s="4" t="inlineStr">
        <is>
          <t xml:space="preserve"> </t>
        </is>
      </c>
      <c r="C8" s="6" t="n">
        <v>-445</v>
      </c>
      <c r="D8" s="6" t="n">
        <v>-522</v>
      </c>
    </row>
    <row r="9">
      <c r="A9" s="4" t="inlineStr">
        <is>
          <t>Ending balance</t>
        </is>
      </c>
      <c r="B9" s="6" t="n">
        <v>-65720</v>
      </c>
      <c r="C9" s="6" t="n">
        <v>-65720</v>
      </c>
      <c r="D9" s="6" t="n">
        <v>-65275</v>
      </c>
    </row>
    <row r="10">
      <c r="A10" s="4" t="inlineStr">
        <is>
          <t>Accumulated Foreign Currency Adjustment Attributable to Parent [Member]</t>
        </is>
      </c>
      <c r="B10" s="4" t="inlineStr">
        <is>
          <t xml:space="preserve"> </t>
        </is>
      </c>
      <c r="C10" s="4" t="inlineStr">
        <is>
          <t xml:space="preserve"> </t>
        </is>
      </c>
      <c r="D10" s="4" t="inlineStr">
        <is>
          <t xml:space="preserve"> </t>
        </is>
      </c>
    </row>
    <row r="11">
      <c r="A11" s="4" t="inlineStr">
        <is>
          <t>Beginning balance</t>
        </is>
      </c>
      <c r="B11" s="6" t="n">
        <v>1116319</v>
      </c>
      <c r="C11" s="6" t="n">
        <v>1074292</v>
      </c>
      <c r="D11" s="6" t="n">
        <v>1110770</v>
      </c>
    </row>
    <row r="12">
      <c r="A12" s="4" t="inlineStr">
        <is>
          <t>Changes during year, before reclassifications</t>
        </is>
      </c>
      <c r="B12" s="6" t="n">
        <v>20900</v>
      </c>
      <c r="C12" s="6" t="n">
        <v>42027</v>
      </c>
      <c r="D12" s="6" t="n">
        <v>-36478</v>
      </c>
    </row>
    <row r="13">
      <c r="A13" s="4" t="inlineStr">
        <is>
          <t>Ending balance</t>
        </is>
      </c>
      <c r="B13" s="6" t="n">
        <v>1137219</v>
      </c>
      <c r="C13" s="6" t="n">
        <v>1116319</v>
      </c>
      <c r="D13" s="6" t="n">
        <v>1074292</v>
      </c>
    </row>
    <row r="14">
      <c r="A14" s="4" t="inlineStr">
        <is>
          <t>AOCI, Accumulated Gain (Loss), Debt Securities, Available-for-Sale, Parent [Member]</t>
        </is>
      </c>
      <c r="B14" s="4" t="inlineStr">
        <is>
          <t xml:space="preserve"> </t>
        </is>
      </c>
      <c r="C14" s="4" t="inlineStr">
        <is>
          <t xml:space="preserve"> </t>
        </is>
      </c>
      <c r="D14" s="4" t="inlineStr">
        <is>
          <t xml:space="preserve"> </t>
        </is>
      </c>
    </row>
    <row r="15">
      <c r="A15" s="4" t="inlineStr">
        <is>
          <t>Beginning balance</t>
        </is>
      </c>
      <c r="B15" s="6" t="n">
        <v>181695</v>
      </c>
      <c r="C15" s="6" t="n">
        <v>167051</v>
      </c>
      <c r="D15" s="6" t="n">
        <v>368334</v>
      </c>
    </row>
    <row r="16">
      <c r="A16" s="4" t="inlineStr">
        <is>
          <t>Changes during year, before reclassifications</t>
        </is>
      </c>
      <c r="B16" s="6" t="n">
        <v>779165</v>
      </c>
      <c r="C16" s="6" t="n">
        <v>14644</v>
      </c>
      <c r="D16" s="6" t="n">
        <v>-201283</v>
      </c>
    </row>
    <row r="17">
      <c r="A17" s="4" t="inlineStr">
        <is>
          <t>Ending balance</t>
        </is>
      </c>
      <c r="B17" s="5" t="n">
        <v>960860</v>
      </c>
      <c r="C17" s="5" t="n">
        <v>181695</v>
      </c>
      <c r="D17" s="5" t="n">
        <v>167051</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7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Details Narrative) - USD ($)</t>
        </is>
      </c>
      <c r="G1" s="2" t="inlineStr">
        <is>
          <t>12 Months Ended</t>
        </is>
      </c>
    </row>
    <row r="2">
      <c r="B2" s="2" t="inlineStr">
        <is>
          <t>Sep. 30, 2024</t>
        </is>
      </c>
      <c r="C2" s="2" t="inlineStr">
        <is>
          <t>Sep. 23, 2024</t>
        </is>
      </c>
      <c r="D2" s="2" t="inlineStr">
        <is>
          <t>May 22, 2024</t>
        </is>
      </c>
      <c r="E2" s="2" t="inlineStr">
        <is>
          <t>Apr. 22, 2024</t>
        </is>
      </c>
      <c r="F2" s="2" t="inlineStr">
        <is>
          <t>Jan. 27, 2023</t>
        </is>
      </c>
      <c r="G2" s="2" t="inlineStr">
        <is>
          <t>Dec. 28, 2024</t>
        </is>
      </c>
      <c r="H2" s="2" t="inlineStr">
        <is>
          <t>Dec. 30, 2023</t>
        </is>
      </c>
      <c r="I2" s="2" t="inlineStr">
        <is>
          <t>Dec. 31, 2022</t>
        </is>
      </c>
      <c r="J2" s="2" t="inlineStr">
        <is>
          <t>Dec. 31, 2024</t>
        </is>
      </c>
      <c r="K2" s="2" t="inlineStr">
        <is>
          <t>Dec. 31, 2023</t>
        </is>
      </c>
      <c r="L2" s="2" t="inlineStr">
        <is>
          <t>Apr. 01, 2023</t>
        </is>
      </c>
      <c r="M2" s="2" t="inlineStr">
        <is>
          <t>Dec. 25,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paid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557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ed legal expenses</t>
        </is>
      </c>
      <c r="B5" s="4" t="inlineStr">
        <is>
          <t xml:space="preserve"> </t>
        </is>
      </c>
      <c r="C5" s="4" t="inlineStr">
        <is>
          <t xml:space="preserve"> </t>
        </is>
      </c>
      <c r="D5" s="4" t="inlineStr">
        <is>
          <t xml:space="preserve"> </t>
        </is>
      </c>
      <c r="E5" s="4" t="inlineStr">
        <is>
          <t xml:space="preserve"> </t>
        </is>
      </c>
      <c r="F5" s="4" t="inlineStr">
        <is>
          <t xml:space="preserve"> </t>
        </is>
      </c>
      <c r="G5" s="5" t="n">
        <v>6367900</v>
      </c>
      <c r="H5" s="6" t="n">
        <v>212942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tax assets, accruals legal settlements</t>
        </is>
      </c>
      <c r="B6" s="4" t="inlineStr">
        <is>
          <t xml:space="preserve"> </t>
        </is>
      </c>
      <c r="C6" s="4" t="inlineStr">
        <is>
          <t xml:space="preserve"> </t>
        </is>
      </c>
      <c r="D6" s="4" t="inlineStr">
        <is>
          <t xml:space="preserve"> </t>
        </is>
      </c>
      <c r="E6" s="4" t="inlineStr">
        <is>
          <t xml:space="preserve"> </t>
        </is>
      </c>
      <c r="F6" s="4" t="inlineStr">
        <is>
          <t xml:space="preserve"> </t>
        </is>
      </c>
      <c r="G6" s="6" t="n">
        <v>1571000</v>
      </c>
      <c r="H6" s="6" t="n">
        <v>56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es</t>
        </is>
      </c>
      <c r="B7" s="4" t="inlineStr">
        <is>
          <t xml:space="preserve"> </t>
        </is>
      </c>
      <c r="C7" s="4" t="inlineStr">
        <is>
          <t xml:space="preserve"> </t>
        </is>
      </c>
      <c r="D7" s="4" t="inlineStr">
        <is>
          <t xml:space="preserve"> </t>
        </is>
      </c>
      <c r="E7" s="4" t="inlineStr">
        <is>
          <t xml:space="preserve"> </t>
        </is>
      </c>
      <c r="F7" s="4" t="inlineStr">
        <is>
          <t xml:space="preserve"> </t>
        </is>
      </c>
      <c r="G7" s="6" t="n">
        <v>43877896</v>
      </c>
      <c r="H7" s="6" t="n">
        <v>19748219</v>
      </c>
      <c r="I7" s="5" t="n">
        <v>19325917</v>
      </c>
      <c r="J7" s="4" t="inlineStr">
        <is>
          <t xml:space="preserve"> </t>
        </is>
      </c>
      <c r="K7" s="4" t="inlineStr">
        <is>
          <t xml:space="preserve"> </t>
        </is>
      </c>
      <c r="L7" s="4" t="inlineStr">
        <is>
          <t xml:space="preserve"> </t>
        </is>
      </c>
      <c r="M7" s="4" t="inlineStr">
        <is>
          <t xml:space="preserve"> </t>
        </is>
      </c>
    </row>
    <row r="8">
      <c r="A8" s="4" t="inlineStr">
        <is>
          <t>Net cash outflows from operations</t>
        </is>
      </c>
      <c r="B8" s="4" t="inlineStr">
        <is>
          <t xml:space="preserve"> </t>
        </is>
      </c>
      <c r="C8" s="4" t="inlineStr">
        <is>
          <t xml:space="preserve"> </t>
        </is>
      </c>
      <c r="D8" s="4" t="inlineStr">
        <is>
          <t xml:space="preserve"> </t>
        </is>
      </c>
      <c r="E8" s="4" t="inlineStr">
        <is>
          <t xml:space="preserve"> </t>
        </is>
      </c>
      <c r="F8" s="4" t="inlineStr">
        <is>
          <t xml:space="preserve"> </t>
        </is>
      </c>
      <c r="G8" s="6" t="n">
        <v>14226605</v>
      </c>
      <c r="H8" s="6" t="n">
        <v>15260677</v>
      </c>
      <c r="I8" s="6" t="n">
        <v>17687250</v>
      </c>
      <c r="J8" s="4" t="inlineStr">
        <is>
          <t xml:space="preserve"> </t>
        </is>
      </c>
      <c r="K8" s="4" t="inlineStr">
        <is>
          <t xml:space="preserve"> </t>
        </is>
      </c>
      <c r="L8" s="4" t="inlineStr">
        <is>
          <t xml:space="preserve"> </t>
        </is>
      </c>
      <c r="M8" s="4" t="inlineStr">
        <is>
          <t xml:space="preserve"> </t>
        </is>
      </c>
    </row>
    <row r="9">
      <c r="A9" s="4" t="inlineStr">
        <is>
          <t>Sale of prefunded warrant</t>
        </is>
      </c>
      <c r="B9" s="6" t="n">
        <v>2405000</v>
      </c>
      <c r="C9" s="6" t="n">
        <v>37550000</v>
      </c>
      <c r="D9" s="4" t="inlineStr">
        <is>
          <t xml:space="preserve"> </t>
        </is>
      </c>
      <c r="E9" s="4" t="inlineStr">
        <is>
          <t xml:space="preserve"> </t>
        </is>
      </c>
      <c r="F9" s="6" t="n">
        <v>17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6" t="n">
        <v>339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tigation</t>
        </is>
      </c>
      <c r="B11" s="4" t="inlineStr">
        <is>
          <t xml:space="preserve"> </t>
        </is>
      </c>
      <c r="C11" s="4" t="inlineStr">
        <is>
          <t xml:space="preserve"> </t>
        </is>
      </c>
      <c r="D11" s="4" t="inlineStr">
        <is>
          <t xml:space="preserve"> </t>
        </is>
      </c>
      <c r="E11" s="5" t="n">
        <v>5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gal settlements</t>
        </is>
      </c>
      <c r="B12" s="4" t="inlineStr">
        <is>
          <t xml:space="preserve"> </t>
        </is>
      </c>
      <c r="C12" s="4" t="inlineStr">
        <is>
          <t xml:space="preserve"> </t>
        </is>
      </c>
      <c r="D12" s="4" t="inlineStr">
        <is>
          <t xml:space="preserve"> </t>
        </is>
      </c>
      <c r="E12" s="5" t="n">
        <v>19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judgment interest</t>
        </is>
      </c>
      <c r="B13" s="4" t="inlineStr">
        <is>
          <t xml:space="preserve"> </t>
        </is>
      </c>
      <c r="C13" s="4" t="inlineStr">
        <is>
          <t xml:space="preserve"> </t>
        </is>
      </c>
      <c r="D13" s="5" t="n">
        <v>10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ttorneys fees and costs</t>
        </is>
      </c>
      <c r="B14" s="4" t="inlineStr">
        <is>
          <t xml:space="preserve"> </t>
        </is>
      </c>
      <c r="C14" s="4" t="inlineStr">
        <is>
          <t xml:space="preserve"> </t>
        </is>
      </c>
      <c r="D14" s="5" t="n">
        <v>10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maining performance obligation</t>
        </is>
      </c>
      <c r="B15" s="4" t="inlineStr">
        <is>
          <t xml:space="preserve"> </t>
        </is>
      </c>
      <c r="C15" s="4" t="inlineStr">
        <is>
          <t xml:space="preserve"> </t>
        </is>
      </c>
      <c r="D15" s="4" t="inlineStr">
        <is>
          <t xml:space="preserve"> </t>
        </is>
      </c>
      <c r="E15" s="4" t="inlineStr">
        <is>
          <t xml:space="preserve"> </t>
        </is>
      </c>
      <c r="F15" s="4" t="inlineStr">
        <is>
          <t xml:space="preserve"> </t>
        </is>
      </c>
      <c r="G15" s="6" t="n">
        <v>14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6" t="n">
        <v>1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6" t="n">
        <v>1075000</v>
      </c>
      <c r="H17" s="6" t="n">
        <v>1025000</v>
      </c>
      <c r="I17" s="6" t="n">
        <v>303000</v>
      </c>
      <c r="J17" s="5" t="n">
        <v>1100000</v>
      </c>
      <c r="K17" s="5" t="n">
        <v>1000000</v>
      </c>
      <c r="L17" s="4" t="inlineStr">
        <is>
          <t xml:space="preserve"> </t>
        </is>
      </c>
      <c r="M17" s="5" t="n">
        <v>150000</v>
      </c>
    </row>
    <row r="18">
      <c r="A18" s="4" t="inlineStr">
        <is>
          <t>Asset retirement obligation</t>
        </is>
      </c>
      <c r="B18" s="4" t="inlineStr">
        <is>
          <t xml:space="preserve"> </t>
        </is>
      </c>
      <c r="C18" s="4" t="inlineStr">
        <is>
          <t xml:space="preserve"> </t>
        </is>
      </c>
      <c r="D18" s="4" t="inlineStr">
        <is>
          <t xml:space="preserve"> </t>
        </is>
      </c>
      <c r="E18" s="4" t="inlineStr">
        <is>
          <t xml:space="preserve"> </t>
        </is>
      </c>
      <c r="F18" s="4" t="inlineStr">
        <is>
          <t xml:space="preserve"> </t>
        </is>
      </c>
      <c r="G18" s="5" t="n">
        <v>350827</v>
      </c>
      <c r="H18" s="6" t="n">
        <v>254680</v>
      </c>
      <c r="I18" s="5" t="n">
        <v>242094</v>
      </c>
      <c r="J18" s="4" t="inlineStr">
        <is>
          <t xml:space="preserve"> </t>
        </is>
      </c>
      <c r="K18" s="4" t="inlineStr">
        <is>
          <t xml:space="preserve"> </t>
        </is>
      </c>
      <c r="L18" s="4" t="inlineStr">
        <is>
          <t xml:space="preserve"> </t>
        </is>
      </c>
      <c r="M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perty, plant and equipment estimated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Company for periods ranging from one to five years (the vesting period)</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perty, plant and equipment estimated l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ract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100000</v>
      </c>
      <c r="H26" s="5" t="n">
        <v>1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prefunded warrant</t>
        </is>
      </c>
      <c r="B29" s="4" t="inlineStr">
        <is>
          <t xml:space="preserve"> </t>
        </is>
      </c>
      <c r="C29" s="4" t="inlineStr">
        <is>
          <t xml:space="preserve"> </t>
        </is>
      </c>
      <c r="D29" s="4" t="inlineStr">
        <is>
          <t xml:space="preserve"> </t>
        </is>
      </c>
      <c r="E29" s="4" t="inlineStr">
        <is>
          <t xml:space="preserve"> </t>
        </is>
      </c>
      <c r="F29" s="4" t="inlineStr">
        <is>
          <t xml:space="preserve"> </t>
        </is>
      </c>
      <c r="G29" s="6" t="n">
        <v>43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prefunded warrant</t>
        </is>
      </c>
      <c r="B32" s="4" t="inlineStr">
        <is>
          <t xml:space="preserve"> </t>
        </is>
      </c>
      <c r="C32" s="4" t="inlineStr">
        <is>
          <t xml:space="preserve"> </t>
        </is>
      </c>
      <c r="D32" s="4" t="inlineStr">
        <is>
          <t xml:space="preserve"> </t>
        </is>
      </c>
      <c r="E32" s="4" t="inlineStr">
        <is>
          <t xml:space="preserve"> </t>
        </is>
      </c>
      <c r="F32" s="4" t="inlineStr">
        <is>
          <t xml:space="preserve"> </t>
        </is>
      </c>
      <c r="G32" s="6" t="n">
        <v>4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MD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maining acquisitio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2</v>
      </c>
      <c r="M35" s="4" t="inlineStr">
        <is>
          <t xml:space="preserve"> </t>
        </is>
      </c>
    </row>
    <row r="36">
      <c r="A36" s="4" t="inlineStr">
        <is>
          <t>eMD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idary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8</v>
      </c>
      <c r="J38" s="4" t="inlineStr">
        <is>
          <t xml:space="preserve"> </t>
        </is>
      </c>
      <c r="K38" s="4" t="inlineStr">
        <is>
          <t xml:space="preserve"> </t>
        </is>
      </c>
      <c r="L38" s="4" t="inlineStr">
        <is>
          <t xml:space="preserve"> </t>
        </is>
      </c>
      <c r="M38" s="4" t="inlineStr">
        <is>
          <t xml:space="preserve"> </t>
        </is>
      </c>
    </row>
  </sheetData>
  <mergeCells count="2">
    <mergeCell ref="G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32" customWidth="1" min="2" max="2"/>
    <col width="14" customWidth="1" min="3" max="3"/>
  </cols>
  <sheetData>
    <row r="1">
      <c r="A1" s="1" t="inlineStr">
        <is>
          <t>Schedule of Property, Plant and Equipment (Details) - USD ($)</t>
        </is>
      </c>
      <c r="B1" s="2" t="inlineStr">
        <is>
          <t>12 Months Ended</t>
        </is>
      </c>
    </row>
    <row r="2">
      <c r="B2" s="2" t="inlineStr">
        <is>
          <t>Dec. 28, 2024</t>
        </is>
      </c>
      <c r="C2" s="2" t="inlineStr">
        <is>
          <t>Dec. 30,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19086971</v>
      </c>
      <c r="C4" s="5" t="n">
        <v>18780147</v>
      </c>
    </row>
    <row r="5">
      <c r="A5" s="4" t="inlineStr">
        <is>
          <t>Accumulated depreciation and amortization</t>
        </is>
      </c>
      <c r="B5" s="6" t="n">
        <v>-16987263</v>
      </c>
      <c r="C5" s="6" t="n">
        <v>-16616730</v>
      </c>
    </row>
    <row r="6">
      <c r="A6" s="4" t="inlineStr">
        <is>
          <t>Property, plant and equipment, net</t>
        </is>
      </c>
      <c r="B6" s="5" t="n">
        <v>2099708</v>
      </c>
      <c r="C6" s="6" t="n">
        <v>2163417</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5 years</t>
        </is>
      </c>
      <c r="C12" s="4" t="inlineStr">
        <is>
          <t xml:space="preserve"> </t>
        </is>
      </c>
    </row>
    <row r="13">
      <c r="A13" s="4" t="inlineStr">
        <is>
          <t>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4783622</v>
      </c>
      <c r="C15" s="6" t="n">
        <v>14025078</v>
      </c>
    </row>
    <row r="16">
      <c r="A16" s="4" t="inlineStr">
        <is>
          <t>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t>
        </is>
      </c>
      <c r="B18" s="4" t="inlineStr">
        <is>
          <t>3 years</t>
        </is>
      </c>
      <c r="C18" s="4" t="inlineStr">
        <is>
          <t xml:space="preserve"> </t>
        </is>
      </c>
    </row>
    <row r="19">
      <c r="A19" s="4" t="inlineStr">
        <is>
          <t>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5 years</t>
        </is>
      </c>
      <c r="C21" s="4" t="inlineStr">
        <is>
          <t xml:space="preserve"> </t>
        </is>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3674586</v>
      </c>
      <c r="C24" s="6" t="n">
        <v>3631518</v>
      </c>
    </row>
    <row r="25">
      <c r="A25" s="4" t="inlineStr">
        <is>
          <t>Useful Life, description</t>
        </is>
      </c>
      <c r="B25" s="4" t="inlineStr">
        <is>
          <t>Remaining
    Life of the lease</t>
        </is>
      </c>
      <c r="C25" s="4" t="inlineStr">
        <is>
          <t xml:space="preserve"> </t>
        </is>
      </c>
    </row>
    <row r="26">
      <c r="A26" s="4" t="inlineStr">
        <is>
          <t>Furniture and Fixtur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170874</v>
      </c>
      <c r="C28" s="6" t="n">
        <v>165636</v>
      </c>
    </row>
    <row r="29">
      <c r="A29" s="4" t="inlineStr">
        <is>
          <t>Useful Life</t>
        </is>
      </c>
      <c r="B29" s="4" t="inlineStr">
        <is>
          <t>3 years</t>
        </is>
      </c>
      <c r="C29" s="4" t="inlineStr">
        <is>
          <t xml:space="preserve"> </t>
        </is>
      </c>
    </row>
    <row r="30">
      <c r="A30" s="4" t="inlineStr">
        <is>
          <t>Asset under Construction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457889</v>
      </c>
      <c r="C32" s="5" t="n">
        <v>9579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Narrative) - USD ($) $ in Million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0.6</v>
      </c>
      <c r="C4" s="9" t="n">
        <v>0.6</v>
      </c>
      <c r="D4" s="9" t="n">
        <v>0.7</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Lease Expense (Details) - USD ($)</t>
        </is>
      </c>
      <c r="B1" s="2" t="inlineStr">
        <is>
          <t>12 Months Ended</t>
        </is>
      </c>
    </row>
    <row r="2">
      <c r="B2" s="2" t="inlineStr">
        <is>
          <t>Dec. 28, 2024</t>
        </is>
      </c>
      <c r="C2" s="2" t="inlineStr">
        <is>
          <t>Dec. 30,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5" t="n">
        <v>867920</v>
      </c>
      <c r="C4" s="5" t="n">
        <v>865377</v>
      </c>
      <c r="D4" s="5" t="n">
        <v>985967</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t>
        </is>
      </c>
      <c r="B4" s="5" t="n">
        <v>-43877896</v>
      </c>
      <c r="C4" s="5" t="n">
        <v>-19748219</v>
      </c>
      <c r="D4" s="5" t="n">
        <v>-19326265</v>
      </c>
    </row>
    <row r="5">
      <c r="A5" s="3" t="inlineStr">
        <is>
          <t>Other comprehensive gain (loss), net of tax:</t>
        </is>
      </c>
      <c r="B5" s="4" t="inlineStr">
        <is>
          <t xml:space="preserve"> </t>
        </is>
      </c>
      <c r="C5" s="4" t="inlineStr">
        <is>
          <t xml:space="preserve"> </t>
        </is>
      </c>
      <c r="D5" s="4" t="inlineStr">
        <is>
          <t xml:space="preserve"> </t>
        </is>
      </c>
    </row>
    <row r="6">
      <c r="A6" s="4" t="inlineStr">
        <is>
          <t>Foreign currency translation adjustments</t>
        </is>
      </c>
      <c r="B6" s="6" t="n">
        <v>20900</v>
      </c>
      <c r="C6" s="6" t="n">
        <v>42027</v>
      </c>
      <c r="D6" s="6" t="n">
        <v>-36478</v>
      </c>
    </row>
    <row r="7">
      <c r="A7" s="4" t="inlineStr">
        <is>
          <t>Unrealized holding gain (loss) on marketable securities</t>
        </is>
      </c>
      <c r="B7" s="6" t="n">
        <v>779165</v>
      </c>
      <c r="C7" s="6" t="n">
        <v>14644</v>
      </c>
      <c r="D7" s="6" t="n">
        <v>-201283</v>
      </c>
    </row>
    <row r="8">
      <c r="A8" s="4" t="inlineStr">
        <is>
          <t>Reclassifications of loss in net loss on marketable securities</t>
        </is>
      </c>
      <c r="B8" s="4" t="inlineStr">
        <is>
          <t xml:space="preserve"> </t>
        </is>
      </c>
      <c r="C8" s="6" t="n">
        <v>-445</v>
      </c>
      <c r="D8" s="6" t="n">
        <v>-522</v>
      </c>
    </row>
    <row r="9">
      <c r="A9" s="4" t="inlineStr">
        <is>
          <t>Total other comprehensive gain (loss), net of tax</t>
        </is>
      </c>
      <c r="B9" s="6" t="n">
        <v>800065</v>
      </c>
      <c r="C9" s="6" t="n">
        <v>56226</v>
      </c>
      <c r="D9" s="6" t="n">
        <v>-238283</v>
      </c>
    </row>
    <row r="10">
      <c r="A10" s="4" t="inlineStr">
        <is>
          <t>Comprehensive loss</t>
        </is>
      </c>
      <c r="B10" s="6" t="n">
        <v>-43077831</v>
      </c>
      <c r="C10" s="6" t="n">
        <v>-19691993</v>
      </c>
      <c r="D10" s="6" t="n">
        <v>-19564548</v>
      </c>
    </row>
    <row r="11">
      <c r="A11" s="4" t="inlineStr">
        <is>
          <t>Comprehensive loss attributable to the noncontrolling interest</t>
        </is>
      </c>
      <c r="B11" s="4" t="inlineStr">
        <is>
          <t xml:space="preserve"> </t>
        </is>
      </c>
      <c r="C11" s="4" t="inlineStr">
        <is>
          <t xml:space="preserve"> </t>
        </is>
      </c>
      <c r="D11" s="6" t="n">
        <v>348</v>
      </c>
    </row>
    <row r="12">
      <c r="A12" s="4" t="inlineStr">
        <is>
          <t>Comprehensive loss attributable to Kopin Corporation</t>
        </is>
      </c>
      <c r="B12" s="5" t="n">
        <v>-43077831</v>
      </c>
      <c r="C12" s="5" t="n">
        <v>-19691993</v>
      </c>
      <c r="D12" s="5" t="n">
        <v>-195642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Schedule of Future Lease Payment Under Non-cancellable Lease (Details)</t>
        </is>
      </c>
      <c r="B1" s="2" t="inlineStr">
        <is>
          <t>Dec. 28, 2024 USD ($)</t>
        </is>
      </c>
    </row>
    <row r="2">
      <c r="A2" s="3" t="inlineStr">
        <is>
          <t>Leases</t>
        </is>
      </c>
      <c r="B2" s="4" t="inlineStr">
        <is>
          <t xml:space="preserve"> </t>
        </is>
      </c>
    </row>
    <row r="3">
      <c r="A3" s="4" t="inlineStr">
        <is>
          <t>2025</t>
        </is>
      </c>
      <c r="B3" s="5" t="n">
        <v>768841</v>
      </c>
    </row>
    <row r="4">
      <c r="A4" s="4" t="inlineStr">
        <is>
          <t>2026</t>
        </is>
      </c>
      <c r="B4" s="6" t="n">
        <v>732611</v>
      </c>
    </row>
    <row r="5">
      <c r="A5" s="4" t="inlineStr">
        <is>
          <t>2027</t>
        </is>
      </c>
      <c r="B5" s="6" t="n">
        <v>669255</v>
      </c>
    </row>
    <row r="6">
      <c r="A6" s="4" t="inlineStr">
        <is>
          <t>2028</t>
        </is>
      </c>
      <c r="B6" s="6" t="n">
        <v>201333</v>
      </c>
    </row>
    <row r="7">
      <c r="A7" s="4" t="inlineStr">
        <is>
          <t>2029</t>
        </is>
      </c>
      <c r="B7" s="4" t="inlineStr">
        <is>
          <t xml:space="preserve"> </t>
        </is>
      </c>
    </row>
    <row r="8">
      <c r="A8" s="4" t="inlineStr">
        <is>
          <t>Thereafter</t>
        </is>
      </c>
      <c r="B8" s="4" t="inlineStr">
        <is>
          <t xml:space="preserve"> </t>
        </is>
      </c>
    </row>
    <row r="9">
      <c r="A9" s="4" t="inlineStr">
        <is>
          <t>Total future lease payments</t>
        </is>
      </c>
      <c r="B9" s="6" t="n">
        <v>2372040</v>
      </c>
    </row>
    <row r="10">
      <c r="A10" s="4" t="inlineStr">
        <is>
          <t>Less effects of discounting</t>
        </is>
      </c>
      <c r="B10" s="6" t="n">
        <v>-253492</v>
      </c>
    </row>
    <row r="11">
      <c r="A11" s="4" t="inlineStr">
        <is>
          <t>Total</t>
        </is>
      </c>
      <c r="B11" s="5" t="n">
        <v>21185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Schedule of Operating Cash Flows From Operating Leases (Details) - USD ($)</t>
        </is>
      </c>
      <c r="B1" s="2" t="inlineStr">
        <is>
          <t>12 Months Ended</t>
        </is>
      </c>
    </row>
    <row r="2">
      <c r="B2" s="2" t="inlineStr">
        <is>
          <t>Dec. 28, 2024</t>
        </is>
      </c>
      <c r="C2" s="2" t="inlineStr">
        <is>
          <t>Dec. 30,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861775</v>
      </c>
      <c r="C4" s="5" t="n">
        <v>983289</v>
      </c>
      <c r="D4" s="5" t="n">
        <v>993633</v>
      </c>
    </row>
    <row r="5">
      <c r="A5" s="4" t="inlineStr">
        <is>
          <t>Weighted Average Discount Rate - Operating Leases</t>
        </is>
      </c>
      <c r="B5" s="10" t="n">
        <v>0.0677</v>
      </c>
      <c r="C5" s="10" t="n">
        <v>0.0621</v>
      </c>
      <c r="D5" s="4" t="inlineStr">
        <is>
          <t xml:space="preserve"> </t>
        </is>
      </c>
    </row>
    <row r="6">
      <c r="A6" s="4" t="inlineStr">
        <is>
          <t>Weighted Average Remaining Lease Term-Operating Leases (in years)</t>
        </is>
      </c>
      <c r="B6" s="4" t="inlineStr">
        <is>
          <t>3 years 1 month 28 days</t>
        </is>
      </c>
      <c r="C6" s="4" t="inlineStr">
        <is>
          <t>4 years 14 days</t>
        </is>
      </c>
      <c r="D6"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Contract with Customer, Asset and Liability (Details) - USD ($)</t>
        </is>
      </c>
      <c r="B1" s="2" t="inlineStr">
        <is>
          <t>Dec. 28, 2024</t>
        </is>
      </c>
      <c r="C1" s="2" t="inlineStr">
        <is>
          <t>Dec. 30, 2023</t>
        </is>
      </c>
      <c r="D1" s="2" t="inlineStr">
        <is>
          <t>Dec. 31, 2022</t>
        </is>
      </c>
    </row>
    <row r="2">
      <c r="A2" s="3" t="inlineStr">
        <is>
          <t>Contract Assets And Liabilities</t>
        </is>
      </c>
      <c r="B2" s="4" t="inlineStr">
        <is>
          <t xml:space="preserve"> </t>
        </is>
      </c>
      <c r="C2" s="4" t="inlineStr">
        <is>
          <t xml:space="preserve"> </t>
        </is>
      </c>
      <c r="D2" s="4" t="inlineStr">
        <is>
          <t xml:space="preserve"> </t>
        </is>
      </c>
    </row>
    <row r="3">
      <c r="A3" s="4" t="inlineStr">
        <is>
          <t>Contract assets</t>
        </is>
      </c>
      <c r="B3" s="5" t="n">
        <v>7074020</v>
      </c>
      <c r="C3" s="5" t="n">
        <v>3409809</v>
      </c>
      <c r="D3" s="5" t="n">
        <v>4068364</v>
      </c>
    </row>
    <row r="4">
      <c r="A4" s="4" t="inlineStr">
        <is>
          <t>Contract liabilities and billings in excess of revenue earned</t>
        </is>
      </c>
      <c r="B4" s="6" t="n">
        <v>-87752</v>
      </c>
      <c r="C4" s="6" t="n">
        <v>-916826</v>
      </c>
      <c r="D4" s="6" t="n">
        <v>-930500</v>
      </c>
    </row>
    <row r="5">
      <c r="A5" s="4" t="inlineStr">
        <is>
          <t>Noncurrent contract liabilities</t>
        </is>
      </c>
      <c r="B5" s="5" t="n">
        <v>-7465</v>
      </c>
      <c r="C5" s="5" t="n">
        <v>-23198</v>
      </c>
      <c r="D5" s="5" t="n">
        <v>-61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Contract Assets and Liabilities (Details Narrative) - USD ($)</t>
        </is>
      </c>
      <c r="B1" s="2" t="inlineStr">
        <is>
          <t>12 Months Ended</t>
        </is>
      </c>
    </row>
    <row r="2">
      <c r="B2" s="2" t="inlineStr">
        <is>
          <t>Dec. 30, 2023</t>
        </is>
      </c>
      <c r="C2" s="2" t="inlineStr">
        <is>
          <t>Dec. 31, 2022</t>
        </is>
      </c>
      <c r="D2" s="2" t="inlineStr">
        <is>
          <t>Dec. 25, 2021</t>
        </is>
      </c>
      <c r="E2" s="2" t="inlineStr">
        <is>
          <t>Dec. 28, 2024</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custom:NetContractAssets-0]</t>
        </is>
      </c>
      <c r="B4" s="4" t="inlineStr">
        <is>
          <t xml:space="preserve"> </t>
        </is>
      </c>
      <c r="C4" s="4" t="inlineStr">
        <is>
          <t xml:space="preserve"> </t>
        </is>
      </c>
      <c r="D4" s="4" t="inlineStr">
        <is>
          <t xml:space="preserve"> </t>
        </is>
      </c>
      <c r="E4" s="5" t="n">
        <v>3700000</v>
      </c>
    </row>
    <row r="5">
      <c r="A5" s="4" t="inlineStr">
        <is>
          <t>Accounts receivable</t>
        </is>
      </c>
      <c r="B5" s="5" t="n">
        <v>144915</v>
      </c>
      <c r="C5" s="5" t="n">
        <v>6500000</v>
      </c>
      <c r="D5" s="4" t="inlineStr">
        <is>
          <t xml:space="preserve"> </t>
        </is>
      </c>
      <c r="E5" s="6" t="n">
        <v>404394</v>
      </c>
    </row>
    <row r="6">
      <c r="A6" s="4" t="inlineStr">
        <is>
          <t>Net contract liability</t>
        </is>
      </c>
      <c r="B6" s="4" t="inlineStr">
        <is>
          <t xml:space="preserve"> </t>
        </is>
      </c>
      <c r="C6" s="4" t="inlineStr">
        <is>
          <t xml:space="preserve"> </t>
        </is>
      </c>
      <c r="D6" s="4" t="inlineStr">
        <is>
          <t xml:space="preserve"> </t>
        </is>
      </c>
      <c r="E6" s="5" t="n">
        <v>800000</v>
      </c>
    </row>
    <row r="7">
      <c r="A7" s="4" t="inlineStr">
        <is>
          <t>Contract with customer, liability, revenue recognized</t>
        </is>
      </c>
      <c r="B7" s="5" t="n">
        <v>900000</v>
      </c>
      <c r="C7" s="5" t="n">
        <v>900000</v>
      </c>
      <c r="D7" s="5" t="n">
        <v>3700000</v>
      </c>
      <c r="E7"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of Financial Assets (Details) - USD ($)</t>
        </is>
      </c>
      <c r="B1" s="2" t="inlineStr">
        <is>
          <t>Dec. 28, 2024</t>
        </is>
      </c>
      <c r="C1" s="2" t="inlineStr">
        <is>
          <t>Dec. 30, 2023</t>
        </is>
      </c>
    </row>
    <row r="2">
      <c r="A2" s="3" t="inlineStr">
        <is>
          <t>Debt Securities, Held-to-Maturity, Allowance for Credit Loss [Line Items]</t>
        </is>
      </c>
      <c r="B2" s="4" t="inlineStr">
        <is>
          <t xml:space="preserve"> </t>
        </is>
      </c>
      <c r="C2" s="4" t="inlineStr">
        <is>
          <t xml:space="preserve"> </t>
        </is>
      </c>
    </row>
    <row r="3">
      <c r="A3" s="4" t="inlineStr">
        <is>
          <t xml:space="preserve">Financial instruments, owned, at fair value </t>
        </is>
      </c>
      <c r="B3" s="5" t="n">
        <v>35056964</v>
      </c>
      <c r="C3" s="5" t="n">
        <v>21960127</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 xml:space="preserve">Financial instruments, owned, at fair value </t>
        </is>
      </c>
      <c r="B6" s="6" t="n">
        <v>14287538</v>
      </c>
      <c r="C6" s="6" t="n">
        <v>5253783</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 xml:space="preserve">Financial instruments, owned, at fair value </t>
        </is>
      </c>
      <c r="B9" s="6" t="n">
        <v>20769426</v>
      </c>
      <c r="C9" s="6" t="n">
        <v>12192000</v>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 xml:space="preserve">Financial instruments, owned, at fair value </t>
        </is>
      </c>
      <c r="B12" s="4" t="inlineStr">
        <is>
          <t xml:space="preserve"> </t>
        </is>
      </c>
      <c r="C12" s="6" t="n">
        <v>4514344</v>
      </c>
    </row>
    <row r="13">
      <c r="A13" s="4" t="inlineStr">
        <is>
          <t>Cash and Cash Equivalent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 xml:space="preserve">Financial instruments, owned, at fair value </t>
        </is>
      </c>
      <c r="B15" s="6" t="n">
        <v>12438130</v>
      </c>
      <c r="C15" s="6" t="n">
        <v>5079605</v>
      </c>
    </row>
    <row r="16">
      <c r="A16" s="4" t="inlineStr">
        <is>
          <t>Cash and Cash Equivalents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 xml:space="preserve">Financial instruments, owned, at fair value </t>
        </is>
      </c>
      <c r="B18" s="6" t="n">
        <v>11592842</v>
      </c>
      <c r="C18" s="6" t="n">
        <v>5079605</v>
      </c>
    </row>
    <row r="19">
      <c r="A19" s="4" t="inlineStr">
        <is>
          <t>Cash and Cash Equivalents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 xml:space="preserve">Financial instruments, owned, at fair value </t>
        </is>
      </c>
      <c r="B21" s="6" t="n">
        <v>845288</v>
      </c>
      <c r="C21" s="4" t="inlineStr">
        <is>
          <t xml:space="preserve"> </t>
        </is>
      </c>
    </row>
    <row r="22">
      <c r="A22" s="4" t="inlineStr">
        <is>
          <t>Cash and Cash Equivalents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 xml:space="preserve">Financial instruments, owned, at fair value </t>
        </is>
      </c>
      <c r="B24" s="4" t="inlineStr">
        <is>
          <t xml:space="preserve"> </t>
        </is>
      </c>
      <c r="C24" s="4" t="inlineStr">
        <is>
          <t xml:space="preserve"> </t>
        </is>
      </c>
    </row>
    <row r="25">
      <c r="A25" s="4" t="inlineStr">
        <is>
          <t>U.S. Government and Agency Backed Securitie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 xml:space="preserve">Financial instruments, owned, at fair value </t>
        </is>
      </c>
      <c r="B27" s="6" t="n">
        <v>17436195</v>
      </c>
      <c r="C27" s="6" t="n">
        <v>4474375</v>
      </c>
    </row>
    <row r="28">
      <c r="A28" s="4" t="inlineStr">
        <is>
          <t>U.S. Government and Agency Backed Securities [Member] | Fair Value, Inputs, Level 1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 xml:space="preserve">Financial instruments, owned, at fair value </t>
        </is>
      </c>
      <c r="B30" s="6" t="n">
        <v>1995520</v>
      </c>
      <c r="C30" s="4" t="inlineStr">
        <is>
          <t xml:space="preserve"> </t>
        </is>
      </c>
    </row>
    <row r="31">
      <c r="A31" s="4" t="inlineStr">
        <is>
          <t>U.S. Government and Agency Backed Securities [Member] | Fair Value, Inputs, Level 2 [Member]</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 xml:space="preserve">Financial instruments, owned, at fair value </t>
        </is>
      </c>
      <c r="B33" s="6" t="n">
        <v>15440675</v>
      </c>
      <c r="C33" s="6" t="n">
        <v>4474375</v>
      </c>
    </row>
    <row r="34">
      <c r="A34" s="4" t="inlineStr">
        <is>
          <t>U.S. Government and Agency Backed Securities [Member] | Fair Value, Inputs, Level 3 [Member]</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 xml:space="preserve">Financial instruments, owned, at fair value </t>
        </is>
      </c>
      <c r="B36" s="4" t="inlineStr">
        <is>
          <t xml:space="preserve"> </t>
        </is>
      </c>
      <c r="C36" s="4" t="inlineStr">
        <is>
          <t xml:space="preserve"> </t>
        </is>
      </c>
    </row>
    <row r="37">
      <c r="A37" s="4" t="inlineStr">
        <is>
          <t>Certificates of Deposit [Member]</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 xml:space="preserve">Financial instruments, owned, at fair value </t>
        </is>
      </c>
      <c r="B39" s="6" t="n">
        <v>4483463</v>
      </c>
      <c r="C39" s="6" t="n">
        <v>7717625</v>
      </c>
    </row>
    <row r="40">
      <c r="A40" s="4" t="inlineStr">
        <is>
          <t>Certificates of Deposit [Member] | Fair Value, Inputs, Level 1 [Member]</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 xml:space="preserve">Financial instruments, owned, at fair value </t>
        </is>
      </c>
      <c r="B42" s="4" t="inlineStr">
        <is>
          <t xml:space="preserve"> </t>
        </is>
      </c>
      <c r="C42" s="4" t="inlineStr">
        <is>
          <t xml:space="preserve"> </t>
        </is>
      </c>
    </row>
    <row r="43">
      <c r="A43" s="4" t="inlineStr">
        <is>
          <t>Certificates of Deposit [Member] | Fair Value, Inputs, Level 2 [Member]</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 xml:space="preserve">Financial instruments, owned, at fair value </t>
        </is>
      </c>
      <c r="B45" s="6" t="n">
        <v>4483463</v>
      </c>
      <c r="C45" s="6" t="n">
        <v>7717625</v>
      </c>
    </row>
    <row r="46">
      <c r="A46" s="4" t="inlineStr">
        <is>
          <t>Certificates of Deposit [Member] | Fair Value, Inputs, Level 3 [Member]</t>
        </is>
      </c>
      <c r="B46" s="4" t="inlineStr">
        <is>
          <t xml:space="preserve"> </t>
        </is>
      </c>
      <c r="C46" s="4" t="inlineStr">
        <is>
          <t xml:space="preserve"> </t>
        </is>
      </c>
    </row>
    <row r="47">
      <c r="A47" s="3" t="inlineStr">
        <is>
          <t>Debt Securities, Held-to-Maturity, Allowance for Credit Loss [Line Items]</t>
        </is>
      </c>
      <c r="B47" s="4" t="inlineStr">
        <is>
          <t xml:space="preserve"> </t>
        </is>
      </c>
      <c r="C47" s="4" t="inlineStr">
        <is>
          <t xml:space="preserve"> </t>
        </is>
      </c>
    </row>
    <row r="48">
      <c r="A48" s="4" t="inlineStr">
        <is>
          <t xml:space="preserve">Financial instruments, owned, at fair value </t>
        </is>
      </c>
      <c r="B48" s="4" t="inlineStr">
        <is>
          <t xml:space="preserve"> </t>
        </is>
      </c>
      <c r="C48" s="4" t="inlineStr">
        <is>
          <t xml:space="preserve"> </t>
        </is>
      </c>
    </row>
    <row r="49">
      <c r="A49" s="4" t="inlineStr">
        <is>
          <t>Equity Investments [Member]</t>
        </is>
      </c>
      <c r="B49" s="4" t="inlineStr">
        <is>
          <t xml:space="preserve"> </t>
        </is>
      </c>
      <c r="C49" s="4" t="inlineStr">
        <is>
          <t xml:space="preserve"> </t>
        </is>
      </c>
    </row>
    <row r="50">
      <c r="A50" s="3" t="inlineStr">
        <is>
          <t>Debt Securities, Held-to-Maturity, Allowance for Credit Loss [Line Items]</t>
        </is>
      </c>
      <c r="B50" s="4" t="inlineStr">
        <is>
          <t xml:space="preserve"> </t>
        </is>
      </c>
      <c r="C50" s="4" t="inlineStr">
        <is>
          <t xml:space="preserve"> </t>
        </is>
      </c>
    </row>
    <row r="51">
      <c r="A51" s="4" t="inlineStr">
        <is>
          <t xml:space="preserve">Financial instruments, owned, at fair value </t>
        </is>
      </c>
      <c r="B51" s="6" t="n">
        <v>699176</v>
      </c>
      <c r="C51" s="6" t="n">
        <v>4688522</v>
      </c>
    </row>
    <row r="52">
      <c r="A52" s="4" t="inlineStr">
        <is>
          <t>Equity Investments [Member] | Fair Value, Inputs, Level 1 [Member]</t>
        </is>
      </c>
      <c r="B52" s="4" t="inlineStr">
        <is>
          <t xml:space="preserve"> </t>
        </is>
      </c>
      <c r="C52" s="4" t="inlineStr">
        <is>
          <t xml:space="preserve"> </t>
        </is>
      </c>
    </row>
    <row r="53">
      <c r="A53" s="3" t="inlineStr">
        <is>
          <t>Debt Securities, Held-to-Maturity, Allowance for Credit Loss [Line Items]</t>
        </is>
      </c>
      <c r="B53" s="4" t="inlineStr">
        <is>
          <t xml:space="preserve"> </t>
        </is>
      </c>
      <c r="C53" s="4" t="inlineStr">
        <is>
          <t xml:space="preserve"> </t>
        </is>
      </c>
    </row>
    <row r="54">
      <c r="A54" s="4" t="inlineStr">
        <is>
          <t xml:space="preserve">Financial instruments, owned, at fair value </t>
        </is>
      </c>
      <c r="B54" s="6" t="n">
        <v>699176</v>
      </c>
      <c r="C54" s="6" t="n">
        <v>174178</v>
      </c>
    </row>
    <row r="55">
      <c r="A55" s="4" t="inlineStr">
        <is>
          <t>Equity Investments [Member] | Fair Value, Inputs, Level 2 [Member]</t>
        </is>
      </c>
      <c r="B55" s="4" t="inlineStr">
        <is>
          <t xml:space="preserve"> </t>
        </is>
      </c>
      <c r="C55" s="4" t="inlineStr">
        <is>
          <t xml:space="preserve"> </t>
        </is>
      </c>
    </row>
    <row r="56">
      <c r="A56" s="3" t="inlineStr">
        <is>
          <t>Debt Securities, Held-to-Maturity, Allowance for Credit Loss [Line Items]</t>
        </is>
      </c>
      <c r="B56" s="4" t="inlineStr">
        <is>
          <t xml:space="preserve"> </t>
        </is>
      </c>
      <c r="C56" s="4" t="inlineStr">
        <is>
          <t xml:space="preserve"> </t>
        </is>
      </c>
    </row>
    <row r="57">
      <c r="A57" s="4" t="inlineStr">
        <is>
          <t xml:space="preserve">Financial instruments, owned, at fair value </t>
        </is>
      </c>
      <c r="B57" s="4" t="inlineStr">
        <is>
          <t xml:space="preserve"> </t>
        </is>
      </c>
      <c r="C57" s="4" t="inlineStr">
        <is>
          <t xml:space="preserve"> </t>
        </is>
      </c>
    </row>
    <row r="58">
      <c r="A58" s="4" t="inlineStr">
        <is>
          <t>Equity Investments [Member] | Fair Value, Inputs, Level 3 [Member]</t>
        </is>
      </c>
      <c r="B58" s="4" t="inlineStr">
        <is>
          <t xml:space="preserve"> </t>
        </is>
      </c>
      <c r="C58" s="4" t="inlineStr">
        <is>
          <t xml:space="preserve"> </t>
        </is>
      </c>
    </row>
    <row r="59">
      <c r="A59" s="3" t="inlineStr">
        <is>
          <t>Debt Securities, Held-to-Maturity, Allowance for Credit Loss [Line Items]</t>
        </is>
      </c>
      <c r="B59" s="4" t="inlineStr">
        <is>
          <t xml:space="preserve"> </t>
        </is>
      </c>
      <c r="C59" s="4" t="inlineStr">
        <is>
          <t xml:space="preserve"> </t>
        </is>
      </c>
    </row>
    <row r="60">
      <c r="A60" s="4" t="inlineStr">
        <is>
          <t xml:space="preserve">Financial instruments, owned, at fair value </t>
        </is>
      </c>
      <c r="B60" s="4" t="inlineStr">
        <is>
          <t xml:space="preserve"> </t>
        </is>
      </c>
      <c r="C60" s="5" t="n">
        <v>45143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vailable-for-sale Marketable Debt Securities (Details) - USD ($)</t>
        </is>
      </c>
      <c r="B1" s="2" t="inlineStr">
        <is>
          <t>Dec. 28, 2024</t>
        </is>
      </c>
      <c r="C1" s="2" t="inlineStr">
        <is>
          <t>Dec. 30, 2023</t>
        </is>
      </c>
    </row>
    <row r="2">
      <c r="A2" s="3" t="inlineStr">
        <is>
          <t>Debt Securities, Held-to-Maturity, Allowance for Credit Loss [Line Items]</t>
        </is>
      </c>
      <c r="B2" s="4" t="inlineStr">
        <is>
          <t xml:space="preserve"> </t>
        </is>
      </c>
      <c r="C2" s="4" t="inlineStr">
        <is>
          <t xml:space="preserve"> </t>
        </is>
      </c>
    </row>
    <row r="3">
      <c r="A3" s="4" t="inlineStr">
        <is>
          <t>Amortized Cost</t>
        </is>
      </c>
      <c r="B3" s="5" t="n">
        <v>21723695</v>
      </c>
      <c r="C3" s="5" t="n">
        <v>12250204</v>
      </c>
    </row>
    <row r="4">
      <c r="A4" s="4" t="inlineStr">
        <is>
          <t>Unrealized Gains/(Losses)</t>
        </is>
      </c>
      <c r="B4" s="6" t="n">
        <v>195963</v>
      </c>
      <c r="C4" s="6" t="n">
        <v>-58204</v>
      </c>
    </row>
    <row r="5">
      <c r="A5" s="4" t="inlineStr">
        <is>
          <t>Fair Value</t>
        </is>
      </c>
      <c r="B5" s="6" t="n">
        <v>21919658</v>
      </c>
      <c r="C5" s="6" t="n">
        <v>12192000</v>
      </c>
    </row>
    <row r="6">
      <c r="A6" s="4" t="inlineStr">
        <is>
          <t>U.S. Government and Agency Backe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Amortized Cost</t>
        </is>
      </c>
      <c r="B8" s="6" t="n">
        <v>17243599</v>
      </c>
      <c r="C8" s="6" t="n">
        <v>4500030</v>
      </c>
    </row>
    <row r="9">
      <c r="A9" s="4" t="inlineStr">
        <is>
          <t>Unrealized Gains/(Losses)</t>
        </is>
      </c>
      <c r="B9" s="6" t="n">
        <v>192596</v>
      </c>
      <c r="C9" s="6" t="n">
        <v>-25655</v>
      </c>
    </row>
    <row r="10">
      <c r="A10" s="4" t="inlineStr">
        <is>
          <t>Fair Value</t>
        </is>
      </c>
      <c r="B10" s="6" t="n">
        <v>17436195</v>
      </c>
      <c r="C10" s="6" t="n">
        <v>4474375</v>
      </c>
    </row>
    <row r="11">
      <c r="A11" s="4" t="inlineStr">
        <is>
          <t>Corporate Debt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Amortized Cost</t>
        </is>
      </c>
      <c r="B13" s="6" t="n">
        <v>4480096</v>
      </c>
      <c r="C13" s="6" t="n">
        <v>7750174</v>
      </c>
    </row>
    <row r="14">
      <c r="A14" s="4" t="inlineStr">
        <is>
          <t>Unrealized Gains/(Losses)</t>
        </is>
      </c>
      <c r="B14" s="6" t="n">
        <v>3367</v>
      </c>
      <c r="C14" s="6" t="n">
        <v>-32549</v>
      </c>
    </row>
    <row r="15">
      <c r="A15" s="4" t="inlineStr">
        <is>
          <t>Fair Value</t>
        </is>
      </c>
      <c r="B15" s="5" t="n">
        <v>4483463</v>
      </c>
      <c r="C15" s="5" t="n">
        <v>7717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ractual Maturity (Details) - USD ($)</t>
        </is>
      </c>
      <c r="B1" s="2" t="inlineStr">
        <is>
          <t>Dec. 28, 2024</t>
        </is>
      </c>
      <c r="C1" s="2" t="inlineStr">
        <is>
          <t>Dec. 30, 2023</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t>
        </is>
      </c>
      <c r="B3" s="5" t="n">
        <v>21919658</v>
      </c>
      <c r="C3" s="5" t="n">
        <v>12192000</v>
      </c>
    </row>
    <row r="4">
      <c r="A4" s="4" t="inlineStr">
        <is>
          <t>US Government Agencies Debt Securitie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Less than One year</t>
        </is>
      </c>
      <c r="B6" s="6" t="n">
        <v>17436195</v>
      </c>
      <c r="C6" s="4" t="inlineStr">
        <is>
          <t xml:space="preserve"> </t>
        </is>
      </c>
    </row>
    <row r="7">
      <c r="A7" s="4" t="inlineStr">
        <is>
          <t>One to Five years</t>
        </is>
      </c>
      <c r="B7" s="4" t="inlineStr">
        <is>
          <t xml:space="preserve"> </t>
        </is>
      </c>
      <c r="C7" s="4" t="inlineStr">
        <is>
          <t xml:space="preserve"> </t>
        </is>
      </c>
    </row>
    <row r="8">
      <c r="A8" s="4" t="inlineStr">
        <is>
          <t>Debt Securities, Available-for-sale</t>
        </is>
      </c>
      <c r="B8" s="6" t="n">
        <v>17436195</v>
      </c>
      <c r="C8" s="4" t="inlineStr">
        <is>
          <t xml:space="preserve"> </t>
        </is>
      </c>
    </row>
    <row r="9">
      <c r="A9" s="4" t="inlineStr">
        <is>
          <t>Corporate Debt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Less than One year</t>
        </is>
      </c>
      <c r="B11" s="6" t="n">
        <v>4483463</v>
      </c>
      <c r="C11" s="4" t="inlineStr">
        <is>
          <t xml:space="preserve"> </t>
        </is>
      </c>
    </row>
    <row r="12">
      <c r="A12" s="4" t="inlineStr">
        <is>
          <t>One to Five years</t>
        </is>
      </c>
      <c r="B12" s="4" t="inlineStr">
        <is>
          <t xml:space="preserve"> </t>
        </is>
      </c>
      <c r="C12" s="4" t="inlineStr">
        <is>
          <t xml:space="preserve"> </t>
        </is>
      </c>
    </row>
    <row r="13">
      <c r="A13" s="4" t="inlineStr">
        <is>
          <t>Debt Securities, Available-for-sale</t>
        </is>
      </c>
      <c r="B13" s="5" t="n">
        <v>4483463</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Financial Instruments (Details Narrative) - USD ($)</t>
        </is>
      </c>
      <c r="E1" s="2" t="inlineStr">
        <is>
          <t>3 Months Ended</t>
        </is>
      </c>
      <c r="L1" s="2" t="inlineStr">
        <is>
          <t>12 Months Ended</t>
        </is>
      </c>
    </row>
    <row r="2">
      <c r="B2" s="2" t="inlineStr">
        <is>
          <t>Jan. 05, 2023</t>
        </is>
      </c>
      <c r="C2" s="2" t="inlineStr">
        <is>
          <t>Dec. 25, 2021</t>
        </is>
      </c>
      <c r="D2" s="2" t="inlineStr">
        <is>
          <t>Sep. 30, 2019</t>
        </is>
      </c>
      <c r="E2" s="2" t="inlineStr">
        <is>
          <t>Sep. 28, 2024</t>
        </is>
      </c>
      <c r="F2" s="2" t="inlineStr">
        <is>
          <t>Jun. 29, 2024</t>
        </is>
      </c>
      <c r="G2" s="2" t="inlineStr">
        <is>
          <t>Jul. 01, 2023</t>
        </is>
      </c>
      <c r="H2" s="2" t="inlineStr">
        <is>
          <t>Sep. 24, 2022</t>
        </is>
      </c>
      <c r="I2" s="2" t="inlineStr">
        <is>
          <t>Jun. 25, 2022</t>
        </is>
      </c>
      <c r="J2" s="2" t="inlineStr">
        <is>
          <t>Mar. 26, 2022</t>
        </is>
      </c>
      <c r="K2" s="2" t="inlineStr">
        <is>
          <t>Dec. 28, 2019</t>
        </is>
      </c>
      <c r="L2" s="2" t="inlineStr">
        <is>
          <t>Dec. 28, 2024</t>
        </is>
      </c>
      <c r="M2" s="2" t="inlineStr">
        <is>
          <t>Dec. 30, 2023</t>
        </is>
      </c>
      <c r="N2" s="2" t="inlineStr">
        <is>
          <t>Dec. 31, 2022</t>
        </is>
      </c>
      <c r="O2" s="2" t="inlineStr">
        <is>
          <t>Dec. 28, 2023</t>
        </is>
      </c>
    </row>
    <row r="3">
      <c r="A3" s="4"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900000</v>
      </c>
      <c r="M3" s="4" t="inlineStr">
        <is>
          <t xml:space="preserve"> </t>
        </is>
      </c>
      <c r="N3" s="4" t="inlineStr">
        <is>
          <t xml:space="preserve"> </t>
        </is>
      </c>
      <c r="O3" s="5" t="n">
        <v>4500000</v>
      </c>
    </row>
    <row r="4">
      <c r="A4" s="4" t="inlineStr">
        <is>
          <t>Investmen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00000</v>
      </c>
      <c r="M4" s="4" t="inlineStr">
        <is>
          <t xml:space="preserve"> </t>
        </is>
      </c>
      <c r="N4" s="4" t="inlineStr">
        <is>
          <t xml:space="preserve"> </t>
        </is>
      </c>
      <c r="O4" s="4" t="inlineStr">
        <is>
          <t xml:space="preserve"> </t>
        </is>
      </c>
    </row>
    <row r="5">
      <c r="A5" s="4" t="inlineStr">
        <is>
          <t>Additional equity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v>
      </c>
      <c r="J5" s="4" t="inlineStr">
        <is>
          <t xml:space="preserve"> </t>
        </is>
      </c>
      <c r="K5" s="4" t="inlineStr">
        <is>
          <t xml:space="preserve"> </t>
        </is>
      </c>
      <c r="L5" s="4" t="inlineStr">
        <is>
          <t xml:space="preserve"> </t>
        </is>
      </c>
      <c r="M5" s="4" t="inlineStr">
        <is>
          <t xml:space="preserve"> </t>
        </is>
      </c>
      <c r="N5" s="5" t="n">
        <v>499998</v>
      </c>
      <c r="O5" s="4" t="inlineStr">
        <is>
          <t xml:space="preserve"> </t>
        </is>
      </c>
    </row>
    <row r="6">
      <c r="A6" s="4" t="inlineStr">
        <is>
          <t>Impairment of equity security</t>
        </is>
      </c>
      <c r="B6" s="4" t="inlineStr">
        <is>
          <t xml:space="preserve"> </t>
        </is>
      </c>
      <c r="C6" s="4" t="inlineStr">
        <is>
          <t xml:space="preserve"> </t>
        </is>
      </c>
      <c r="D6" s="4" t="inlineStr">
        <is>
          <t xml:space="preserve"> </t>
        </is>
      </c>
      <c r="E6" s="5" t="n">
        <v>1100000</v>
      </c>
      <c r="F6" s="5" t="n">
        <v>700000</v>
      </c>
      <c r="G6" s="5" t="n">
        <v>3100000</v>
      </c>
      <c r="H6" s="5" t="n">
        <v>2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vestmen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200000</v>
      </c>
      <c r="N7" s="5" t="n">
        <v>300000</v>
      </c>
      <c r="O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00000</v>
      </c>
      <c r="M8" s="6" t="n">
        <v>1500000</v>
      </c>
      <c r="N8" s="4" t="inlineStr">
        <is>
          <t xml:space="preserve"> </t>
        </is>
      </c>
      <c r="O8" s="4" t="inlineStr">
        <is>
          <t xml:space="preserve"> </t>
        </is>
      </c>
    </row>
    <row r="9">
      <c r="A9" s="4" t="inlineStr">
        <is>
          <t>Decrease in investment</t>
        </is>
      </c>
      <c r="B9" s="4" t="inlineStr">
        <is>
          <t xml:space="preserve"> </t>
        </is>
      </c>
      <c r="C9" s="4" t="inlineStr">
        <is>
          <t xml:space="preserve"> </t>
        </is>
      </c>
      <c r="D9" s="4" t="inlineStr">
        <is>
          <t xml:space="preserve"> </t>
        </is>
      </c>
      <c r="E9" s="5" t="n">
        <v>700000</v>
      </c>
      <c r="F9" s="4" t="inlineStr">
        <is>
          <t xml:space="preserve"> </t>
        </is>
      </c>
      <c r="G9" s="6" t="n">
        <v>2500000</v>
      </c>
      <c r="H9" s="4" t="inlineStr">
        <is>
          <t xml:space="preserve"> </t>
        </is>
      </c>
      <c r="I9" s="4" t="inlineStr">
        <is>
          <t xml:space="preserve"> </t>
        </is>
      </c>
      <c r="J9" s="4" t="inlineStr">
        <is>
          <t xml:space="preserve"> </t>
        </is>
      </c>
      <c r="K9" s="5" t="n">
        <v>0</v>
      </c>
      <c r="L9" s="4" t="inlineStr">
        <is>
          <t xml:space="preserve"> </t>
        </is>
      </c>
      <c r="M9" s="4" t="inlineStr">
        <is>
          <t xml:space="preserve"> </t>
        </is>
      </c>
      <c r="N9" s="4" t="inlineStr">
        <is>
          <t xml:space="preserve"> </t>
        </is>
      </c>
      <c r="O9" s="4" t="inlineStr">
        <is>
          <t xml:space="preserve"> </t>
        </is>
      </c>
    </row>
    <row r="10">
      <c r="A10" s="4" t="inlineStr">
        <is>
          <t>Gain on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s for royalties</t>
        </is>
      </c>
      <c r="B11" s="4" t="inlineStr">
        <is>
          <t xml:space="preserve"> </t>
        </is>
      </c>
      <c r="C11" s="4" t="inlineStr">
        <is>
          <t xml:space="preserve"> </t>
        </is>
      </c>
      <c r="D11" s="4" t="inlineStr">
        <is>
          <t xml:space="preserve"> </t>
        </is>
      </c>
      <c r="E11" s="4" t="inlineStr">
        <is>
          <t xml:space="preserve"> </t>
        </is>
      </c>
      <c r="F11" s="4" t="inlineStr">
        <is>
          <t xml:space="preserve"> </t>
        </is>
      </c>
      <c r="G11" s="6" t="n">
        <v>4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isk free interest</t>
        </is>
      </c>
      <c r="B12" s="4" t="inlineStr">
        <is>
          <t xml:space="preserve"> </t>
        </is>
      </c>
      <c r="C12" s="4" t="inlineStr">
        <is>
          <t xml:space="preserve"> </t>
        </is>
      </c>
      <c r="D12" s="4" t="inlineStr">
        <is>
          <t xml:space="preserve"> </t>
        </is>
      </c>
      <c r="E12" s="10" t="n">
        <v>0.04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stimated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5056964</v>
      </c>
      <c r="M13" s="6" t="n">
        <v>21960127</v>
      </c>
      <c r="N13" s="4" t="inlineStr">
        <is>
          <t xml:space="preserve"> </t>
        </is>
      </c>
      <c r="O13" s="4" t="inlineStr">
        <is>
          <t xml:space="preserve"> </t>
        </is>
      </c>
    </row>
    <row r="14">
      <c r="A14" s="4" t="inlineStr">
        <is>
          <t>RealWear,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vestment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00</v>
      </c>
      <c r="M15" s="4" t="inlineStr">
        <is>
          <t xml:space="preserve"> </t>
        </is>
      </c>
      <c r="N15" s="4" t="inlineStr">
        <is>
          <t xml:space="preserve"> </t>
        </is>
      </c>
      <c r="O15" s="4" t="inlineStr">
        <is>
          <t xml:space="preserve"> </t>
        </is>
      </c>
    </row>
    <row r="16">
      <c r="A16" s="4" t="inlineStr">
        <is>
          <t>Intellectual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ditional equity investment</t>
        </is>
      </c>
      <c r="B17" s="4" t="inlineStr">
        <is>
          <t xml:space="preserve"> </t>
        </is>
      </c>
      <c r="C17" s="5" t="n">
        <v>3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ghtning Silicon Technology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vestment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5" t="n">
        <v>0</v>
      </c>
      <c r="N19" s="4" t="inlineStr">
        <is>
          <t xml:space="preserve"> </t>
        </is>
      </c>
      <c r="O19" s="4" t="inlineStr">
        <is>
          <t xml:space="preserve"> </t>
        </is>
      </c>
    </row>
    <row r="20">
      <c r="A20" s="4" t="inlineStr">
        <is>
          <t>Equity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1</v>
      </c>
      <c r="M21" s="4" t="inlineStr">
        <is>
          <t xml:space="preserve"> </t>
        </is>
      </c>
      <c r="N21" s="4" t="inlineStr">
        <is>
          <t xml:space="preserve"> </t>
        </is>
      </c>
      <c r="O21" s="4" t="inlineStr">
        <is>
          <t xml:space="preserve"> </t>
        </is>
      </c>
    </row>
    <row r="22">
      <c r="A22" s="4" t="inlineStr">
        <is>
          <t>RealWear,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018</v>
      </c>
      <c r="M23" s="4" t="inlineStr">
        <is>
          <t xml:space="preserve"> </t>
        </is>
      </c>
      <c r="N23" s="4" t="inlineStr">
        <is>
          <t xml:space="preserve"> </t>
        </is>
      </c>
      <c r="O23" s="4" t="inlineStr">
        <is>
          <t xml:space="preserve"> </t>
        </is>
      </c>
    </row>
    <row r="24">
      <c r="A24" s="4" t="inlineStr">
        <is>
          <t>Solo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percentage</t>
        </is>
      </c>
      <c r="B25" s="4" t="inlineStr">
        <is>
          <t xml:space="preserve"> </t>
        </is>
      </c>
      <c r="C25" s="4" t="inlineStr">
        <is>
          <t xml:space="preserve"> </t>
        </is>
      </c>
      <c r="D25" s="8"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mpairment of equity security</t>
        </is>
      </c>
      <c r="B26" s="4" t="inlineStr">
        <is>
          <t xml:space="preserve"> </t>
        </is>
      </c>
      <c r="C26" s="4" t="inlineStr">
        <is>
          <t xml:space="preserve"> </t>
        </is>
      </c>
      <c r="D26" s="4" t="inlineStr">
        <is>
          <t xml:space="preserve"> </t>
        </is>
      </c>
      <c r="E26" s="4" t="inlineStr">
        <is>
          <t xml:space="preserve"> </t>
        </is>
      </c>
      <c r="F26" s="4" t="inlineStr">
        <is>
          <t xml:space="preserve"> </t>
        </is>
      </c>
      <c r="G26" s="6" t="n">
        <v>2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crease in investment</t>
        </is>
      </c>
      <c r="B27" s="4" t="inlineStr">
        <is>
          <t xml:space="preserve"> </t>
        </is>
      </c>
      <c r="C27" s="4" t="inlineStr">
        <is>
          <t xml:space="preserve"> </t>
        </is>
      </c>
      <c r="D27" s="4" t="inlineStr">
        <is>
          <t xml:space="preserve"> </t>
        </is>
      </c>
      <c r="E27" s="4" t="inlineStr">
        <is>
          <t xml:space="preserve"> </t>
        </is>
      </c>
      <c r="F27" s="4" t="inlineStr">
        <is>
          <t xml:space="preserve"> </t>
        </is>
      </c>
      <c r="G27" s="6" t="n">
        <v>2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s of financing costs</t>
        </is>
      </c>
      <c r="B28" s="4" t="inlineStr">
        <is>
          <t xml:space="preserve"> </t>
        </is>
      </c>
      <c r="C28" s="4" t="inlineStr">
        <is>
          <t xml:space="preserve"> </t>
        </is>
      </c>
      <c r="D28" s="5" t="n">
        <v>7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nership percentage by other owners</t>
        </is>
      </c>
      <c r="B29" s="4" t="inlineStr">
        <is>
          <t xml:space="preserve"> </t>
        </is>
      </c>
      <c r="C29" s="4" t="inlineStr">
        <is>
          <t xml:space="preserve"> </t>
        </is>
      </c>
      <c r="D29" s="8" t="n">
        <v>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stimated fair value</t>
        </is>
      </c>
      <c r="B30" s="4" t="inlineStr">
        <is>
          <t xml:space="preserve"> </t>
        </is>
      </c>
      <c r="C30" s="4" t="inlineStr">
        <is>
          <t xml:space="preserve"> </t>
        </is>
      </c>
      <c r="D30" s="5" t="n">
        <v>6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ain on investment</t>
        </is>
      </c>
      <c r="B31" s="4" t="inlineStr">
        <is>
          <t xml:space="preserve"> </t>
        </is>
      </c>
      <c r="C31" s="4" t="inlineStr">
        <is>
          <t xml:space="preserve"> </t>
        </is>
      </c>
      <c r="D31" s="5" t="n">
        <v>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mpairment on investment</t>
        </is>
      </c>
      <c r="B32" s="4" t="inlineStr">
        <is>
          <t xml:space="preserve"> </t>
        </is>
      </c>
      <c r="C32" s="4" t="inlineStr">
        <is>
          <t xml:space="preserve"> </t>
        </is>
      </c>
      <c r="D32" s="4" t="inlineStr">
        <is>
          <t xml:space="preserve"> </t>
        </is>
      </c>
      <c r="E32" s="4" t="inlineStr">
        <is>
          <t xml:space="preserve"> </t>
        </is>
      </c>
      <c r="F32" s="4" t="inlineStr">
        <is>
          <t xml:space="preserve"> </t>
        </is>
      </c>
      <c r="G32" s="5" t="n">
        <v>2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ST Agreement [Member] | Lightning Silicon Technology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t>
        </is>
      </c>
      <c r="B34" s="6" t="n">
        <v>18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wnership percentage</t>
        </is>
      </c>
      <c r="B35" s="8"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3">
    <mergeCell ref="L1:N1"/>
    <mergeCell ref="E1:K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e Funded Warrants Activity (Details) - Prefunded Warrants [Member] - shares</t>
        </is>
      </c>
      <c r="B1" s="2" t="inlineStr">
        <is>
          <t>12 Months Ended</t>
        </is>
      </c>
    </row>
    <row r="2">
      <c r="B2" s="2" t="inlineStr">
        <is>
          <t>Dec. 28, 2024</t>
        </is>
      </c>
      <c r="C2" s="2" t="inlineStr">
        <is>
          <t>Dec. 30, 2023</t>
        </is>
      </c>
    </row>
    <row r="3">
      <c r="A3" s="3" t="inlineStr">
        <is>
          <t>Class of Warrant or Right [Line Items]</t>
        </is>
      </c>
      <c r="B3" s="4" t="inlineStr">
        <is>
          <t xml:space="preserve"> </t>
        </is>
      </c>
      <c r="C3" s="4" t="inlineStr">
        <is>
          <t xml:space="preserve"> </t>
        </is>
      </c>
    </row>
    <row r="4">
      <c r="A4" s="4" t="inlineStr">
        <is>
          <t>Beginning balance</t>
        </is>
      </c>
      <c r="B4" s="6" t="n">
        <v>6000000</v>
      </c>
      <c r="C4" s="4" t="inlineStr">
        <is>
          <t xml:space="preserve"> </t>
        </is>
      </c>
    </row>
    <row r="5">
      <c r="A5" s="4" t="inlineStr">
        <is>
          <t>Issuance of pre-funded warrants</t>
        </is>
      </c>
      <c r="B5" s="6" t="n">
        <v>4000000</v>
      </c>
      <c r="C5" s="6" t="n">
        <v>6000000</v>
      </c>
    </row>
    <row r="6">
      <c r="A6" s="4" t="inlineStr">
        <is>
          <t>Ending balance</t>
        </is>
      </c>
      <c r="B6" s="6" t="n">
        <v>10000000</v>
      </c>
      <c r="C6" s="6" t="n">
        <v>600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Non-vested Restricted Stock Activity (Details)</t>
        </is>
      </c>
      <c r="B1" s="2" t="inlineStr">
        <is>
          <t>12 Months Ended</t>
        </is>
      </c>
    </row>
    <row r="2">
      <c r="B2" s="2" t="inlineStr">
        <is>
          <t>Dec. 28, 2024 USD ($) $ / shares shares</t>
        </is>
      </c>
    </row>
    <row r="3">
      <c r="A3" s="3" t="inlineStr">
        <is>
          <t>Equity [Abstract]</t>
        </is>
      </c>
      <c r="B3" s="4" t="inlineStr">
        <is>
          <t xml:space="preserve"> </t>
        </is>
      </c>
    </row>
    <row r="4">
      <c r="A4" s="4" t="inlineStr">
        <is>
          <t>Number of shares, restricted stock | shares</t>
        </is>
      </c>
      <c r="B4" s="6" t="n">
        <v>1931767</v>
      </c>
    </row>
    <row r="5">
      <c r="A5" s="4" t="inlineStr">
        <is>
          <t>Weighted average grant date fair value, restricted stock granted | $ / shares</t>
        </is>
      </c>
      <c r="B5" s="7" t="n">
        <v>1.65</v>
      </c>
    </row>
    <row r="6">
      <c r="A6" s="4" t="inlineStr">
        <is>
          <t>Fair Value, restricted stock</t>
        </is>
      </c>
      <c r="B6" s="5" t="n">
        <v>3187416</v>
      </c>
    </row>
    <row r="7">
      <c r="A7" s="4" t="inlineStr">
        <is>
          <t>Share-Based Compensation Arrangement by Share-Based Payment Award, Equity Instruments Other than Options, Aggregate Intrinsic Value, Outstanding</t>
        </is>
      </c>
      <c r="B7" s="5" t="n">
        <v>3921487</v>
      </c>
    </row>
    <row r="8">
      <c r="A8" s="4" t="inlineStr">
        <is>
          <t>Number of shares, restricted stock granted | shares</t>
        </is>
      </c>
      <c r="B8" s="6" t="n">
        <v>4388090</v>
      </c>
    </row>
    <row r="9">
      <c r="A9" s="4" t="inlineStr">
        <is>
          <t>Weighted average grant date fair value, restricted stock granted | $ / shares</t>
        </is>
      </c>
      <c r="B9" s="7" t="n">
        <v>1.23</v>
      </c>
    </row>
    <row r="10">
      <c r="A10" s="4" t="inlineStr">
        <is>
          <t>Fair Value, restricted stock granted</t>
        </is>
      </c>
      <c r="B10" s="5" t="n">
        <v>5397351</v>
      </c>
    </row>
    <row r="11">
      <c r="A11" s="4" t="inlineStr">
        <is>
          <t>Sharebased compensation arrangement by sharebased payment award equity instruments other than options aggregate intrinsic value granted</t>
        </is>
      </c>
      <c r="B11" s="4" t="inlineStr">
        <is>
          <t xml:space="preserve"> </t>
        </is>
      </c>
    </row>
    <row r="12">
      <c r="A12" s="4" t="inlineStr">
        <is>
          <t>Number of shares, restricted stock Forfeited | shares</t>
        </is>
      </c>
      <c r="B12" s="6" t="n">
        <v>-491801</v>
      </c>
    </row>
    <row r="13">
      <c r="A13" s="4" t="inlineStr">
        <is>
          <t>Weighted average grant date fair value, restricted stock Forfeited | $ / shares</t>
        </is>
      </c>
      <c r="B13" s="7" t="n">
        <v>2.17</v>
      </c>
    </row>
    <row r="14">
      <c r="A14" s="4" t="inlineStr">
        <is>
          <t>Fair Value, restricted stock Forfeited</t>
        </is>
      </c>
      <c r="B14" s="5" t="n">
        <v>-1067209</v>
      </c>
    </row>
    <row r="15">
      <c r="A15" s="4" t="inlineStr">
        <is>
          <t>Sharebased compensation arrangement by sharebased payment award equity instruments other than options aggregate intrinsic value forfeited</t>
        </is>
      </c>
      <c r="B15" s="4" t="inlineStr">
        <is>
          <t xml:space="preserve"> </t>
        </is>
      </c>
    </row>
    <row r="16">
      <c r="A16" s="4" t="inlineStr">
        <is>
          <t>Number of shares, restricted stock Vested | shares</t>
        </is>
      </c>
      <c r="B16" s="6" t="n">
        <v>-994445</v>
      </c>
    </row>
    <row r="17">
      <c r="A17" s="4" t="inlineStr">
        <is>
          <t>Weighted average grant date fair value, restricted stock Vested | $ / shares</t>
        </is>
      </c>
      <c r="B17" s="7" t="n">
        <v>1.77</v>
      </c>
    </row>
    <row r="18">
      <c r="A18" s="4" t="inlineStr">
        <is>
          <t>Fair Value, restricted stock vested</t>
        </is>
      </c>
      <c r="B18" s="5" t="n">
        <v>-1760167</v>
      </c>
    </row>
    <row r="19">
      <c r="A19" s="4" t="inlineStr">
        <is>
          <t>Share-Based Compensation Arrangement by Share-Based Payment Award, Equity Instruments Other than Options, Aggregate Intrinsic Value, Vested</t>
        </is>
      </c>
      <c r="B19" s="4" t="inlineStr">
        <is>
          <t xml:space="preserve"> </t>
        </is>
      </c>
    </row>
    <row r="20">
      <c r="A20" s="4" t="inlineStr">
        <is>
          <t>Number of shares, restricted stock | shares</t>
        </is>
      </c>
      <c r="B20" s="6" t="n">
        <v>4833611</v>
      </c>
    </row>
    <row r="21">
      <c r="A21" s="4" t="inlineStr">
        <is>
          <t>Weighted average grant date fair value, restricted stock granted | $ / shares</t>
        </is>
      </c>
      <c r="B21" s="7" t="n">
        <v>1.19</v>
      </c>
    </row>
    <row r="22">
      <c r="A22" s="4" t="inlineStr">
        <is>
          <t>Fair Value, restricted stock</t>
        </is>
      </c>
      <c r="B22" s="5" t="n">
        <v>5757391</v>
      </c>
    </row>
    <row r="23">
      <c r="A23" s="4" t="inlineStr">
        <is>
          <t>Share-Based Compensation Arrangement by Share-Based Payment Award, Equity Instruments Other than Options, Aggregate Intrinsic Value, Outstanding</t>
        </is>
      </c>
      <c r="B23" s="5" t="n">
        <v>67187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8" customWidth="1" min="1" max="1"/>
    <col width="22" customWidth="1" min="2" max="2"/>
    <col width="36" customWidth="1" min="3" max="3"/>
    <col width="32" customWidth="1" min="4" max="4"/>
    <col width="37" customWidth="1" min="5" max="5"/>
    <col width="27" customWidth="1" min="6" max="6"/>
    <col width="16" customWidth="1" min="7" max="7"/>
    <col width="33" customWidth="1" min="8" max="8"/>
    <col width="13" customWidth="1" min="9" max="9"/>
  </cols>
  <sheetData>
    <row r="1">
      <c r="A1" s="1" t="inlineStr">
        <is>
          <t>Consolidated Statements of Stockholders' Equity - USD ($)</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Parent [Member]</t>
        </is>
      </c>
      <c r="H1" s="2" t="inlineStr">
        <is>
          <t>Noncontrolling Interest [Member]</t>
        </is>
      </c>
      <c r="I1" s="2" t="inlineStr">
        <is>
          <t>Total</t>
        </is>
      </c>
    </row>
    <row r="2">
      <c r="A2" s="4" t="inlineStr">
        <is>
          <t>Balance at Dec. 25, 2021</t>
        </is>
      </c>
      <c r="B2" s="5" t="n">
        <v>900691</v>
      </c>
      <c r="C2" s="5" t="n">
        <v>356931157</v>
      </c>
      <c r="D2" s="5" t="n">
        <v>-366110</v>
      </c>
      <c r="E2" s="5" t="n">
        <v>1414351</v>
      </c>
      <c r="F2" s="5" t="n">
        <v>-319080898</v>
      </c>
      <c r="G2" s="5" t="n">
        <v>39799191</v>
      </c>
      <c r="H2" s="5" t="n">
        <v>-172334</v>
      </c>
      <c r="I2" s="5" t="n">
        <v>39626857</v>
      </c>
    </row>
    <row r="3">
      <c r="A3" s="4" t="inlineStr">
        <is>
          <t>Balance, shares at Dec. 25, 2021</t>
        </is>
      </c>
      <c r="B3" s="6" t="n">
        <v>900691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restricted stock</t>
        </is>
      </c>
      <c r="B4" s="5" t="n">
        <v>6809</v>
      </c>
      <c r="C4" s="6" t="n">
        <v>-680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shares</t>
        </is>
      </c>
      <c r="B5" s="6" t="n">
        <v>6809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4" t="inlineStr">
        <is>
          <t xml:space="preserve"> </t>
        </is>
      </c>
      <c r="C6" s="6" t="n">
        <v>1267705</v>
      </c>
      <c r="D6" s="4" t="inlineStr">
        <is>
          <t xml:space="preserve"> </t>
        </is>
      </c>
      <c r="E6" s="4" t="inlineStr">
        <is>
          <t xml:space="preserve"> </t>
        </is>
      </c>
      <c r="F6" s="4" t="inlineStr">
        <is>
          <t xml:space="preserve"> </t>
        </is>
      </c>
      <c r="G6" s="6" t="n">
        <v>1267705</v>
      </c>
      <c r="H6" s="4" t="inlineStr">
        <is>
          <t xml:space="preserve"> </t>
        </is>
      </c>
      <c r="I6" s="6" t="n">
        <v>1267705</v>
      </c>
    </row>
    <row r="7">
      <c r="A7" s="4" t="inlineStr">
        <is>
          <t>Other comprehensive income (loss)</t>
        </is>
      </c>
      <c r="B7" s="4" t="inlineStr">
        <is>
          <t xml:space="preserve"> </t>
        </is>
      </c>
      <c r="C7" s="4" t="inlineStr">
        <is>
          <t xml:space="preserve"> </t>
        </is>
      </c>
      <c r="D7" s="4" t="inlineStr">
        <is>
          <t xml:space="preserve"> </t>
        </is>
      </c>
      <c r="E7" s="6" t="n">
        <v>-238283</v>
      </c>
      <c r="F7" s="4" t="inlineStr">
        <is>
          <t xml:space="preserve"> </t>
        </is>
      </c>
      <c r="G7" s="6" t="n">
        <v>-238283</v>
      </c>
      <c r="H7" s="4" t="inlineStr">
        <is>
          <t xml:space="preserve"> </t>
        </is>
      </c>
      <c r="I7" s="6" t="n">
        <v>-238283</v>
      </c>
    </row>
    <row r="8">
      <c r="A8" s="4" t="inlineStr">
        <is>
          <t>Restricted stock for tax withholding obligations</t>
        </is>
      </c>
      <c r="B8" s="4" t="inlineStr">
        <is>
          <t xml:space="preserve"> </t>
        </is>
      </c>
      <c r="C8" s="4" t="inlineStr">
        <is>
          <t xml:space="preserve"> </t>
        </is>
      </c>
      <c r="D8" s="6" t="n">
        <v>-198740</v>
      </c>
      <c r="E8" s="4" t="inlineStr">
        <is>
          <t xml:space="preserve"> </t>
        </is>
      </c>
      <c r="F8" s="4" t="inlineStr">
        <is>
          <t xml:space="preserve"> </t>
        </is>
      </c>
      <c r="G8" s="6" t="n">
        <v>-198740</v>
      </c>
      <c r="H8" s="4" t="inlineStr">
        <is>
          <t xml:space="preserve"> </t>
        </is>
      </c>
      <c r="I8" s="6" t="n">
        <v>-198740</v>
      </c>
    </row>
    <row r="9">
      <c r="A9" s="4" t="inlineStr">
        <is>
          <t>Issuance of common stock, net of costs</t>
        </is>
      </c>
      <c r="B9" s="5" t="n">
        <v>22040</v>
      </c>
      <c r="C9" s="6" t="n">
        <v>2375578</v>
      </c>
      <c r="D9" s="4" t="inlineStr">
        <is>
          <t xml:space="preserve"> </t>
        </is>
      </c>
      <c r="E9" s="4" t="inlineStr">
        <is>
          <t xml:space="preserve"> </t>
        </is>
      </c>
      <c r="F9" s="4" t="inlineStr">
        <is>
          <t xml:space="preserve"> </t>
        </is>
      </c>
      <c r="G9" s="6" t="n">
        <v>2397618</v>
      </c>
      <c r="H9" s="4" t="inlineStr">
        <is>
          <t xml:space="preserve"> </t>
        </is>
      </c>
      <c r="I9" s="6" t="n">
        <v>2397618</v>
      </c>
    </row>
    <row r="10">
      <c r="A10" s="4" t="inlineStr">
        <is>
          <t>Issuance of common stock, net of costs, shares</t>
        </is>
      </c>
      <c r="B10" s="6" t="n">
        <v>22040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treasury stock, net of costs</t>
        </is>
      </c>
      <c r="B11" s="4" t="inlineStr">
        <is>
          <t xml:space="preserve"> </t>
        </is>
      </c>
      <c r="C11" s="4" t="inlineStr">
        <is>
          <t xml:space="preserve"> </t>
        </is>
      </c>
      <c r="D11" s="6" t="n">
        <v>461723</v>
      </c>
      <c r="E11" s="4" t="inlineStr">
        <is>
          <t xml:space="preserve"> </t>
        </is>
      </c>
      <c r="F11" s="4" t="inlineStr">
        <is>
          <t xml:space="preserve"> </t>
        </is>
      </c>
      <c r="G11" s="6" t="n">
        <v>461723</v>
      </c>
      <c r="H11" s="4" t="inlineStr">
        <is>
          <t xml:space="preserve"> </t>
        </is>
      </c>
      <c r="I11" s="6" t="n">
        <v>461723</v>
      </c>
    </row>
    <row r="12">
      <c r="A12" s="4" t="inlineStr">
        <is>
          <t>Net loss</t>
        </is>
      </c>
      <c r="B12" s="4" t="inlineStr">
        <is>
          <t xml:space="preserve"> </t>
        </is>
      </c>
      <c r="C12" s="4" t="inlineStr">
        <is>
          <t xml:space="preserve"> </t>
        </is>
      </c>
      <c r="D12" s="4" t="inlineStr">
        <is>
          <t xml:space="preserve"> </t>
        </is>
      </c>
      <c r="E12" s="4" t="inlineStr">
        <is>
          <t xml:space="preserve"> </t>
        </is>
      </c>
      <c r="F12" s="6" t="n">
        <v>-19325917</v>
      </c>
      <c r="G12" s="6" t="n">
        <v>-19325917</v>
      </c>
      <c r="H12" s="6" t="n">
        <v>-348</v>
      </c>
      <c r="I12" s="6" t="n">
        <v>-19326265</v>
      </c>
    </row>
    <row r="13">
      <c r="A13" s="4" t="inlineStr">
        <is>
          <t>Balance at Dec. 31, 2022</t>
        </is>
      </c>
      <c r="B13" s="5" t="n">
        <v>929540</v>
      </c>
      <c r="C13" s="6" t="n">
        <v>360567631</v>
      </c>
      <c r="D13" s="6" t="n">
        <v>-103127</v>
      </c>
      <c r="E13" s="6" t="n">
        <v>1176068</v>
      </c>
      <c r="F13" s="6" t="n">
        <v>-338406815</v>
      </c>
      <c r="G13" s="6" t="n">
        <v>24163297</v>
      </c>
      <c r="H13" s="6" t="n">
        <v>-172682</v>
      </c>
      <c r="I13" s="6" t="n">
        <v>23990615</v>
      </c>
    </row>
    <row r="14">
      <c r="A14" s="4" t="inlineStr">
        <is>
          <t>Balance, shares at Dec. 31, 2022</t>
        </is>
      </c>
      <c r="B14" s="6" t="n">
        <v>929541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of restricted stock</t>
        </is>
      </c>
      <c r="B15" s="5" t="n">
        <v>23680</v>
      </c>
      <c r="C15" s="6" t="n">
        <v>-236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of restricted stock, shares</t>
        </is>
      </c>
      <c r="B16" s="6" t="n">
        <v>23678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4" t="inlineStr">
        <is>
          <t xml:space="preserve"> </t>
        </is>
      </c>
      <c r="C17" s="6" t="n">
        <v>3875273</v>
      </c>
      <c r="D17" s="4" t="inlineStr">
        <is>
          <t xml:space="preserve"> </t>
        </is>
      </c>
      <c r="E17" s="4" t="inlineStr">
        <is>
          <t xml:space="preserve"> </t>
        </is>
      </c>
      <c r="F17" s="4" t="inlineStr">
        <is>
          <t xml:space="preserve"> </t>
        </is>
      </c>
      <c r="G17" s="6" t="n">
        <v>3875273</v>
      </c>
      <c r="H17" s="4" t="inlineStr">
        <is>
          <t xml:space="preserve"> </t>
        </is>
      </c>
      <c r="I17" s="6" t="n">
        <v>3875273</v>
      </c>
    </row>
    <row r="18">
      <c r="A18" s="4" t="inlineStr">
        <is>
          <t>Other comprehensive income (loss)</t>
        </is>
      </c>
      <c r="B18" s="4" t="inlineStr">
        <is>
          <t xml:space="preserve"> </t>
        </is>
      </c>
      <c r="C18" s="4" t="inlineStr">
        <is>
          <t xml:space="preserve"> </t>
        </is>
      </c>
      <c r="D18" s="4" t="inlineStr">
        <is>
          <t xml:space="preserve"> </t>
        </is>
      </c>
      <c r="E18" s="6" t="n">
        <v>56226</v>
      </c>
      <c r="F18" s="4" t="inlineStr">
        <is>
          <t xml:space="preserve"> </t>
        </is>
      </c>
      <c r="G18" s="6" t="n">
        <v>56226</v>
      </c>
      <c r="H18" s="4" t="inlineStr">
        <is>
          <t xml:space="preserve"> </t>
        </is>
      </c>
      <c r="I18" s="6" t="n">
        <v>56226</v>
      </c>
    </row>
    <row r="19">
      <c r="A19" s="4" t="inlineStr">
        <is>
          <t>Issuance of common stock, net of costs</t>
        </is>
      </c>
      <c r="B19" s="5" t="n">
        <v>170000</v>
      </c>
      <c r="C19" s="6" t="n">
        <v>21165000</v>
      </c>
      <c r="D19" s="4" t="inlineStr">
        <is>
          <t xml:space="preserve"> </t>
        </is>
      </c>
      <c r="E19" s="4" t="inlineStr">
        <is>
          <t xml:space="preserve"> </t>
        </is>
      </c>
      <c r="F19" s="4" t="inlineStr">
        <is>
          <t xml:space="preserve"> </t>
        </is>
      </c>
      <c r="G19" s="6" t="n">
        <v>21335000</v>
      </c>
      <c r="H19" s="4" t="inlineStr">
        <is>
          <t xml:space="preserve"> </t>
        </is>
      </c>
      <c r="I19" s="6" t="n">
        <v>21335000</v>
      </c>
    </row>
    <row r="20">
      <c r="A20" s="4" t="inlineStr">
        <is>
          <t>Issuance of common stock, net of costs, shares</t>
        </is>
      </c>
      <c r="B20" s="6" t="n">
        <v>17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6" t="n">
        <v>-19748219</v>
      </c>
      <c r="G21" s="6" t="n">
        <v>-19748219</v>
      </c>
      <c r="H21" s="4" t="inlineStr">
        <is>
          <t xml:space="preserve"> </t>
        </is>
      </c>
      <c r="I21" s="6" t="n">
        <v>-19748219</v>
      </c>
    </row>
    <row r="22">
      <c r="A22" s="4" t="inlineStr">
        <is>
          <t>Acquisition of noncontrolling interest</t>
        </is>
      </c>
      <c r="B22" s="4" t="inlineStr">
        <is>
          <t xml:space="preserve"> </t>
        </is>
      </c>
      <c r="C22" s="6" t="n">
        <v>-172682</v>
      </c>
      <c r="D22" s="4" t="inlineStr">
        <is>
          <t xml:space="preserve"> </t>
        </is>
      </c>
      <c r="E22" s="4" t="inlineStr">
        <is>
          <t xml:space="preserve"> </t>
        </is>
      </c>
      <c r="F22" s="4" t="inlineStr">
        <is>
          <t xml:space="preserve"> </t>
        </is>
      </c>
      <c r="G22" s="6" t="n">
        <v>-172682</v>
      </c>
      <c r="H22" s="6" t="n">
        <v>172682</v>
      </c>
      <c r="I22" s="4" t="inlineStr">
        <is>
          <t xml:space="preserve"> </t>
        </is>
      </c>
    </row>
    <row r="23">
      <c r="A23" s="4" t="inlineStr">
        <is>
          <t>Balance at Dec. 30, 2023</t>
        </is>
      </c>
      <c r="B23" s="5" t="n">
        <v>1123220</v>
      </c>
      <c r="C23" s="6" t="n">
        <v>385411542</v>
      </c>
      <c r="D23" s="6" t="n">
        <v>-103127</v>
      </c>
      <c r="E23" s="6" t="n">
        <v>1232294</v>
      </c>
      <c r="F23" s="6" t="n">
        <v>-358155034</v>
      </c>
      <c r="G23" s="6" t="n">
        <v>29508895</v>
      </c>
      <c r="H23" s="4" t="inlineStr">
        <is>
          <t xml:space="preserve"> </t>
        </is>
      </c>
      <c r="I23" s="6" t="n">
        <v>29508895</v>
      </c>
    </row>
    <row r="24">
      <c r="A24" s="4" t="inlineStr">
        <is>
          <t>Balance, shares at Dec. 30, 2023</t>
        </is>
      </c>
      <c r="B24" s="6" t="n">
        <v>1123220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of restricted stock</t>
        </is>
      </c>
      <c r="B25" s="5" t="n">
        <v>9944</v>
      </c>
      <c r="C25" s="6" t="n">
        <v>-994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of restricted stock, shares</t>
        </is>
      </c>
      <c r="B26" s="6" t="n">
        <v>9944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4" t="inlineStr">
        <is>
          <t xml:space="preserve"> </t>
        </is>
      </c>
      <c r="C27" s="6" t="n">
        <v>3334671</v>
      </c>
      <c r="D27" s="4" t="inlineStr">
        <is>
          <t xml:space="preserve"> </t>
        </is>
      </c>
      <c r="E27" s="4" t="inlineStr">
        <is>
          <t xml:space="preserve"> </t>
        </is>
      </c>
      <c r="F27" s="4" t="inlineStr">
        <is>
          <t xml:space="preserve"> </t>
        </is>
      </c>
      <c r="G27" s="6" t="n">
        <v>3334671</v>
      </c>
      <c r="H27" s="4" t="inlineStr">
        <is>
          <t xml:space="preserve"> </t>
        </is>
      </c>
      <c r="I27" s="6" t="n">
        <v>3334671</v>
      </c>
    </row>
    <row r="28">
      <c r="A28" s="4" t="inlineStr">
        <is>
          <t>Other comprehensive income (loss)</t>
        </is>
      </c>
      <c r="B28" s="4" t="inlineStr">
        <is>
          <t xml:space="preserve"> </t>
        </is>
      </c>
      <c r="C28" s="4" t="inlineStr">
        <is>
          <t xml:space="preserve"> </t>
        </is>
      </c>
      <c r="D28" s="4" t="inlineStr">
        <is>
          <t xml:space="preserve"> </t>
        </is>
      </c>
      <c r="E28" s="6" t="n">
        <v>800065</v>
      </c>
      <c r="F28" s="4" t="inlineStr">
        <is>
          <t xml:space="preserve"> </t>
        </is>
      </c>
      <c r="G28" s="6" t="n">
        <v>800065</v>
      </c>
      <c r="H28" s="4" t="inlineStr">
        <is>
          <t xml:space="preserve"> </t>
        </is>
      </c>
      <c r="I28" s="6" t="n">
        <v>800065</v>
      </c>
    </row>
    <row r="29">
      <c r="A29" s="4" t="inlineStr">
        <is>
          <t>Restricted stock for tax withholding obligations</t>
        </is>
      </c>
      <c r="B29" s="4" t="inlineStr">
        <is>
          <t xml:space="preserve"> </t>
        </is>
      </c>
      <c r="C29" s="4" t="inlineStr">
        <is>
          <t xml:space="preserve"> </t>
        </is>
      </c>
      <c r="D29" s="6" t="n">
        <v>-266885</v>
      </c>
      <c r="E29" s="4" t="inlineStr">
        <is>
          <t xml:space="preserve"> </t>
        </is>
      </c>
      <c r="F29" s="4" t="inlineStr">
        <is>
          <t xml:space="preserve"> </t>
        </is>
      </c>
      <c r="G29" s="6" t="n">
        <v>-266885</v>
      </c>
      <c r="H29" s="4" t="inlineStr">
        <is>
          <t xml:space="preserve"> </t>
        </is>
      </c>
      <c r="I29" s="6" t="n">
        <v>-266885</v>
      </c>
    </row>
    <row r="30">
      <c r="A30" s="4" t="inlineStr">
        <is>
          <t>Issuance of common stock, net of costs</t>
        </is>
      </c>
      <c r="B30" s="5" t="n">
        <v>431144</v>
      </c>
      <c r="C30" s="6" t="n">
        <v>33351568</v>
      </c>
      <c r="D30" s="4" t="inlineStr">
        <is>
          <t xml:space="preserve"> </t>
        </is>
      </c>
      <c r="E30" s="4" t="inlineStr">
        <is>
          <t xml:space="preserve"> </t>
        </is>
      </c>
      <c r="F30" s="4" t="inlineStr">
        <is>
          <t xml:space="preserve"> </t>
        </is>
      </c>
      <c r="G30" s="6" t="n">
        <v>33782712</v>
      </c>
      <c r="H30" s="4" t="inlineStr">
        <is>
          <t xml:space="preserve"> </t>
        </is>
      </c>
      <c r="I30" s="6" t="n">
        <v>33782712</v>
      </c>
    </row>
    <row r="31">
      <c r="A31" s="4" t="inlineStr">
        <is>
          <t>Issuance of common stock, net of costs, shares</t>
        </is>
      </c>
      <c r="B31" s="6" t="n">
        <v>43114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6" t="n">
        <v>-43877896</v>
      </c>
      <c r="G32" s="6" t="n">
        <v>-43877896</v>
      </c>
      <c r="H32" s="4" t="inlineStr">
        <is>
          <t xml:space="preserve"> </t>
        </is>
      </c>
      <c r="I32" s="6" t="n">
        <v>-43877896</v>
      </c>
    </row>
    <row r="33">
      <c r="A33" s="4" t="inlineStr">
        <is>
          <t>Balance at Dec. 28, 2024</t>
        </is>
      </c>
      <c r="B33" s="5" t="n">
        <v>1564308</v>
      </c>
      <c r="C33" s="5" t="n">
        <v>422087837</v>
      </c>
      <c r="D33" s="5" t="n">
        <v>-370012</v>
      </c>
      <c r="E33" s="5" t="n">
        <v>2032359</v>
      </c>
      <c r="F33" s="5" t="n">
        <v>-402032930</v>
      </c>
      <c r="G33" s="5" t="n">
        <v>23281562</v>
      </c>
      <c r="H33" s="4" t="inlineStr">
        <is>
          <t xml:space="preserve"> </t>
        </is>
      </c>
      <c r="I33" s="5" t="n">
        <v>23281562</v>
      </c>
    </row>
    <row r="34">
      <c r="A34" s="4" t="inlineStr">
        <is>
          <t>Balance, shares at Dec. 28, 2024</t>
        </is>
      </c>
      <c r="B34" s="6" t="n">
        <v>1564308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Stock-based Compensation Expense (Details) - USD ($)</t>
        </is>
      </c>
      <c r="B1" s="2" t="inlineStr">
        <is>
          <t>12 Months Ended</t>
        </is>
      </c>
    </row>
    <row r="2">
      <c r="B2" s="2" t="inlineStr">
        <is>
          <t>Dec. 28, 2024</t>
        </is>
      </c>
      <c r="C2" s="2" t="inlineStr">
        <is>
          <t>Dec. 30, 2023</t>
        </is>
      </c>
      <c r="D2" s="2" t="inlineStr">
        <is>
          <t>Dec. 31, 2022</t>
        </is>
      </c>
    </row>
    <row r="3">
      <c r="A3" s="4" t="inlineStr">
        <is>
          <t>Total</t>
        </is>
      </c>
      <c r="B3" s="5" t="n">
        <v>3334671</v>
      </c>
      <c r="C3" s="5" t="n">
        <v>3875273</v>
      </c>
      <c r="D3" s="5" t="n">
        <v>1267705</v>
      </c>
    </row>
    <row r="4">
      <c r="A4" s="4" t="inlineStr">
        <is>
          <t>Cost of Product Revenues [Member]</t>
        </is>
      </c>
      <c r="B4" s="4" t="inlineStr">
        <is>
          <t xml:space="preserve"> </t>
        </is>
      </c>
      <c r="C4" s="4" t="inlineStr">
        <is>
          <t xml:space="preserve"> </t>
        </is>
      </c>
      <c r="D4" s="4" t="inlineStr">
        <is>
          <t xml:space="preserve"> </t>
        </is>
      </c>
    </row>
    <row r="5">
      <c r="A5" s="4" t="inlineStr">
        <is>
          <t>Total</t>
        </is>
      </c>
      <c r="B5" s="6" t="n">
        <v>1034422</v>
      </c>
      <c r="C5" s="6" t="n">
        <v>1210453</v>
      </c>
      <c r="D5" s="6" t="n">
        <v>94634</v>
      </c>
    </row>
    <row r="6">
      <c r="A6" s="4" t="inlineStr">
        <is>
          <t>Research and Development [Member]</t>
        </is>
      </c>
      <c r="B6" s="4" t="inlineStr">
        <is>
          <t xml:space="preserve"> </t>
        </is>
      </c>
      <c r="C6" s="4" t="inlineStr">
        <is>
          <t xml:space="preserve"> </t>
        </is>
      </c>
      <c r="D6" s="4" t="inlineStr">
        <is>
          <t xml:space="preserve"> </t>
        </is>
      </c>
    </row>
    <row r="7">
      <c r="A7" s="4" t="inlineStr">
        <is>
          <t>Total</t>
        </is>
      </c>
      <c r="B7" s="6" t="n">
        <v>724993</v>
      </c>
      <c r="C7" s="6" t="n">
        <v>861324</v>
      </c>
      <c r="D7" s="6" t="n">
        <v>435842</v>
      </c>
    </row>
    <row r="8">
      <c r="A8" s="4" t="inlineStr">
        <is>
          <t>Selling General And Administrative [Member]</t>
        </is>
      </c>
      <c r="B8" s="4" t="inlineStr">
        <is>
          <t xml:space="preserve"> </t>
        </is>
      </c>
      <c r="C8" s="4" t="inlineStr">
        <is>
          <t xml:space="preserve"> </t>
        </is>
      </c>
      <c r="D8" s="4" t="inlineStr">
        <is>
          <t xml:space="preserve"> </t>
        </is>
      </c>
    </row>
    <row r="9">
      <c r="A9" s="4" t="inlineStr">
        <is>
          <t>Total</t>
        </is>
      </c>
      <c r="B9" s="5" t="n">
        <v>1575256</v>
      </c>
      <c r="C9" s="5" t="n">
        <v>1803496</v>
      </c>
      <c r="D9" s="5" t="n">
        <v>737229</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76" customWidth="1" min="8" max="8"/>
    <col width="14" customWidth="1" min="9" max="9"/>
    <col width="14" customWidth="1" min="10" max="10"/>
    <col width="14" customWidth="1" min="11" max="11"/>
    <col width="14" customWidth="1" min="12" max="12"/>
  </cols>
  <sheetData>
    <row r="1">
      <c r="A1" s="1" t="inlineStr">
        <is>
          <t>Stockholders’ Equity and Stock-Based Compensation (Details Narrative) - USD ($)</t>
        </is>
      </c>
      <c r="E1" s="2" t="inlineStr">
        <is>
          <t>3 Months Ended</t>
        </is>
      </c>
      <c r="H1" s="2" t="inlineStr">
        <is>
          <t>12 Months Ended</t>
        </is>
      </c>
    </row>
    <row r="2">
      <c r="B2" s="2" t="inlineStr">
        <is>
          <t>Sep. 30, 2024</t>
        </is>
      </c>
      <c r="C2" s="2" t="inlineStr">
        <is>
          <t>Sep. 23, 2024</t>
        </is>
      </c>
      <c r="D2" s="2" t="inlineStr">
        <is>
          <t>Jan. 27, 2023</t>
        </is>
      </c>
      <c r="E2" s="2" t="inlineStr">
        <is>
          <t>Mar. 30, 2024</t>
        </is>
      </c>
      <c r="F2" s="2" t="inlineStr">
        <is>
          <t>Sep. 24, 2022</t>
        </is>
      </c>
      <c r="G2" s="2" t="inlineStr">
        <is>
          <t>Jun. 25, 2022</t>
        </is>
      </c>
      <c r="H2" s="2" t="inlineStr">
        <is>
          <t>Dec. 28, 2024</t>
        </is>
      </c>
      <c r="I2" s="2" t="inlineStr">
        <is>
          <t>Dec. 31, 2022</t>
        </is>
      </c>
      <c r="J2" s="2" t="inlineStr">
        <is>
          <t>Jun. 06, 2024</t>
        </is>
      </c>
      <c r="K2" s="2" t="inlineStr">
        <is>
          <t>Dec. 30, 2023</t>
        </is>
      </c>
      <c r="L2" s="2" t="inlineStr">
        <is>
          <t>Dec. 26,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mmon stock sold, shares</t>
        </is>
      </c>
      <c r="B4" s="6" t="n">
        <v>2405000</v>
      </c>
      <c r="C4" s="6" t="n">
        <v>37550000</v>
      </c>
      <c r="D4" s="6" t="n">
        <v>17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900000</v>
      </c>
      <c r="I5" s="4" t="inlineStr">
        <is>
          <t xml:space="preserve"> </t>
        </is>
      </c>
      <c r="J5" s="4" t="inlineStr">
        <is>
          <t xml:space="preserve"> </t>
        </is>
      </c>
      <c r="K5" s="4" t="inlineStr">
        <is>
          <t xml:space="preserve"> </t>
        </is>
      </c>
      <c r="L5" s="4" t="inlineStr">
        <is>
          <t xml:space="preserve"> </t>
        </is>
      </c>
    </row>
    <row r="6">
      <c r="A6" s="4" t="inlineStr">
        <is>
          <t>Proceeds from issuance of warrants</t>
        </is>
      </c>
      <c r="B6" s="5" t="n">
        <v>1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4" t="inlineStr">
        <is>
          <t xml:space="preserve"> </t>
        </is>
      </c>
      <c r="J7" s="7" t="n">
        <v>0.01</v>
      </c>
      <c r="K7" s="7" t="n">
        <v>0.01</v>
      </c>
      <c r="L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00</v>
      </c>
      <c r="I8" s="4" t="inlineStr">
        <is>
          <t xml:space="preserve"> </t>
        </is>
      </c>
      <c r="J8" s="4" t="inlineStr">
        <is>
          <t xml:space="preserve"> </t>
        </is>
      </c>
      <c r="K8" s="6" t="n">
        <v>150000000</v>
      </c>
      <c r="L8" s="4" t="inlineStr">
        <is>
          <t xml:space="preserve"> </t>
        </is>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00000</v>
      </c>
      <c r="I9" s="4" t="inlineStr">
        <is>
          <t xml:space="preserve"> </t>
        </is>
      </c>
      <c r="J9" s="4" t="inlineStr">
        <is>
          <t xml:space="preserve"> </t>
        </is>
      </c>
      <c r="K9" s="4" t="inlineStr">
        <is>
          <t xml:space="preserve"> </t>
        </is>
      </c>
      <c r="L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t>
        </is>
      </c>
      <c r="I10" s="4" t="inlineStr">
        <is>
          <t xml:space="preserve"> </t>
        </is>
      </c>
      <c r="J10" s="4" t="inlineStr">
        <is>
          <t xml:space="preserve"> </t>
        </is>
      </c>
      <c r="K10" s="4" t="inlineStr">
        <is>
          <t xml:space="preserve"> </t>
        </is>
      </c>
      <c r="L10" s="4" t="inlineStr">
        <is>
          <t xml:space="preserve"> </t>
        </is>
      </c>
    </row>
    <row r="11">
      <c r="A11" s="4" t="inlineStr">
        <is>
          <t>2020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1000000</v>
      </c>
    </row>
    <row r="14">
      <c r="A14" s="4" t="inlineStr">
        <is>
          <t>Number of shares authorized to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000000</v>
      </c>
    </row>
    <row r="15">
      <c r="A15" s="4" t="inlineStr">
        <is>
          <t>Number of shares available for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900000</v>
      </c>
      <c r="I15" s="4" t="inlineStr">
        <is>
          <t xml:space="preserve"> </t>
        </is>
      </c>
      <c r="J15" s="4" t="inlineStr">
        <is>
          <t xml:space="preserve"> </t>
        </is>
      </c>
      <c r="K15" s="4" t="inlineStr">
        <is>
          <t xml:space="preserve"> </t>
        </is>
      </c>
      <c r="L15" s="4" t="inlineStr">
        <is>
          <t xml:space="preserve"> </t>
        </is>
      </c>
    </row>
    <row r="16">
      <c r="A16" s="4" t="inlineStr">
        <is>
          <t>Vesting period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Company for periods ranging from one to five years (the vesting period)</t>
        </is>
      </c>
      <c r="I16" s="4" t="inlineStr">
        <is>
          <t xml:space="preserve"> </t>
        </is>
      </c>
      <c r="J16" s="4" t="inlineStr">
        <is>
          <t xml:space="preserve"> </t>
        </is>
      </c>
      <c r="K16" s="4" t="inlineStr">
        <is>
          <t xml:space="preserve"> </t>
        </is>
      </c>
      <c r="L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000</v>
      </c>
      <c r="K19" s="4" t="inlineStr">
        <is>
          <t xml:space="preserve"> </t>
        </is>
      </c>
      <c r="L19" s="4" t="inlineStr">
        <is>
          <t xml:space="preserve"> </t>
        </is>
      </c>
    </row>
    <row r="20">
      <c r="A20" s="4" t="inlineStr">
        <is>
          <t>Vesting period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Company for periods ranging from one to five years (the vesting period)</t>
        </is>
      </c>
      <c r="I20" s="4" t="inlineStr">
        <is>
          <t xml:space="preserve"> </t>
        </is>
      </c>
      <c r="J20" s="4" t="inlineStr">
        <is>
          <t xml:space="preserve"> </t>
        </is>
      </c>
      <c r="K20" s="4" t="inlineStr">
        <is>
          <t xml:space="preserve"> </t>
        </is>
      </c>
      <c r="L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000000</v>
      </c>
      <c r="K23" s="4" t="inlineStr">
        <is>
          <t xml:space="preserve"> </t>
        </is>
      </c>
      <c r="L23" s="4" t="inlineStr">
        <is>
          <t xml:space="preserve"> </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erwriting discounts and offering expenses</t>
        </is>
      </c>
      <c r="B26" s="4" t="inlineStr">
        <is>
          <t xml:space="preserve"> </t>
        </is>
      </c>
      <c r="C26" s="5" t="n">
        <v>1800000</v>
      </c>
      <c r="D26" s="5" t="n">
        <v>1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unded warrants issued to purchase common stock</t>
        </is>
      </c>
      <c r="B27" s="4" t="inlineStr">
        <is>
          <t xml:space="preserve"> </t>
        </is>
      </c>
      <c r="C27" s="6" t="n">
        <v>4000000</v>
      </c>
      <c r="D27" s="6" t="n">
        <v>6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ffering price per share</t>
        </is>
      </c>
      <c r="B28" s="4" t="inlineStr">
        <is>
          <t xml:space="preserve"> </t>
        </is>
      </c>
      <c r="C28" s="7" t="n">
        <v>0.64</v>
      </c>
      <c r="D28" s="7" t="n">
        <v>0.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warrants</t>
        </is>
      </c>
      <c r="B29" s="4" t="inlineStr">
        <is>
          <t xml:space="preserve"> </t>
        </is>
      </c>
      <c r="C29" s="5" t="n">
        <v>27000000</v>
      </c>
      <c r="D29" s="5" t="n">
        <v>229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of warrants</t>
        </is>
      </c>
      <c r="B30" s="4" t="inlineStr">
        <is>
          <t xml:space="preserve"> </t>
        </is>
      </c>
      <c r="C30" s="7" t="n">
        <v>0.01</v>
      </c>
      <c r="D30" s="7"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common stock sol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3000000</v>
      </c>
      <c r="I33" s="4" t="inlineStr">
        <is>
          <t xml:space="preserve"> </t>
        </is>
      </c>
      <c r="J33" s="4" t="inlineStr">
        <is>
          <t xml:space="preserve"> </t>
        </is>
      </c>
      <c r="K33" s="4" t="inlineStr">
        <is>
          <t xml:space="preserve"> </t>
        </is>
      </c>
      <c r="L33" s="4" t="inlineStr">
        <is>
          <t xml:space="preserve"> </t>
        </is>
      </c>
    </row>
    <row r="34">
      <c r="A34" s="4" t="inlineStr">
        <is>
          <t>At The Market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common stock sol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6389</v>
      </c>
      <c r="J36" s="4" t="inlineStr">
        <is>
          <t xml:space="preserve"> </t>
        </is>
      </c>
      <c r="K36" s="4" t="inlineStr">
        <is>
          <t xml:space="preserve"> </t>
        </is>
      </c>
      <c r="L36" s="4" t="inlineStr">
        <is>
          <t xml:space="preserve"> </t>
        </is>
      </c>
    </row>
    <row r="37">
      <c r="A37" s="4" t="inlineStr">
        <is>
          <t>Payment of expenses</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derwriting discounts and offering expenses</t>
        </is>
      </c>
      <c r="B38" s="4" t="inlineStr">
        <is>
          <t xml:space="preserve"> </t>
        </is>
      </c>
      <c r="C38" s="4" t="inlineStr">
        <is>
          <t xml:space="preserve"> </t>
        </is>
      </c>
      <c r="D38" s="4" t="inlineStr">
        <is>
          <t xml:space="preserve"> </t>
        </is>
      </c>
      <c r="E38" s="4" t="inlineStr">
        <is>
          <t xml:space="preserve"> </t>
        </is>
      </c>
      <c r="F38" s="5" t="n">
        <v>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sal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0</v>
      </c>
      <c r="J39" s="4" t="inlineStr">
        <is>
          <t xml:space="preserve"> </t>
        </is>
      </c>
      <c r="K39" s="4" t="inlineStr">
        <is>
          <t xml:space="preserve"> </t>
        </is>
      </c>
      <c r="L39" s="4" t="inlineStr">
        <is>
          <t xml:space="preserve"> </t>
        </is>
      </c>
    </row>
    <row r="40">
      <c r="A40" s="4" t="inlineStr">
        <is>
          <t>Commission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v>
      </c>
      <c r="J40" s="4" t="inlineStr">
        <is>
          <t xml:space="preserve"> </t>
        </is>
      </c>
      <c r="K40" s="4" t="inlineStr">
        <is>
          <t xml:space="preserve"> </t>
        </is>
      </c>
      <c r="L40" s="4" t="inlineStr">
        <is>
          <t xml:space="preserve"> </t>
        </is>
      </c>
    </row>
    <row r="41">
      <c r="A41" s="4" t="inlineStr">
        <is>
          <t>At The Market Offering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common stock sold, shares</t>
        </is>
      </c>
      <c r="B43" s="4" t="inlineStr">
        <is>
          <t xml:space="preserve"> </t>
        </is>
      </c>
      <c r="C43" s="4" t="inlineStr">
        <is>
          <t xml:space="preserve"> </t>
        </is>
      </c>
      <c r="D43" s="4" t="inlineStr">
        <is>
          <t xml:space="preserve"> </t>
        </is>
      </c>
      <c r="E43" s="6" t="n">
        <v>3080000</v>
      </c>
      <c r="F43" s="6" t="n">
        <v>675000</v>
      </c>
      <c r="G43" s="6" t="n">
        <v>15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proceeds from registered sale equity securities</t>
        </is>
      </c>
      <c r="B44" s="4" t="inlineStr">
        <is>
          <t xml:space="preserve"> </t>
        </is>
      </c>
      <c r="C44" s="4" t="inlineStr">
        <is>
          <t xml:space="preserve"> </t>
        </is>
      </c>
      <c r="D44" s="4" t="inlineStr">
        <is>
          <t xml:space="preserve"> </t>
        </is>
      </c>
      <c r="E44" s="5" t="n">
        <v>7466755</v>
      </c>
      <c r="F44" s="4" t="inlineStr">
        <is>
          <t xml:space="preserve"> </t>
        </is>
      </c>
      <c r="G44" s="5" t="n">
        <v>21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price</t>
        </is>
      </c>
      <c r="B45" s="4" t="inlineStr">
        <is>
          <t xml:space="preserve"> </t>
        </is>
      </c>
      <c r="C45" s="4" t="inlineStr">
        <is>
          <t xml:space="preserve"> </t>
        </is>
      </c>
      <c r="D45" s="4" t="inlineStr">
        <is>
          <t xml:space="preserve"> </t>
        </is>
      </c>
      <c r="E45" s="7" t="n">
        <v>2.42</v>
      </c>
      <c r="F45" s="7" t="n">
        <v>1.27</v>
      </c>
      <c r="G45" s="7" t="n">
        <v>1.26</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issuance of common stock</t>
        </is>
      </c>
      <c r="B46" s="4" t="inlineStr">
        <is>
          <t xml:space="preserve"> </t>
        </is>
      </c>
      <c r="C46" s="4" t="inlineStr">
        <is>
          <t xml:space="preserve"> </t>
        </is>
      </c>
      <c r="D46" s="4" t="inlineStr">
        <is>
          <t xml:space="preserve"> </t>
        </is>
      </c>
      <c r="E46" s="4" t="inlineStr">
        <is>
          <t xml:space="preserve"> </t>
        </is>
      </c>
      <c r="F46" s="5" t="n">
        <v>9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issuance of common stock</t>
        </is>
      </c>
      <c r="B47" s="4" t="inlineStr">
        <is>
          <t xml:space="preserve"> </t>
        </is>
      </c>
      <c r="C47" s="4" t="inlineStr">
        <is>
          <t xml:space="preserve"> </t>
        </is>
      </c>
      <c r="D47" s="4" t="inlineStr">
        <is>
          <t xml:space="preserve"> </t>
        </is>
      </c>
      <c r="E47" s="5" t="n">
        <v>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t The Market Offering [Member] | Treasury Stock, Comm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common stock sold, shares</t>
        </is>
      </c>
      <c r="B50" s="4" t="inlineStr">
        <is>
          <t xml:space="preserve"> </t>
        </is>
      </c>
      <c r="C50" s="4" t="inlineStr">
        <is>
          <t xml:space="preserve"> </t>
        </is>
      </c>
      <c r="D50" s="4" t="inlineStr">
        <is>
          <t xml:space="preserve"> </t>
        </is>
      </c>
      <c r="E50" s="4" t="inlineStr">
        <is>
          <t xml:space="preserve"> </t>
        </is>
      </c>
      <c r="F50" s="4" t="inlineStr">
        <is>
          <t xml:space="preserve"> </t>
        </is>
      </c>
      <c r="G50" s="6" t="n">
        <v>200000</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H1:I1"/>
    <mergeCell ref="E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oncentration of Risk, by Risk Factor (Details) - Customer Concentration Risk [Member]</t>
        </is>
      </c>
      <c r="B1" s="2" t="inlineStr">
        <is>
          <t>12 Months Ended</t>
        </is>
      </c>
    </row>
    <row r="2">
      <c r="B2" s="2" t="inlineStr">
        <is>
          <t>Dec. 28, 2024</t>
        </is>
      </c>
      <c r="C2" s="2" t="inlineStr">
        <is>
          <t>Dec. 30, 2023</t>
        </is>
      </c>
      <c r="D2" s="2" t="inlineStr">
        <is>
          <t>Dec. 31, 2022</t>
        </is>
      </c>
    </row>
    <row r="3">
      <c r="A3" s="4" t="inlineStr">
        <is>
          <t>Accounts Receivable [Member] | Collins Aerospac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07000000000000001</v>
      </c>
      <c r="C5" s="8" t="n">
        <v>0.28</v>
      </c>
      <c r="D5" s="4" t="inlineStr">
        <is>
          <t xml:space="preserve"> </t>
        </is>
      </c>
    </row>
    <row r="6">
      <c r="A6" s="4" t="inlineStr">
        <is>
          <t>Accounts Receivable [Member] | DRS Network and Imaging Systems LLC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6899999999999999</v>
      </c>
      <c r="C8" s="8" t="n">
        <v>0.27</v>
      </c>
      <c r="D8" s="4" t="inlineStr">
        <is>
          <t xml:space="preserve"> </t>
        </is>
      </c>
    </row>
    <row r="9">
      <c r="A9" s="4" t="inlineStr">
        <is>
          <t>Revenue Benchmark [Member] | Collins Aerospac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1</v>
      </c>
      <c r="C11" s="8" t="n">
        <v>0.27</v>
      </c>
      <c r="D11" s="8" t="n">
        <v>0.28</v>
      </c>
    </row>
    <row r="12">
      <c r="A12" s="4" t="inlineStr">
        <is>
          <t>Revenue Benchmark [Member] | DRS Network and Imaging Systems LLC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65</v>
      </c>
      <c r="C14" s="8" t="n">
        <v>0.33</v>
      </c>
      <c r="D14" s="8" t="n">
        <v>0.4</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Details Narrative) - Accounts Receivable [Member] - Customer Concentration Risk [Member]</t>
        </is>
      </c>
      <c r="B1" s="2" t="inlineStr">
        <is>
          <t>12 Months Ended</t>
        </is>
      </c>
    </row>
    <row r="2">
      <c r="B2" s="2" t="inlineStr">
        <is>
          <t>Dec. 28, 2024</t>
        </is>
      </c>
      <c r="C2" s="2" t="inlineStr">
        <is>
          <t>Dec. 30, 2023</t>
        </is>
      </c>
      <c r="D2" s="2" t="inlineStr">
        <is>
          <t>Dec. 31, 2022</t>
        </is>
      </c>
    </row>
    <row r="3">
      <c r="A3" s="4" t="inlineStr">
        <is>
          <t>Defence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82</v>
      </c>
      <c r="C5" s="8" t="n">
        <v>0.5600000000000001</v>
      </c>
      <c r="D5" s="8" t="n">
        <v>0.52</v>
      </c>
    </row>
    <row r="6">
      <c r="A6" s="4" t="inlineStr">
        <is>
          <t>Funded Research and Development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2</v>
      </c>
      <c r="C8" s="8" t="n">
        <v>0.33</v>
      </c>
      <c r="D8" s="8" t="n">
        <v>0.3</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e</t>
        </is>
      </c>
      <c r="B4" s="4" t="inlineStr">
        <is>
          <t xml:space="preserve"> </t>
        </is>
      </c>
      <c r="C4" s="4" t="inlineStr">
        <is>
          <t xml:space="preserve"> </t>
        </is>
      </c>
      <c r="D4" s="4" t="inlineStr">
        <is>
          <t xml:space="preserve"> </t>
        </is>
      </c>
    </row>
    <row r="5">
      <c r="A5" s="4" t="inlineStr">
        <is>
          <t>Foreign</t>
        </is>
      </c>
      <c r="B5" s="6" t="n">
        <v>170000</v>
      </c>
      <c r="C5" s="6" t="n">
        <v>156000</v>
      </c>
      <c r="D5" s="6" t="n">
        <v>144000</v>
      </c>
    </row>
    <row r="6">
      <c r="A6" s="4" t="inlineStr">
        <is>
          <t>Total current provision</t>
        </is>
      </c>
      <c r="B6" s="6" t="n">
        <v>170000</v>
      </c>
      <c r="C6" s="6" t="n">
        <v>156000</v>
      </c>
      <c r="D6" s="6" t="n">
        <v>144000</v>
      </c>
    </row>
    <row r="7">
      <c r="A7" s="4" t="inlineStr">
        <is>
          <t>Federal</t>
        </is>
      </c>
      <c r="B7" s="6" t="n">
        <v>-6902000</v>
      </c>
      <c r="C7" s="6" t="n">
        <v>-3457000</v>
      </c>
      <c r="D7" s="6" t="n">
        <v>1073000</v>
      </c>
    </row>
    <row r="8">
      <c r="A8" s="4" t="inlineStr">
        <is>
          <t>State</t>
        </is>
      </c>
      <c r="B8" s="6" t="n">
        <v>-506000</v>
      </c>
      <c r="C8" s="6" t="n">
        <v>-1063000</v>
      </c>
      <c r="D8" s="6" t="n">
        <v>-1561000</v>
      </c>
    </row>
    <row r="9">
      <c r="A9" s="4" t="inlineStr">
        <is>
          <t>Foreign</t>
        </is>
      </c>
      <c r="B9" s="6" t="n">
        <v>-218000</v>
      </c>
      <c r="C9" s="6" t="n">
        <v>-281000</v>
      </c>
      <c r="D9" s="6" t="n">
        <v>74000</v>
      </c>
    </row>
    <row r="10">
      <c r="A10" s="4" t="inlineStr">
        <is>
          <t>Change in valuation allowance</t>
        </is>
      </c>
      <c r="B10" s="6" t="n">
        <v>7626000</v>
      </c>
      <c r="C10" s="6" t="n">
        <v>4801000</v>
      </c>
      <c r="D10" s="6" t="n">
        <v>414000</v>
      </c>
    </row>
    <row r="11">
      <c r="A11" s="4" t="inlineStr">
        <is>
          <t>Total deferred provision</t>
        </is>
      </c>
      <c r="B11" s="4" t="inlineStr">
        <is>
          <t xml:space="preserve"> </t>
        </is>
      </c>
      <c r="C11" s="4" t="inlineStr">
        <is>
          <t xml:space="preserve"> </t>
        </is>
      </c>
      <c r="D11" s="4" t="inlineStr">
        <is>
          <t xml:space="preserve"> </t>
        </is>
      </c>
    </row>
    <row r="12">
      <c r="A12" s="4" t="inlineStr">
        <is>
          <t>Total provision for income taxes</t>
        </is>
      </c>
      <c r="B12" s="5" t="n">
        <v>170000</v>
      </c>
      <c r="C12" s="5" t="n">
        <v>156000</v>
      </c>
      <c r="D12" s="5" t="n">
        <v>14400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Unrecognized Tax Benefit (Details) - USD ($)</t>
        </is>
      </c>
      <c r="B1" s="2" t="inlineStr">
        <is>
          <t>12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Unrecognized Tax Benefits, Beginning Balance</t>
        </is>
      </c>
      <c r="B4" s="5" t="n">
        <v>394000</v>
      </c>
      <c r="C4" s="5" t="n">
        <v>394000</v>
      </c>
    </row>
    <row r="5">
      <c r="A5" s="4" t="inlineStr">
        <is>
          <t>Gross increases - prior year tax positions</t>
        </is>
      </c>
      <c r="B5" s="4" t="inlineStr">
        <is>
          <t xml:space="preserve"> </t>
        </is>
      </c>
      <c r="C5" s="4" t="inlineStr">
        <is>
          <t xml:space="preserve"> </t>
        </is>
      </c>
    </row>
    <row r="6">
      <c r="A6" s="4" t="inlineStr">
        <is>
          <t>Gross increases - current year tax positions</t>
        </is>
      </c>
      <c r="B6" s="4" t="inlineStr">
        <is>
          <t xml:space="preserve"> </t>
        </is>
      </c>
      <c r="C6" s="4" t="inlineStr">
        <is>
          <t xml:space="preserve"> </t>
        </is>
      </c>
    </row>
    <row r="7">
      <c r="A7" s="4" t="inlineStr">
        <is>
          <t>Unrecognized Tax Benefits, Ending Balance</t>
        </is>
      </c>
      <c r="B7" s="5" t="n">
        <v>394000</v>
      </c>
      <c r="C7" s="5" t="n">
        <v>394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at federal statutory rates</t>
        </is>
      </c>
      <c r="B4" s="5" t="n">
        <v>-9201000</v>
      </c>
      <c r="C4" s="5" t="n">
        <v>-4113000</v>
      </c>
      <c r="D4" s="5" t="n">
        <v>-4029000</v>
      </c>
    </row>
    <row r="5">
      <c r="A5" s="4" t="inlineStr">
        <is>
          <t>Foreign tax rate differential</t>
        </is>
      </c>
      <c r="B5" s="6" t="n">
        <v>30000</v>
      </c>
      <c r="C5" s="6" t="n">
        <v>13000</v>
      </c>
      <c r="D5" s="6" t="n">
        <v>-8000</v>
      </c>
    </row>
    <row r="6">
      <c r="A6" s="4" t="inlineStr">
        <is>
          <t>Equity compensation awards</t>
        </is>
      </c>
      <c r="B6" s="6" t="n">
        <v>-136000</v>
      </c>
      <c r="C6" s="6" t="n">
        <v>450000</v>
      </c>
      <c r="D6" s="6" t="n">
        <v>44000</v>
      </c>
    </row>
    <row r="7">
      <c r="A7" s="4" t="inlineStr">
        <is>
          <t>Permanent items</t>
        </is>
      </c>
      <c r="B7" s="6" t="n">
        <v>176000</v>
      </c>
      <c r="C7" s="6" t="n">
        <v>-79000</v>
      </c>
      <c r="D7" s="4" t="inlineStr">
        <is>
          <t xml:space="preserve"> </t>
        </is>
      </c>
    </row>
    <row r="8">
      <c r="A8" s="4" t="inlineStr">
        <is>
          <t>Expiration of net operating loss carryforwards</t>
        </is>
      </c>
      <c r="B8" s="6" t="n">
        <v>3286000</v>
      </c>
      <c r="C8" s="4" t="inlineStr">
        <is>
          <t xml:space="preserve"> </t>
        </is>
      </c>
      <c r="D8" s="6" t="n">
        <v>5218000</v>
      </c>
    </row>
    <row r="9">
      <c r="A9" s="4" t="inlineStr">
        <is>
          <t>Increase in net state operating loss carryforwards</t>
        </is>
      </c>
      <c r="B9" s="6" t="n">
        <v>-2119000</v>
      </c>
      <c r="C9" s="6" t="n">
        <v>-780000</v>
      </c>
      <c r="D9" s="6" t="n">
        <v>-987000</v>
      </c>
    </row>
    <row r="10">
      <c r="A10" s="4" t="inlineStr">
        <is>
          <t>Utilization of net operating losses for U.K. research and development refund</t>
        </is>
      </c>
      <c r="B10" s="4" t="inlineStr">
        <is>
          <t xml:space="preserve"> </t>
        </is>
      </c>
      <c r="C10" s="4" t="inlineStr">
        <is>
          <t xml:space="preserve"> </t>
        </is>
      </c>
      <c r="D10" s="6" t="n">
        <v>-24000</v>
      </c>
    </row>
    <row r="11">
      <c r="A11" s="4" t="inlineStr">
        <is>
          <t>Provision to tax return adjustments and tax rate change</t>
        </is>
      </c>
      <c r="B11" s="6" t="n">
        <v>268000</v>
      </c>
      <c r="C11" s="6" t="n">
        <v>-270000</v>
      </c>
      <c r="D11" s="6" t="n">
        <v>-36000</v>
      </c>
    </row>
    <row r="12">
      <c r="A12" s="4" t="inlineStr">
        <is>
          <t>Tax credits</t>
        </is>
      </c>
      <c r="B12" s="6" t="n">
        <v>106000</v>
      </c>
      <c r="C12" s="6" t="n">
        <v>14000</v>
      </c>
      <c r="D12" s="6" t="n">
        <v>-441000</v>
      </c>
    </row>
    <row r="13">
      <c r="A13" s="4" t="inlineStr">
        <is>
          <t>Equity compensation</t>
        </is>
      </c>
      <c r="B13" s="4" t="inlineStr">
        <is>
          <t xml:space="preserve"> </t>
        </is>
      </c>
      <c r="C13" s="4" t="inlineStr">
        <is>
          <t xml:space="preserve"> </t>
        </is>
      </c>
      <c r="D13" s="6" t="n">
        <v>-188000</v>
      </c>
    </row>
    <row r="14">
      <c r="A14" s="4" t="inlineStr">
        <is>
          <t>Uncertain tax position for transfer pricing</t>
        </is>
      </c>
      <c r="B14" s="6" t="n">
        <v>169000</v>
      </c>
      <c r="C14" s="6" t="n">
        <v>156000</v>
      </c>
      <c r="D14" s="6" t="n">
        <v>143000</v>
      </c>
    </row>
    <row r="15">
      <c r="A15" s="4" t="inlineStr">
        <is>
          <t>Other, net</t>
        </is>
      </c>
      <c r="B15" s="6" t="n">
        <v>-35000</v>
      </c>
      <c r="C15" s="6" t="n">
        <v>-36000</v>
      </c>
      <c r="D15" s="6" t="n">
        <v>38000</v>
      </c>
    </row>
    <row r="16">
      <c r="A16" s="4" t="inlineStr">
        <is>
          <t>Change in valuation allowance</t>
        </is>
      </c>
      <c r="B16" s="6" t="n">
        <v>7626000</v>
      </c>
      <c r="C16" s="6" t="n">
        <v>4801000</v>
      </c>
      <c r="D16" s="6" t="n">
        <v>414000</v>
      </c>
    </row>
    <row r="17">
      <c r="A17" s="4" t="inlineStr">
        <is>
          <t>Total provision for income taxes</t>
        </is>
      </c>
      <c r="B17" s="5" t="n">
        <v>170000</v>
      </c>
      <c r="C17" s="5" t="n">
        <v>156000</v>
      </c>
      <c r="D17" s="5" t="n">
        <v>14400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28, 2024</t>
        </is>
      </c>
      <c r="C1" s="2" t="inlineStr">
        <is>
          <t>Dec. 30, 2023</t>
        </is>
      </c>
    </row>
    <row r="2">
      <c r="A2" s="3" t="inlineStr">
        <is>
          <t>Income Tax Disclosure [Abstract]</t>
        </is>
      </c>
      <c r="B2" s="4" t="inlineStr">
        <is>
          <t xml:space="preserve"> </t>
        </is>
      </c>
      <c r="C2" s="4" t="inlineStr">
        <is>
          <t xml:space="preserve"> </t>
        </is>
      </c>
    </row>
    <row r="3">
      <c r="A3" s="4" t="inlineStr">
        <is>
          <t>Federal net operating loss carryforwards</t>
        </is>
      </c>
      <c r="B3" s="5" t="n">
        <v>47844000</v>
      </c>
      <c r="C3" s="5" t="n">
        <v>49213000</v>
      </c>
    </row>
    <row r="4">
      <c r="A4" s="4" t="inlineStr">
        <is>
          <t>State net operating loss carryforwards</t>
        </is>
      </c>
      <c r="B4" s="6" t="n">
        <v>8376000</v>
      </c>
      <c r="C4" s="6" t="n">
        <v>7881000</v>
      </c>
    </row>
    <row r="5">
      <c r="A5" s="4" t="inlineStr">
        <is>
          <t>Foreign net operating loss carryforwards</t>
        </is>
      </c>
      <c r="B5" s="6" t="n">
        <v>1357000</v>
      </c>
      <c r="C5" s="6" t="n">
        <v>1183000</v>
      </c>
    </row>
    <row r="6">
      <c r="A6" s="4" t="inlineStr">
        <is>
          <t>Litigation accrual</t>
        </is>
      </c>
      <c r="B6" s="6" t="n">
        <v>6621000</v>
      </c>
      <c r="C6" s="4" t="inlineStr">
        <is>
          <t xml:space="preserve"> </t>
        </is>
      </c>
    </row>
    <row r="7">
      <c r="A7" s="4" t="inlineStr">
        <is>
          <t>Equity awards</t>
        </is>
      </c>
      <c r="B7" s="6" t="n">
        <v>321000</v>
      </c>
      <c r="C7" s="6" t="n">
        <v>37000</v>
      </c>
    </row>
    <row r="8">
      <c r="A8" s="4" t="inlineStr">
        <is>
          <t>Tax credits</t>
        </is>
      </c>
      <c r="B8" s="6" t="n">
        <v>9751000</v>
      </c>
      <c r="C8" s="6" t="n">
        <v>9849000</v>
      </c>
    </row>
    <row r="9">
      <c r="A9" s="4" t="inlineStr">
        <is>
          <t>R&amp;D expense amortization</t>
        </is>
      </c>
      <c r="B9" s="6" t="n">
        <v>2860000</v>
      </c>
      <c r="C9" s="6" t="n">
        <v>2316000</v>
      </c>
    </row>
    <row r="10">
      <c r="A10" s="4" t="inlineStr">
        <is>
          <t>Property, plant and equipment</t>
        </is>
      </c>
      <c r="B10" s="6" t="n">
        <v>630000</v>
      </c>
      <c r="C10" s="6" t="n">
        <v>598000</v>
      </c>
    </row>
    <row r="11">
      <c r="A11" s="4" t="inlineStr">
        <is>
          <t>Unrealized losses on investments</t>
        </is>
      </c>
      <c r="B11" s="6" t="n">
        <v>2376000</v>
      </c>
      <c r="C11" s="6" t="n">
        <v>2292000</v>
      </c>
    </row>
    <row r="12">
      <c r="A12" s="4" t="inlineStr">
        <is>
          <t>Inventory reserves</t>
        </is>
      </c>
      <c r="B12" s="6" t="n">
        <v>1498000</v>
      </c>
      <c r="C12" s="6" t="n">
        <v>1212000</v>
      </c>
    </row>
    <row r="13">
      <c r="A13" s="4" t="inlineStr">
        <is>
          <t>Accrued legal</t>
        </is>
      </c>
      <c r="B13" s="6" t="n">
        <v>1571000</v>
      </c>
      <c r="C13" s="6" t="n">
        <v>56000</v>
      </c>
    </row>
    <row r="14">
      <c r="A14" s="4" t="inlineStr">
        <is>
          <t>Other</t>
        </is>
      </c>
      <c r="B14" s="6" t="n">
        <v>588000</v>
      </c>
      <c r="C14" s="6" t="n">
        <v>1531000</v>
      </c>
    </row>
    <row r="15">
      <c r="A15" s="4" t="inlineStr">
        <is>
          <t>Deferred tax assets</t>
        </is>
      </c>
      <c r="B15" s="6" t="n">
        <v>83793000</v>
      </c>
      <c r="C15" s="6" t="n">
        <v>76168000</v>
      </c>
    </row>
    <row r="16">
      <c r="A16" s="4" t="inlineStr">
        <is>
          <t>Valuation allowance</t>
        </is>
      </c>
      <c r="B16" s="6" t="n">
        <v>-83793000</v>
      </c>
      <c r="C16" s="6" t="n">
        <v>-76168000</v>
      </c>
    </row>
    <row r="17">
      <c r="A17" s="4" t="inlineStr">
        <is>
          <t>Net deferred tax assets</t>
        </is>
      </c>
      <c r="B17" s="4" t="inlineStr">
        <is>
          <t xml:space="preserve"> </t>
        </is>
      </c>
      <c r="C17" s="4" t="inlineStr">
        <is>
          <t xml:space="preserve"> </t>
        </is>
      </c>
    </row>
    <row r="18">
      <c r="A18" s="4" t="inlineStr">
        <is>
          <t>Foreign withholding liability</t>
        </is>
      </c>
      <c r="B18" s="6" t="n">
        <v>-414000</v>
      </c>
      <c r="C18" s="6" t="n">
        <v>-471000</v>
      </c>
    </row>
    <row r="19">
      <c r="A19" s="4" t="inlineStr">
        <is>
          <t>Net deferred tax liability</t>
        </is>
      </c>
      <c r="B19" s="5" t="n">
        <v>-414000</v>
      </c>
      <c r="C19" s="5" t="n">
        <v>-47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Details Narrative) - USD ($) $ in Millions</t>
        </is>
      </c>
      <c r="B1" s="2" t="inlineStr">
        <is>
          <t>12 Months Ended</t>
        </is>
      </c>
    </row>
    <row r="2">
      <c r="B2" s="2" t="inlineStr">
        <is>
          <t>Dec. 28, 2024</t>
        </is>
      </c>
      <c r="C2" s="2" t="inlineStr">
        <is>
          <t>Dec. 30, 2023</t>
        </is>
      </c>
      <c r="D2" s="2" t="inlineStr">
        <is>
          <t>Dec. 30,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Liabilities, Other</t>
        </is>
      </c>
      <c r="B4" s="4" t="inlineStr">
        <is>
          <t xml:space="preserve"> </t>
        </is>
      </c>
      <c r="C4" s="9" t="n">
        <v>0.4</v>
      </c>
      <c r="D4" s="9" t="n">
        <v>0.4</v>
      </c>
      <c r="E4" s="4" t="inlineStr">
        <is>
          <t xml:space="preserve"> </t>
        </is>
      </c>
    </row>
    <row r="5">
      <c r="A5" s="4" t="inlineStr">
        <is>
          <t>Unrecognized Tax Benefits, Income Tax Penalties and Interest Expense</t>
        </is>
      </c>
      <c r="B5" s="9" t="n">
        <v>1.2</v>
      </c>
      <c r="C5" s="4" t="inlineStr">
        <is>
          <t xml:space="preserve"> </t>
        </is>
      </c>
      <c r="D5" s="6" t="n">
        <v>1</v>
      </c>
      <c r="E5" s="4" t="inlineStr">
        <is>
          <t xml:space="preserve"> </t>
        </is>
      </c>
    </row>
    <row r="6">
      <c r="A6" s="4" t="inlineStr">
        <is>
          <t>Pretax foreign (loss) income from continuing operations</t>
        </is>
      </c>
      <c r="B6" s="11" t="n">
        <v>1.5</v>
      </c>
      <c r="C6" s="11" t="n">
        <v>0.6</v>
      </c>
      <c r="D6" s="4" t="inlineStr">
        <is>
          <t xml:space="preserve"> </t>
        </is>
      </c>
      <c r="E6" s="9" t="n">
        <v>0.4</v>
      </c>
    </row>
    <row r="7">
      <c r="A7" s="4" t="inlineStr">
        <is>
          <t>Valuation allowance</t>
        </is>
      </c>
      <c r="B7" s="11" t="n">
        <v>83.8</v>
      </c>
      <c r="C7" s="9" t="n">
        <v>76.2</v>
      </c>
      <c r="D7" s="9" t="n">
        <v>76.2</v>
      </c>
      <c r="E7" s="4" t="inlineStr">
        <is>
          <t xml:space="preserve"> </t>
        </is>
      </c>
    </row>
    <row r="8">
      <c r="A8" s="4" t="inlineStr">
        <is>
          <t>Net operating loss carryforwards</t>
        </is>
      </c>
      <c r="B8" s="11" t="n">
        <v>116.3</v>
      </c>
      <c r="C8" s="4" t="inlineStr">
        <is>
          <t xml:space="preserve"> </t>
        </is>
      </c>
      <c r="D8" s="4" t="inlineStr">
        <is>
          <t xml:space="preserve"> </t>
        </is>
      </c>
      <c r="E8" s="4" t="inlineStr">
        <is>
          <t xml:space="preserve"> </t>
        </is>
      </c>
    </row>
    <row r="9">
      <c r="A9" s="4" t="inlineStr">
        <is>
          <t>Net operating loss carryforwards without expiration</t>
        </is>
      </c>
      <c r="B9" s="9" t="n">
        <v>111.5</v>
      </c>
      <c r="C9" s="4" t="inlineStr">
        <is>
          <t xml:space="preserve"> </t>
        </is>
      </c>
      <c r="D9" s="4" t="inlineStr">
        <is>
          <t xml:space="preserve"> </t>
        </is>
      </c>
      <c r="E9"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Accrued Warranty (Details) - USD ($)</t>
        </is>
      </c>
      <c r="B1" s="2" t="inlineStr">
        <is>
          <t>12 Months Ended</t>
        </is>
      </c>
    </row>
    <row r="2">
      <c r="B2" s="2" t="inlineStr">
        <is>
          <t>Dec. 28, 2024</t>
        </is>
      </c>
      <c r="C2" s="2" t="inlineStr">
        <is>
          <t>Dec. 30, 2023</t>
        </is>
      </c>
    </row>
    <row r="3">
      <c r="A3" s="3" t="inlineStr">
        <is>
          <t>Guarantees and Product Warranties [Abstract]</t>
        </is>
      </c>
      <c r="B3" s="4" t="inlineStr">
        <is>
          <t xml:space="preserve"> </t>
        </is>
      </c>
      <c r="C3" s="4" t="inlineStr">
        <is>
          <t xml:space="preserve"> </t>
        </is>
      </c>
    </row>
    <row r="4">
      <c r="A4" s="4" t="inlineStr">
        <is>
          <t>Beginning balance</t>
        </is>
      </c>
      <c r="B4" s="5" t="n">
        <v>2160000</v>
      </c>
      <c r="C4" s="5" t="n">
        <v>1966000</v>
      </c>
    </row>
    <row r="5">
      <c r="A5" s="4" t="inlineStr">
        <is>
          <t>Additions</t>
        </is>
      </c>
      <c r="B5" s="6" t="n">
        <v>1874000</v>
      </c>
      <c r="C5" s="6" t="n">
        <v>802000</v>
      </c>
    </row>
    <row r="6">
      <c r="A6" s="4" t="inlineStr">
        <is>
          <t>Claim and reversals</t>
        </is>
      </c>
      <c r="B6" s="6" t="n">
        <v>-1477000</v>
      </c>
      <c r="C6" s="6" t="n">
        <v>-608000</v>
      </c>
    </row>
    <row r="7">
      <c r="A7" s="4" t="inlineStr">
        <is>
          <t>Ending Balance</t>
        </is>
      </c>
      <c r="B7" s="5" t="n">
        <v>2557000</v>
      </c>
      <c r="C7" s="5" t="n">
        <v>216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3877896</v>
      </c>
      <c r="C4" s="5" t="n">
        <v>-19748219</v>
      </c>
      <c r="D4" s="5" t="n">
        <v>-1932626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636580</v>
      </c>
      <c r="C6" s="6" t="n">
        <v>608222</v>
      </c>
      <c r="D6" s="6" t="n">
        <v>722024</v>
      </c>
    </row>
    <row r="7">
      <c r="A7" s="4" t="inlineStr">
        <is>
          <t>Accretion of discount on marketable securities</t>
        </is>
      </c>
      <c r="B7" s="4" t="inlineStr">
        <is>
          <t xml:space="preserve"> </t>
        </is>
      </c>
      <c r="C7" s="4" t="inlineStr">
        <is>
          <t xml:space="preserve"> </t>
        </is>
      </c>
      <c r="D7" s="6" t="n">
        <v>128</v>
      </c>
    </row>
    <row r="8">
      <c r="A8" s="4" t="inlineStr">
        <is>
          <t>Stock-based compensation</t>
        </is>
      </c>
      <c r="B8" s="6" t="n">
        <v>3334671</v>
      </c>
      <c r="C8" s="6" t="n">
        <v>3875273</v>
      </c>
      <c r="D8" s="6" t="n">
        <v>1267705</v>
      </c>
    </row>
    <row r="9">
      <c r="A9" s="4" t="inlineStr">
        <is>
          <t>Net loss (gain) on remeasurement of investments</t>
        </is>
      </c>
      <c r="B9" s="6" t="n">
        <v>1612105</v>
      </c>
      <c r="C9" s="6" t="n">
        <v>2887893</v>
      </c>
      <c r="D9" s="6" t="n">
        <v>-2700000</v>
      </c>
    </row>
    <row r="10">
      <c r="A10" s="4" t="inlineStr">
        <is>
          <t>Income taxes</t>
        </is>
      </c>
      <c r="B10" s="6" t="n">
        <v>170642</v>
      </c>
      <c r="C10" s="4" t="inlineStr">
        <is>
          <t xml:space="preserve"> </t>
        </is>
      </c>
      <c r="D10" s="6" t="n">
        <v>143345</v>
      </c>
    </row>
    <row r="11">
      <c r="A11" s="4" t="inlineStr">
        <is>
          <t>Foreign currency losses</t>
        </is>
      </c>
      <c r="B11" s="6" t="n">
        <v>-207926</v>
      </c>
      <c r="C11" s="6" t="n">
        <v>91791</v>
      </c>
      <c r="D11" s="6" t="n">
        <v>449443</v>
      </c>
    </row>
    <row r="12">
      <c r="A12" s="4" t="inlineStr">
        <is>
          <t>Loss on sale of property and equipment</t>
        </is>
      </c>
      <c r="B12" s="6" t="n">
        <v>59151</v>
      </c>
      <c r="C12" s="6" t="n">
        <v>46231</v>
      </c>
      <c r="D12" s="6" t="n">
        <v>317032</v>
      </c>
    </row>
    <row r="13">
      <c r="A13" s="4" t="inlineStr">
        <is>
          <t>Provision for credit losses</t>
        </is>
      </c>
      <c r="B13" s="6" t="n">
        <v>105842</v>
      </c>
      <c r="C13" s="6" t="n">
        <v>709721</v>
      </c>
      <c r="D13" s="6" t="n">
        <v>162638</v>
      </c>
    </row>
    <row r="14">
      <c r="A14" s="4" t="inlineStr">
        <is>
          <t>Noncash provision for excess inventory</t>
        </is>
      </c>
      <c r="B14" s="6" t="n">
        <v>2378675</v>
      </c>
      <c r="C14" s="6" t="n">
        <v>1143622</v>
      </c>
      <c r="D14" s="6" t="n">
        <v>2078750</v>
      </c>
    </row>
    <row r="15">
      <c r="A15" s="4" t="inlineStr">
        <is>
          <t>Accrued litigation damages</t>
        </is>
      </c>
      <c r="B15" s="6" t="n">
        <v>24800000</v>
      </c>
      <c r="C15" s="4" t="inlineStr">
        <is>
          <t xml:space="preserve"> </t>
        </is>
      </c>
      <c r="D15" s="4" t="inlineStr">
        <is>
          <t xml:space="preserve"> </t>
        </is>
      </c>
    </row>
    <row r="16">
      <c r="A16" s="4" t="inlineStr">
        <is>
          <t>Changes in other non-cash items</t>
        </is>
      </c>
      <c r="B16" s="6" t="n">
        <v>396451</v>
      </c>
      <c r="C16" s="6" t="n">
        <v>193708</v>
      </c>
      <c r="D16" s="6" t="n">
        <v>2329000</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1578548</v>
      </c>
      <c r="C18" s="6" t="n">
        <v>-5271763</v>
      </c>
      <c r="D18" s="6" t="n">
        <v>6806578</v>
      </c>
    </row>
    <row r="19">
      <c r="A19" s="4" t="inlineStr">
        <is>
          <t>Contract assets</t>
        </is>
      </c>
      <c r="B19" s="6" t="n">
        <v>-3917280</v>
      </c>
      <c r="C19" s="6" t="n">
        <v>821094</v>
      </c>
      <c r="D19" s="6" t="n">
        <v>-1835518</v>
      </c>
    </row>
    <row r="20">
      <c r="A20" s="4" t="inlineStr">
        <is>
          <t>Inventory</t>
        </is>
      </c>
      <c r="B20" s="6" t="n">
        <v>-922589</v>
      </c>
      <c r="C20" s="6" t="n">
        <v>-2255352</v>
      </c>
      <c r="D20" s="6" t="n">
        <v>-2010749</v>
      </c>
    </row>
    <row r="21">
      <c r="A21" s="4" t="inlineStr">
        <is>
          <t>Prepaid expenses, other current assets and other assets</t>
        </is>
      </c>
      <c r="B21" s="6" t="n">
        <v>53610</v>
      </c>
      <c r="C21" s="6" t="n">
        <v>-202504</v>
      </c>
      <c r="D21" s="6" t="n">
        <v>908156</v>
      </c>
    </row>
    <row r="22">
      <c r="A22" s="4" t="inlineStr">
        <is>
          <t>Accounts payable and accrued expenses</t>
        </is>
      </c>
      <c r="B22" s="6" t="n">
        <v>3574948</v>
      </c>
      <c r="C22" s="6" t="n">
        <v>1836038</v>
      </c>
      <c r="D22" s="6" t="n">
        <v>-3859768</v>
      </c>
    </row>
    <row r="23">
      <c r="A23" s="4" t="inlineStr">
        <is>
          <t>Contract liabilities and billings in excess of revenue earned</t>
        </is>
      </c>
      <c r="B23" s="6" t="n">
        <v>-845041</v>
      </c>
      <c r="C23" s="6" t="n">
        <v>3568</v>
      </c>
      <c r="D23" s="6" t="n">
        <v>-3139749</v>
      </c>
    </row>
    <row r="24">
      <c r="A24" s="4" t="inlineStr">
        <is>
          <t>Net cash used in operating activities</t>
        </is>
      </c>
      <c r="B24" s="6" t="n">
        <v>-14226605</v>
      </c>
      <c r="C24" s="6" t="n">
        <v>-15260677</v>
      </c>
      <c r="D24" s="6" t="n">
        <v>-1768725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marketable securities</t>
        </is>
      </c>
      <c r="B26" s="6" t="n">
        <v>9713366</v>
      </c>
      <c r="C26" s="6" t="n">
        <v>10374593</v>
      </c>
      <c r="D26" s="6" t="n">
        <v>2000024</v>
      </c>
    </row>
    <row r="27">
      <c r="A27" s="4" t="inlineStr">
        <is>
          <t>Purchase of equity investments</t>
        </is>
      </c>
      <c r="B27" s="4" t="inlineStr">
        <is>
          <t xml:space="preserve"> </t>
        </is>
      </c>
      <c r="C27" s="4" t="inlineStr">
        <is>
          <t xml:space="preserve"> </t>
        </is>
      </c>
      <c r="D27" s="6" t="n">
        <v>-499998</v>
      </c>
    </row>
    <row r="28">
      <c r="A28" s="4" t="inlineStr">
        <is>
          <t>Other assets</t>
        </is>
      </c>
      <c r="B28" s="6" t="n">
        <v>-45</v>
      </c>
      <c r="C28" s="6" t="n">
        <v>62694</v>
      </c>
      <c r="D28" s="6" t="n">
        <v>20909</v>
      </c>
    </row>
    <row r="29">
      <c r="A29" s="4" t="inlineStr">
        <is>
          <t>Capital expenditures</t>
        </is>
      </c>
      <c r="B29" s="6" t="n">
        <v>-815299</v>
      </c>
      <c r="C29" s="6" t="n">
        <v>-949487</v>
      </c>
      <c r="D29" s="6" t="n">
        <v>-832712</v>
      </c>
    </row>
    <row r="30">
      <c r="A30" s="4" t="inlineStr">
        <is>
          <t>Purchases of marketable securities</t>
        </is>
      </c>
      <c r="B30" s="6" t="n">
        <v>-19186857</v>
      </c>
      <c r="C30" s="6" t="n">
        <v>-17624779</v>
      </c>
      <c r="D30" s="6" t="n">
        <v>-4000042</v>
      </c>
    </row>
    <row r="31">
      <c r="A31" s="4" t="inlineStr">
        <is>
          <t>Net cash used in investing activities</t>
        </is>
      </c>
      <c r="B31" s="6" t="n">
        <v>-10288835</v>
      </c>
      <c r="C31" s="6" t="n">
        <v>-8136979</v>
      </c>
      <c r="D31" s="6" t="n">
        <v>-3311819</v>
      </c>
    </row>
    <row r="32">
      <c r="A32" s="3" t="inlineStr">
        <is>
          <t>Cash flows from financing activities:</t>
        </is>
      </c>
      <c r="B32" s="4" t="inlineStr">
        <is>
          <t xml:space="preserve"> </t>
        </is>
      </c>
      <c r="C32" s="4" t="inlineStr">
        <is>
          <t xml:space="preserve"> </t>
        </is>
      </c>
      <c r="D32" s="4" t="inlineStr">
        <is>
          <t xml:space="preserve"> </t>
        </is>
      </c>
    </row>
    <row r="33">
      <c r="A33" s="4" t="inlineStr">
        <is>
          <t>(Purchase) sale of treasury stock, net of costs</t>
        </is>
      </c>
      <c r="B33" s="4" t="inlineStr">
        <is>
          <t xml:space="preserve"> </t>
        </is>
      </c>
      <c r="C33" s="4" t="inlineStr">
        <is>
          <t xml:space="preserve"> </t>
        </is>
      </c>
      <c r="D33" s="6" t="n">
        <v>461723</v>
      </c>
    </row>
    <row r="34">
      <c r="A34" s="4" t="inlineStr">
        <is>
          <t>Issuance of common stock and pre-funded warrants, net of costs</t>
        </is>
      </c>
      <c r="B34" s="6" t="n">
        <v>33782712</v>
      </c>
      <c r="C34" s="6" t="n">
        <v>21335000</v>
      </c>
      <c r="D34" s="6" t="n">
        <v>2397618</v>
      </c>
    </row>
    <row r="35">
      <c r="A35" s="4" t="inlineStr">
        <is>
          <t>Settlements of restricted stock for tax withholding obligations</t>
        </is>
      </c>
      <c r="B35" s="6" t="n">
        <v>-266885</v>
      </c>
      <c r="C35" s="4" t="inlineStr">
        <is>
          <t xml:space="preserve"> </t>
        </is>
      </c>
      <c r="D35" s="6" t="n">
        <v>-198740</v>
      </c>
    </row>
    <row r="36">
      <c r="A36" s="4" t="inlineStr">
        <is>
          <t>Net cash provided by financing activities</t>
        </is>
      </c>
      <c r="B36" s="6" t="n">
        <v>33515827</v>
      </c>
      <c r="C36" s="6" t="n">
        <v>21335000</v>
      </c>
      <c r="D36" s="6" t="n">
        <v>2660601</v>
      </c>
    </row>
    <row r="37">
      <c r="A37" s="4" t="inlineStr">
        <is>
          <t>Effect of exchange rate changes on cash</t>
        </is>
      </c>
      <c r="B37" s="6" t="n">
        <v>-952</v>
      </c>
      <c r="C37" s="6" t="n">
        <v>14463</v>
      </c>
      <c r="D37" s="6" t="n">
        <v>-190585</v>
      </c>
    </row>
    <row r="38">
      <c r="A38" s="4" t="inlineStr">
        <is>
          <t>Net increase (decrease) in cash, cash equivalents and restricted cash</t>
        </is>
      </c>
      <c r="B38" s="6" t="n">
        <v>8999435</v>
      </c>
      <c r="C38" s="6" t="n">
        <v>-2048193</v>
      </c>
      <c r="D38" s="6" t="n">
        <v>-18529053</v>
      </c>
    </row>
    <row r="39">
      <c r="A39" s="4" t="inlineStr">
        <is>
          <t>Cash and cash equivalents at beginning of year</t>
        </is>
      </c>
      <c r="B39" s="6" t="n">
        <v>6210685</v>
      </c>
      <c r="C39" s="6" t="n">
        <v>8258878</v>
      </c>
      <c r="D39" s="6" t="n">
        <v>26787931</v>
      </c>
    </row>
    <row r="40">
      <c r="A40" s="4" t="inlineStr">
        <is>
          <t>Cash, cash equivalents and restricted cash at end of year</t>
        </is>
      </c>
      <c r="B40" s="6" t="n">
        <v>15210120</v>
      </c>
      <c r="C40" s="6" t="n">
        <v>6210685</v>
      </c>
      <c r="D40" s="6" t="n">
        <v>8258878</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onstruction in progress included in accrued expenses</t>
        </is>
      </c>
      <c r="B42" s="6" t="n">
        <v>17000</v>
      </c>
      <c r="C42" s="6" t="n">
        <v>200000</v>
      </c>
      <c r="D42" s="6" t="n">
        <v>168000</v>
      </c>
    </row>
    <row r="43">
      <c r="A43" s="4" t="inlineStr">
        <is>
          <t>Right-of-use asset obtained in exchange for lease liability</t>
        </is>
      </c>
      <c r="B43" s="5" t="n">
        <v>217046</v>
      </c>
      <c r="C43" s="4" t="inlineStr">
        <is>
          <t xml:space="preserve"> </t>
        </is>
      </c>
      <c r="D43"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Details Narrative)</t>
        </is>
      </c>
      <c r="B1" s="2" t="inlineStr">
        <is>
          <t>12 Months Ended</t>
        </is>
      </c>
    </row>
    <row r="2">
      <c r="B2" s="2" t="inlineStr">
        <is>
          <t>Dec. 28, 2024</t>
        </is>
      </c>
    </row>
    <row r="3">
      <c r="A3" s="3" t="inlineStr">
        <is>
          <t>Guarantees and Product Warranties [Abstract]</t>
        </is>
      </c>
      <c r="B3" s="4" t="inlineStr">
        <is>
          <t xml:space="preserve"> </t>
        </is>
      </c>
    </row>
    <row r="4">
      <c r="A4" s="4" t="inlineStr">
        <is>
          <t>Extended product warranty description</t>
        </is>
      </c>
      <c r="B4" s="4" t="inlineStr">
        <is>
          <t>The
Company warrants its products against defect for 12 months, however, for certain products a customer may purchase an extended warrant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and Post Retirement Benefit (Details Narrative) - USD ($)</t>
        </is>
      </c>
      <c r="B1" s="2" t="inlineStr">
        <is>
          <t>12 Months Ended</t>
        </is>
      </c>
    </row>
    <row r="2">
      <c r="B2" s="2" t="inlineStr">
        <is>
          <t>Dec. 28, 2024</t>
        </is>
      </c>
      <c r="C2" s="2" t="inlineStr">
        <is>
          <t>Dec. 30, 2023</t>
        </is>
      </c>
      <c r="D2" s="2" t="inlineStr">
        <is>
          <t>Dec. 31, 2022</t>
        </is>
      </c>
    </row>
    <row r="3">
      <c r="A3" s="3" t="inlineStr">
        <is>
          <t>Multiemployer Plan [Line Items]</t>
        </is>
      </c>
      <c r="B3" s="4" t="inlineStr">
        <is>
          <t xml:space="preserve"> </t>
        </is>
      </c>
      <c r="C3" s="4" t="inlineStr">
        <is>
          <t xml:space="preserve"> </t>
        </is>
      </c>
      <c r="D3" s="4" t="inlineStr">
        <is>
          <t xml:space="preserve"> </t>
        </is>
      </c>
    </row>
    <row r="4">
      <c r="A4" s="4" t="inlineStr">
        <is>
          <t>Employer matching percentage</t>
        </is>
      </c>
      <c r="B4" s="8" t="n">
        <v>0.5</v>
      </c>
      <c r="C4" s="4" t="inlineStr">
        <is>
          <t xml:space="preserve"> </t>
        </is>
      </c>
      <c r="D4" s="4" t="inlineStr">
        <is>
          <t xml:space="preserve"> </t>
        </is>
      </c>
    </row>
    <row r="5">
      <c r="A5" s="4" t="inlineStr">
        <is>
          <t>Maximum amount of employee contribution</t>
        </is>
      </c>
      <c r="B5" s="8" t="n">
        <v>0.06</v>
      </c>
      <c r="C5" s="4" t="inlineStr">
        <is>
          <t xml:space="preserve"> </t>
        </is>
      </c>
      <c r="D5" s="4" t="inlineStr">
        <is>
          <t xml:space="preserve"> </t>
        </is>
      </c>
    </row>
    <row r="6">
      <c r="A6" s="4" t="inlineStr">
        <is>
          <t>Amount charged to operations</t>
        </is>
      </c>
      <c r="B6" s="5" t="n">
        <v>400000</v>
      </c>
      <c r="C6" s="5" t="n">
        <v>300000</v>
      </c>
      <c r="D6" s="5" t="n">
        <v>400000</v>
      </c>
    </row>
    <row r="7">
      <c r="A7" s="4" t="inlineStr">
        <is>
          <t>Chief Executive Officer [Member] | Employment Agreement [Member]</t>
        </is>
      </c>
      <c r="B7" s="4" t="inlineStr">
        <is>
          <t xml:space="preserve"> </t>
        </is>
      </c>
      <c r="C7" s="4" t="inlineStr">
        <is>
          <t xml:space="preserve"> </t>
        </is>
      </c>
      <c r="D7" s="4" t="inlineStr">
        <is>
          <t xml:space="preserve"> </t>
        </is>
      </c>
    </row>
    <row r="8">
      <c r="A8" s="3" t="inlineStr">
        <is>
          <t>Multiemployer Plan [Line Items]</t>
        </is>
      </c>
      <c r="B8" s="4" t="inlineStr">
        <is>
          <t xml:space="preserve"> </t>
        </is>
      </c>
      <c r="C8" s="4" t="inlineStr">
        <is>
          <t xml:space="preserve"> </t>
        </is>
      </c>
      <c r="D8" s="4" t="inlineStr">
        <is>
          <t xml:space="preserve"> </t>
        </is>
      </c>
    </row>
    <row r="9">
      <c r="A9" s="4" t="inlineStr">
        <is>
          <t>Severance costs</t>
        </is>
      </c>
      <c r="B9" s="6" t="n">
        <v>750000</v>
      </c>
      <c r="C9" s="6" t="n">
        <v>750000</v>
      </c>
      <c r="D9" s="4" t="inlineStr">
        <is>
          <t xml:space="preserve"> </t>
        </is>
      </c>
    </row>
    <row r="10">
      <c r="A10" s="4" t="inlineStr">
        <is>
          <t>Payments for postemployment benefits</t>
        </is>
      </c>
      <c r="B10" s="6" t="n">
        <v>40000</v>
      </c>
      <c r="C10" s="5" t="n">
        <v>40000</v>
      </c>
      <c r="D10" s="4" t="inlineStr">
        <is>
          <t xml:space="preserve"> </t>
        </is>
      </c>
    </row>
    <row r="11">
      <c r="A11" s="4" t="inlineStr">
        <is>
          <t>Under Age of Fifty [Member]</t>
        </is>
      </c>
      <c r="B11" s="4" t="inlineStr">
        <is>
          <t xml:space="preserve"> </t>
        </is>
      </c>
      <c r="C11" s="4" t="inlineStr">
        <is>
          <t xml:space="preserve"> </t>
        </is>
      </c>
      <c r="D11" s="4" t="inlineStr">
        <is>
          <t xml:space="preserve"> </t>
        </is>
      </c>
    </row>
    <row r="12">
      <c r="A12" s="3" t="inlineStr">
        <is>
          <t>Multiemployer Plan [Line Items]</t>
        </is>
      </c>
      <c r="B12" s="4" t="inlineStr">
        <is>
          <t xml:space="preserve"> </t>
        </is>
      </c>
      <c r="C12" s="4" t="inlineStr">
        <is>
          <t xml:space="preserve"> </t>
        </is>
      </c>
      <c r="D12" s="4" t="inlineStr">
        <is>
          <t xml:space="preserve"> </t>
        </is>
      </c>
    </row>
    <row r="13">
      <c r="A13" s="4" t="inlineStr">
        <is>
          <t>Maximum amount of annual compensation</t>
        </is>
      </c>
      <c r="B13" s="6" t="n">
        <v>23000</v>
      </c>
      <c r="C13" s="4" t="inlineStr">
        <is>
          <t xml:space="preserve"> </t>
        </is>
      </c>
      <c r="D13" s="4" t="inlineStr">
        <is>
          <t xml:space="preserve"> </t>
        </is>
      </c>
    </row>
    <row r="14">
      <c r="A14" s="4" t="inlineStr">
        <is>
          <t>Over Age of Fifty [Member]</t>
        </is>
      </c>
      <c r="B14" s="4" t="inlineStr">
        <is>
          <t xml:space="preserve"> </t>
        </is>
      </c>
      <c r="C14" s="4" t="inlineStr">
        <is>
          <t xml:space="preserve"> </t>
        </is>
      </c>
      <c r="D14" s="4" t="inlineStr">
        <is>
          <t xml:space="preserve"> </t>
        </is>
      </c>
    </row>
    <row r="15">
      <c r="A15" s="3" t="inlineStr">
        <is>
          <t>Multiemployer Plan [Line Items]</t>
        </is>
      </c>
      <c r="B15" s="4" t="inlineStr">
        <is>
          <t xml:space="preserve"> </t>
        </is>
      </c>
      <c r="C15" s="4" t="inlineStr">
        <is>
          <t xml:space="preserve"> </t>
        </is>
      </c>
      <c r="D15" s="4" t="inlineStr">
        <is>
          <t xml:space="preserve"> </t>
        </is>
      </c>
    </row>
    <row r="16">
      <c r="A16" s="4" t="inlineStr">
        <is>
          <t>Maximum amount of annual compensation</t>
        </is>
      </c>
      <c r="B16" s="5" t="n">
        <v>305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3" customWidth="1" min="2" max="2"/>
    <col width="80" customWidth="1" min="3" max="3"/>
    <col width="16" customWidth="1" min="4" max="4"/>
  </cols>
  <sheetData>
    <row r="1">
      <c r="A1" s="1" t="inlineStr">
        <is>
          <t>Litigation (Details Narrative) - USD ($) $ in Millions</t>
        </is>
      </c>
      <c r="D1" s="2" t="inlineStr">
        <is>
          <t>12 Months Ended</t>
        </is>
      </c>
    </row>
    <row r="2">
      <c r="B2" s="2" t="inlineStr">
        <is>
          <t>May 22, 2024</t>
        </is>
      </c>
      <c r="C2" s="2" t="inlineStr">
        <is>
          <t>Apr. 22, 2024</t>
        </is>
      </c>
      <c r="D2" s="2" t="inlineStr">
        <is>
          <t>Dec. 28,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amages</t>
        </is>
      </c>
      <c r="B4" s="4" t="inlineStr">
        <is>
          <t xml:space="preserve"> </t>
        </is>
      </c>
      <c r="C4" s="4" t="inlineStr">
        <is>
          <t>On Monday, April 22, 2024, after a four week trial, a jury verdict was
entered finding for BlueRadios and awarding approximately $5.1 million in damages as well as recommending $19.7 million in disgorgement
and exemplary damages. While no final judgment has been issued by the Court, the Court will take that recommendation under advisement
and will rule in its final judgment on the final amount after post-trial briefing.</t>
        </is>
      </c>
      <c r="D4" s="4" t="inlineStr">
        <is>
          <t xml:space="preserve"> </t>
        </is>
      </c>
    </row>
    <row r="5">
      <c r="A5" s="4" t="inlineStr">
        <is>
          <t>Prejudgement interest</t>
        </is>
      </c>
      <c r="B5" s="5" t="n">
        <v>10</v>
      </c>
      <c r="C5" s="4" t="inlineStr">
        <is>
          <t xml:space="preserve"> </t>
        </is>
      </c>
      <c r="D5" s="4" t="inlineStr">
        <is>
          <t xml:space="preserve"> </t>
        </is>
      </c>
    </row>
    <row r="6">
      <c r="A6" s="4" t="inlineStr">
        <is>
          <t>Fee and costs</t>
        </is>
      </c>
      <c r="B6" s="5" t="n">
        <v>10</v>
      </c>
      <c r="C6" s="4" t="inlineStr">
        <is>
          <t xml:space="preserve"> </t>
        </is>
      </c>
      <c r="D6" s="4" t="inlineStr">
        <is>
          <t xml:space="preserve"> </t>
        </is>
      </c>
    </row>
    <row r="7">
      <c r="A7" s="4" t="inlineStr">
        <is>
          <t>Litigation</t>
        </is>
      </c>
      <c r="B7" s="4" t="inlineStr">
        <is>
          <t xml:space="preserve"> </t>
        </is>
      </c>
      <c r="C7" s="4" t="inlineStr">
        <is>
          <t xml:space="preserve"> </t>
        </is>
      </c>
      <c r="D7" s="9" t="n">
        <v>24.8</v>
      </c>
    </row>
    <row r="8">
      <c r="A8" s="4" t="inlineStr">
        <is>
          <t>Related legal fees</t>
        </is>
      </c>
      <c r="B8" s="4" t="inlineStr">
        <is>
          <t xml:space="preserve"> </t>
        </is>
      </c>
      <c r="C8" s="4" t="inlineStr">
        <is>
          <t xml:space="preserve"> </t>
        </is>
      </c>
      <c r="D8" s="9" t="n">
        <v>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s (Details) - USD ($) $ in Thousands</t>
        </is>
      </c>
      <c r="B1" s="2" t="inlineStr">
        <is>
          <t>Dec. 28, 2024</t>
        </is>
      </c>
      <c r="C1" s="2" t="inlineStr">
        <is>
          <t>Dec. 30, 2023</t>
        </is>
      </c>
    </row>
    <row r="2">
      <c r="A2" s="3" t="inlineStr">
        <is>
          <t>Revenues from External Customers and Long-Lived Assets [Line Items]</t>
        </is>
      </c>
      <c r="B2" s="4" t="inlineStr">
        <is>
          <t xml:space="preserve"> </t>
        </is>
      </c>
      <c r="C2" s="4" t="inlineStr">
        <is>
          <t xml:space="preserve"> </t>
        </is>
      </c>
    </row>
    <row r="3">
      <c r="A3" s="4" t="inlineStr">
        <is>
          <t>Total</t>
        </is>
      </c>
      <c r="B3" s="5" t="n">
        <v>4235</v>
      </c>
      <c r="C3" s="5" t="n">
        <v>466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4153</v>
      </c>
      <c r="C6" s="6" t="n">
        <v>4424</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82</v>
      </c>
      <c r="C9" s="5" t="n">
        <v>2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Segment Information by Revenue Type (Details) - USD ($)</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50335167</v>
      </c>
      <c r="C4" s="5" t="n">
        <v>40394177</v>
      </c>
      <c r="D4" s="5" t="n">
        <v>47401190</v>
      </c>
    </row>
    <row r="5">
      <c r="A5" s="4" t="inlineStr">
        <is>
          <t>Percentage of total revenue</t>
        </is>
      </c>
      <c r="B5" s="8" t="n">
        <v>1</v>
      </c>
      <c r="C5" s="8" t="n">
        <v>1</v>
      </c>
      <c r="D5" s="8" t="n">
        <v>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5" t="n">
        <v>47559000</v>
      </c>
      <c r="C8" s="5" t="n">
        <v>35092000</v>
      </c>
      <c r="D8" s="5" t="n">
        <v>38604000</v>
      </c>
    </row>
    <row r="9">
      <c r="A9" s="4" t="inlineStr">
        <is>
          <t>Percentage of total revenue</t>
        </is>
      </c>
      <c r="B9" s="8" t="n">
        <v>0.9399999999999999</v>
      </c>
      <c r="C9" s="8" t="n">
        <v>0.87</v>
      </c>
      <c r="D9" s="8" t="n">
        <v>0.82</v>
      </c>
    </row>
    <row r="10">
      <c r="A10" s="4" t="inlineStr">
        <is>
          <t>Other America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5" t="n">
        <v>5000</v>
      </c>
      <c r="C12" s="5" t="n">
        <v>5000</v>
      </c>
      <c r="D12" s="5" t="n">
        <v>4000</v>
      </c>
    </row>
    <row r="13">
      <c r="A13" s="4" t="inlineStr">
        <is>
          <t>Percentage of total revenue</t>
        </is>
      </c>
      <c r="B13" s="4" t="inlineStr">
        <is>
          <t xml:space="preserve"> </t>
        </is>
      </c>
      <c r="C13" s="4" t="inlineStr">
        <is>
          <t xml:space="preserve"> </t>
        </is>
      </c>
      <c r="D13" s="4" t="inlineStr">
        <is>
          <t xml:space="preserve"> </t>
        </is>
      </c>
    </row>
    <row r="14">
      <c r="A14" s="4" t="inlineStr">
        <is>
          <t>America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5" t="n">
        <v>47564000</v>
      </c>
      <c r="C16" s="5" t="n">
        <v>35097000</v>
      </c>
      <c r="D16" s="5" t="n">
        <v>38608000</v>
      </c>
    </row>
    <row r="17">
      <c r="A17" s="4" t="inlineStr">
        <is>
          <t>Percentage of total revenue</t>
        </is>
      </c>
      <c r="B17" s="8" t="n">
        <v>0.9399999999999999</v>
      </c>
      <c r="C17" s="8" t="n">
        <v>0.87</v>
      </c>
      <c r="D17" s="8" t="n">
        <v>0.82</v>
      </c>
    </row>
    <row r="18">
      <c r="A18" s="4" t="inlineStr">
        <is>
          <t>Asia Pacific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s</t>
        </is>
      </c>
      <c r="B20" s="5" t="n">
        <v>1989000</v>
      </c>
      <c r="C20" s="5" t="n">
        <v>3766000</v>
      </c>
      <c r="D20" s="5" t="n">
        <v>7791000</v>
      </c>
    </row>
    <row r="21">
      <c r="A21" s="4" t="inlineStr">
        <is>
          <t>Percentage of total revenue</t>
        </is>
      </c>
      <c r="B21" s="8" t="n">
        <v>0.04</v>
      </c>
      <c r="C21" s="8" t="n">
        <v>0.09</v>
      </c>
      <c r="D21" s="8" t="n">
        <v>0.16</v>
      </c>
    </row>
    <row r="22">
      <c r="A22" s="4" t="inlineStr">
        <is>
          <t>Europe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s</t>
        </is>
      </c>
      <c r="B24" s="5" t="n">
        <v>782000</v>
      </c>
      <c r="C24" s="5" t="n">
        <v>1531000</v>
      </c>
      <c r="D24" s="5" t="n">
        <v>1002000</v>
      </c>
    </row>
    <row r="25">
      <c r="A25" s="4" t="inlineStr">
        <is>
          <t>Percentage of total revenue</t>
        </is>
      </c>
      <c r="B25" s="8" t="n">
        <v>0.02</v>
      </c>
      <c r="C25" s="8" t="n">
        <v>0.04</v>
      </c>
      <c r="D25" s="8" t="n">
        <v>0.0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Segment Reporting Information, by Segment (Details) - USD ($)</t>
        </is>
      </c>
      <c r="B1" s="2" t="inlineStr">
        <is>
          <t>12 Months Ended</t>
        </is>
      </c>
    </row>
    <row r="2">
      <c r="B2" s="2" t="inlineStr">
        <is>
          <t>Dec. 28, 2024</t>
        </is>
      </c>
      <c r="C2" s="2" t="inlineStr">
        <is>
          <t>Dec. 30,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50335167</v>
      </c>
      <c r="C4" s="5" t="n">
        <v>40394177</v>
      </c>
      <c r="D4" s="5" t="n">
        <v>47401190</v>
      </c>
    </row>
    <row r="5">
      <c r="A5" s="4" t="inlineStr">
        <is>
          <t>Defense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41249000</v>
      </c>
      <c r="C7" s="6" t="n">
        <v>22615000</v>
      </c>
      <c r="D7" s="6" t="n">
        <v>24780000</v>
      </c>
    </row>
    <row r="8">
      <c r="A8" s="4" t="inlineStr">
        <is>
          <t>Industrial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6" t="n">
        <v>2200000</v>
      </c>
      <c r="C10" s="6" t="n">
        <v>2736000</v>
      </c>
      <c r="D10" s="6" t="n">
        <v>6136000</v>
      </c>
    </row>
    <row r="11">
      <c r="A11" s="4" t="inlineStr">
        <is>
          <t>Consumer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6" t="n">
        <v>25000</v>
      </c>
      <c r="C13" s="6" t="n">
        <v>573000</v>
      </c>
      <c r="D13" s="6" t="n">
        <v>1497000</v>
      </c>
    </row>
    <row r="14">
      <c r="A14" s="4" t="inlineStr">
        <is>
          <t>Medical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6" t="n">
        <v>103000</v>
      </c>
      <c r="C16" s="4" t="inlineStr">
        <is>
          <t xml:space="preserve"> </t>
        </is>
      </c>
      <c r="D16" s="4" t="inlineStr">
        <is>
          <t xml:space="preserve"> </t>
        </is>
      </c>
    </row>
    <row r="17">
      <c r="A17" s="4" t="inlineStr">
        <is>
          <t>Other Product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6" t="n">
        <v>320000</v>
      </c>
      <c r="C19" s="6" t="n">
        <v>13000</v>
      </c>
      <c r="D19" s="6" t="n">
        <v>7000</v>
      </c>
    </row>
    <row r="20">
      <c r="A20" s="4" t="inlineStr">
        <is>
          <t>Research and Development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s</t>
        </is>
      </c>
      <c r="B22" s="6" t="n">
        <v>5996000</v>
      </c>
      <c r="C22" s="6" t="n">
        <v>13455000</v>
      </c>
      <c r="D22" s="6" t="n">
        <v>14357000</v>
      </c>
    </row>
    <row r="23">
      <c r="A23" s="4" t="inlineStr">
        <is>
          <t>License and Royalties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s</t>
        </is>
      </c>
      <c r="B25" s="5" t="n">
        <v>442000</v>
      </c>
      <c r="C25" s="5" t="n">
        <v>1002000</v>
      </c>
      <c r="D25" s="5" t="n">
        <v>62400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Revenue with Related Parties (Details) - USD ($)</t>
        </is>
      </c>
      <c r="B1" s="2" t="inlineStr">
        <is>
          <t>12 Months Ended</t>
        </is>
      </c>
    </row>
    <row r="2">
      <c r="B2" s="2" t="inlineStr">
        <is>
          <t>Dec. 28, 2024</t>
        </is>
      </c>
      <c r="C2" s="2" t="inlineStr">
        <is>
          <t>Dec.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with related parties</t>
        </is>
      </c>
      <c r="B4" s="5" t="n">
        <v>1044337</v>
      </c>
      <c r="C4" s="5" t="n">
        <v>1887654</v>
      </c>
      <c r="D4" s="5" t="n">
        <v>1665282</v>
      </c>
    </row>
    <row r="5">
      <c r="A5" s="4" t="inlineStr">
        <is>
          <t>Purchase with related parties</t>
        </is>
      </c>
      <c r="B5" s="6" t="n">
        <v>376313</v>
      </c>
      <c r="C5" s="6" t="n">
        <v>546378</v>
      </c>
      <c r="D5" s="4" t="inlineStr">
        <is>
          <t xml:space="preserve"> </t>
        </is>
      </c>
    </row>
    <row r="6">
      <c r="A6" s="4" t="inlineStr">
        <is>
          <t>Receivables with related parties</t>
        </is>
      </c>
      <c r="B6" s="6" t="n">
        <v>404394</v>
      </c>
      <c r="C6" s="6" t="n">
        <v>144915</v>
      </c>
      <c r="D6" s="6" t="n">
        <v>6500000</v>
      </c>
    </row>
    <row r="7">
      <c r="A7" s="4" t="inlineStr">
        <is>
          <t>Payables with related parties</t>
        </is>
      </c>
      <c r="B7" s="6" t="n">
        <v>72500</v>
      </c>
      <c r="C7" s="6" t="n">
        <v>97600</v>
      </c>
      <c r="D7" s="4" t="inlineStr">
        <is>
          <t xml:space="preserve"> </t>
        </is>
      </c>
    </row>
    <row r="8">
      <c r="A8" s="4" t="inlineStr">
        <is>
          <t>RealWear, Inc.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with related parties</t>
        </is>
      </c>
      <c r="B10" s="6" t="n">
        <v>406878</v>
      </c>
      <c r="C10" s="6" t="n">
        <v>1000466</v>
      </c>
      <c r="D10" s="6" t="n">
        <v>1191988</v>
      </c>
    </row>
    <row r="11">
      <c r="A11" s="4" t="inlineStr">
        <is>
          <t>Purchase with related parties</t>
        </is>
      </c>
      <c r="B11" s="6" t="n">
        <v>10550</v>
      </c>
      <c r="C11" s="4" t="inlineStr">
        <is>
          <t xml:space="preserve"> </t>
        </is>
      </c>
      <c r="D11" s="4" t="inlineStr">
        <is>
          <t xml:space="preserve"> </t>
        </is>
      </c>
    </row>
    <row r="12">
      <c r="A12" s="4" t="inlineStr">
        <is>
          <t>Receivables with related parties</t>
        </is>
      </c>
      <c r="B12" s="6" t="n">
        <v>94884</v>
      </c>
      <c r="C12" s="6" t="n">
        <v>94902</v>
      </c>
      <c r="D12" s="4" t="inlineStr">
        <is>
          <t xml:space="preserve"> </t>
        </is>
      </c>
    </row>
    <row r="13">
      <c r="A13" s="4" t="inlineStr">
        <is>
          <t>Payables with related parties</t>
        </is>
      </c>
      <c r="B13" s="4" t="inlineStr">
        <is>
          <t xml:space="preserve"> </t>
        </is>
      </c>
      <c r="C13" s="4" t="inlineStr">
        <is>
          <t xml:space="preserve"> </t>
        </is>
      </c>
      <c r="D13" s="4" t="inlineStr">
        <is>
          <t xml:space="preserve"> </t>
        </is>
      </c>
    </row>
    <row r="14">
      <c r="A14" s="4" t="inlineStr">
        <is>
          <t>HMDmd, Inc.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 with related parties</t>
        </is>
      </c>
      <c r="B16" s="6" t="n">
        <v>603109</v>
      </c>
      <c r="C16" s="6" t="n">
        <v>852175</v>
      </c>
      <c r="D16" s="6" t="n">
        <v>473294</v>
      </c>
    </row>
    <row r="17">
      <c r="A17" s="4" t="inlineStr">
        <is>
          <t>Purchase with related parties</t>
        </is>
      </c>
      <c r="B17" s="4" t="inlineStr">
        <is>
          <t xml:space="preserve"> </t>
        </is>
      </c>
      <c r="C17" s="4" t="inlineStr">
        <is>
          <t xml:space="preserve"> </t>
        </is>
      </c>
      <c r="D17" s="4" t="inlineStr">
        <is>
          <t xml:space="preserve"> </t>
        </is>
      </c>
    </row>
    <row r="18">
      <c r="A18" s="4" t="inlineStr">
        <is>
          <t>Receivables with related parties</t>
        </is>
      </c>
      <c r="B18" s="6" t="n">
        <v>279150</v>
      </c>
      <c r="C18" s="6" t="n">
        <v>15000</v>
      </c>
      <c r="D18" s="4" t="inlineStr">
        <is>
          <t xml:space="preserve"> </t>
        </is>
      </c>
    </row>
    <row r="19">
      <c r="A19" s="4" t="inlineStr">
        <is>
          <t>Payables with related parties</t>
        </is>
      </c>
      <c r="B19" s="4" t="inlineStr">
        <is>
          <t xml:space="preserve"> </t>
        </is>
      </c>
      <c r="C19" s="4" t="inlineStr">
        <is>
          <t xml:space="preserve"> </t>
        </is>
      </c>
      <c r="D19" s="4" t="inlineStr">
        <is>
          <t xml:space="preserve"> </t>
        </is>
      </c>
    </row>
    <row r="20">
      <c r="A20" s="4" t="inlineStr">
        <is>
          <t>Vuzix Corp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 with related parties</t>
        </is>
      </c>
      <c r="B22" s="4" t="inlineStr">
        <is>
          <t xml:space="preserve"> </t>
        </is>
      </c>
      <c r="C22" s="4" t="inlineStr">
        <is>
          <t xml:space="preserve"> </t>
        </is>
      </c>
      <c r="D22" s="4" t="inlineStr">
        <is>
          <t xml:space="preserve"> </t>
        </is>
      </c>
    </row>
    <row r="23">
      <c r="A23" s="4" t="inlineStr">
        <is>
          <t>Purchase with related parties</t>
        </is>
      </c>
      <c r="B23" s="6" t="n">
        <v>11905</v>
      </c>
      <c r="C23" s="4" t="inlineStr">
        <is>
          <t xml:space="preserve"> </t>
        </is>
      </c>
      <c r="D23" s="4" t="inlineStr">
        <is>
          <t xml:space="preserve"> </t>
        </is>
      </c>
    </row>
    <row r="24">
      <c r="A24" s="4" t="inlineStr">
        <is>
          <t>Solos Technology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venue with related parties</t>
        </is>
      </c>
      <c r="B26" s="6" t="n">
        <v>29132</v>
      </c>
      <c r="C26" s="4" t="inlineStr">
        <is>
          <t xml:space="preserve"> </t>
        </is>
      </c>
      <c r="D26" s="4" t="inlineStr">
        <is>
          <t xml:space="preserve"> </t>
        </is>
      </c>
    </row>
    <row r="27">
      <c r="A27" s="4" t="inlineStr">
        <is>
          <t>Purchase with related parties</t>
        </is>
      </c>
      <c r="B27" s="4" t="inlineStr">
        <is>
          <t xml:space="preserve"> </t>
        </is>
      </c>
      <c r="C27" s="4" t="inlineStr">
        <is>
          <t xml:space="preserve"> </t>
        </is>
      </c>
      <c r="D27" s="4" t="inlineStr">
        <is>
          <t xml:space="preserve"> </t>
        </is>
      </c>
    </row>
    <row r="28">
      <c r="A28" s="4" t="inlineStr">
        <is>
          <t>Receivables with related parties</t>
        </is>
      </c>
      <c r="B28" s="6" t="n">
        <v>29132</v>
      </c>
      <c r="C28" s="4" t="inlineStr">
        <is>
          <t xml:space="preserve"> </t>
        </is>
      </c>
      <c r="D28" s="4" t="inlineStr">
        <is>
          <t xml:space="preserve"> </t>
        </is>
      </c>
    </row>
    <row r="29">
      <c r="A29" s="4" t="inlineStr">
        <is>
          <t>Payables with related parties</t>
        </is>
      </c>
      <c r="B29" s="4" t="inlineStr">
        <is>
          <t xml:space="preserve"> </t>
        </is>
      </c>
      <c r="C29" s="4" t="inlineStr">
        <is>
          <t xml:space="preserve"> </t>
        </is>
      </c>
      <c r="D29" s="4" t="inlineStr">
        <is>
          <t xml:space="preserve"> </t>
        </is>
      </c>
    </row>
    <row r="30">
      <c r="A30" s="4" t="inlineStr">
        <is>
          <t>Lightning Silicon Techonology Inc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venue with related parties</t>
        </is>
      </c>
      <c r="B32" s="6" t="n">
        <v>5218</v>
      </c>
      <c r="C32" s="6" t="n">
        <v>35013</v>
      </c>
      <c r="D32" s="4" t="inlineStr">
        <is>
          <t xml:space="preserve"> </t>
        </is>
      </c>
    </row>
    <row r="33">
      <c r="A33" s="4" t="inlineStr">
        <is>
          <t>Purchase with related parties</t>
        </is>
      </c>
      <c r="B33" s="6" t="n">
        <v>353858</v>
      </c>
      <c r="C33" s="6" t="n">
        <v>546378</v>
      </c>
      <c r="D33" s="4" t="inlineStr">
        <is>
          <t xml:space="preserve"> </t>
        </is>
      </c>
    </row>
    <row r="34">
      <c r="A34" s="4" t="inlineStr">
        <is>
          <t>Receivables with related parties</t>
        </is>
      </c>
      <c r="B34" s="6" t="n">
        <v>1228</v>
      </c>
      <c r="C34" s="6" t="n">
        <v>35013</v>
      </c>
      <c r="D34" s="4" t="inlineStr">
        <is>
          <t xml:space="preserve"> </t>
        </is>
      </c>
    </row>
    <row r="35">
      <c r="A35" s="4" t="inlineStr">
        <is>
          <t>Payables with related parties</t>
        </is>
      </c>
      <c r="B35" s="5" t="n">
        <v>72500</v>
      </c>
      <c r="C35" s="5" t="n">
        <v>97600</v>
      </c>
      <c r="D35"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Narrative) - USD ($)</t>
        </is>
      </c>
      <c r="C1" s="2" t="inlineStr">
        <is>
          <t>1 Months Ended</t>
        </is>
      </c>
      <c r="D1" s="2" t="inlineStr">
        <is>
          <t>12 Months Ended</t>
        </is>
      </c>
    </row>
    <row r="2">
      <c r="B2" s="2" t="inlineStr">
        <is>
          <t>Jan. 05, 2023</t>
        </is>
      </c>
      <c r="C2" s="2" t="inlineStr">
        <is>
          <t>May 31, 2019</t>
        </is>
      </c>
      <c r="D2" s="2" t="inlineStr">
        <is>
          <t>Dec. 28, 2024</t>
        </is>
      </c>
      <c r="E2" s="2" t="inlineStr">
        <is>
          <t>Dec. 30, 2023</t>
        </is>
      </c>
      <c r="F2" s="2" t="inlineStr">
        <is>
          <t>Dec. 31, 2022</t>
        </is>
      </c>
      <c r="G2" s="2" t="inlineStr">
        <is>
          <t>Sep.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n quarterly installments</t>
        </is>
      </c>
      <c r="B4" s="4" t="inlineStr">
        <is>
          <t xml:space="preserve"> </t>
        </is>
      </c>
      <c r="C4" s="4" t="inlineStr">
        <is>
          <t xml:space="preserve"> </t>
        </is>
      </c>
      <c r="D4" s="5" t="n">
        <v>1044337</v>
      </c>
      <c r="E4" s="5" t="n">
        <v>1887654</v>
      </c>
      <c r="F4" s="5" t="n">
        <v>1665282</v>
      </c>
      <c r="G4" s="4" t="inlineStr">
        <is>
          <t xml:space="preserve"> </t>
        </is>
      </c>
    </row>
    <row r="5">
      <c r="A5" s="4" t="inlineStr">
        <is>
          <t>Accounts receivable, related parties</t>
        </is>
      </c>
      <c r="B5" s="4" t="inlineStr">
        <is>
          <t xml:space="preserve"> </t>
        </is>
      </c>
      <c r="C5" s="4" t="inlineStr">
        <is>
          <t xml:space="preserve"> </t>
        </is>
      </c>
      <c r="D5" s="6" t="n">
        <v>404394</v>
      </c>
      <c r="E5" s="6" t="n">
        <v>144915</v>
      </c>
      <c r="F5" s="6" t="n">
        <v>6500000</v>
      </c>
      <c r="G5" s="4" t="inlineStr">
        <is>
          <t xml:space="preserve"> </t>
        </is>
      </c>
    </row>
    <row r="6">
      <c r="A6" s="4" t="inlineStr">
        <is>
          <t>Accounts payable, related parties</t>
        </is>
      </c>
      <c r="B6" s="4" t="inlineStr">
        <is>
          <t xml:space="preserve"> </t>
        </is>
      </c>
      <c r="C6" s="4" t="inlineStr">
        <is>
          <t xml:space="preserve"> </t>
        </is>
      </c>
      <c r="D6" s="6" t="n">
        <v>5941470</v>
      </c>
      <c r="E6" s="6" t="n">
        <v>4947338</v>
      </c>
      <c r="F6" s="4" t="inlineStr">
        <is>
          <t xml:space="preserve"> </t>
        </is>
      </c>
      <c r="G6" s="4" t="inlineStr">
        <is>
          <t xml:space="preserve"> </t>
        </is>
      </c>
    </row>
    <row r="7">
      <c r="A7" s="4" t="inlineStr">
        <is>
          <t>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on quarterly installments</t>
        </is>
      </c>
      <c r="B9" s="4" t="inlineStr">
        <is>
          <t xml:space="preserve"> </t>
        </is>
      </c>
      <c r="C9" s="5" t="n">
        <v>3500000</v>
      </c>
      <c r="D9" s="4" t="inlineStr">
        <is>
          <t xml:space="preserve"> </t>
        </is>
      </c>
      <c r="E9" s="4" t="inlineStr">
        <is>
          <t xml:space="preserve"> </t>
        </is>
      </c>
      <c r="F9" s="4" t="inlineStr">
        <is>
          <t xml:space="preserve"> </t>
        </is>
      </c>
      <c r="G9" s="4" t="inlineStr">
        <is>
          <t xml:space="preserve"> </t>
        </is>
      </c>
    </row>
    <row r="10">
      <c r="A10" s="4" t="inlineStr">
        <is>
          <t>License Agreement [Member] | Initial Pay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on quarterly installments</t>
        </is>
      </c>
      <c r="B12" s="4" t="inlineStr">
        <is>
          <t xml:space="preserve"> </t>
        </is>
      </c>
      <c r="C12" s="6" t="n">
        <v>2500000</v>
      </c>
      <c r="D12" s="4" t="inlineStr">
        <is>
          <t xml:space="preserve"> </t>
        </is>
      </c>
      <c r="E12" s="4" t="inlineStr">
        <is>
          <t xml:space="preserve"> </t>
        </is>
      </c>
      <c r="F12" s="4" t="inlineStr">
        <is>
          <t xml:space="preserve"> </t>
        </is>
      </c>
      <c r="G12" s="4" t="inlineStr">
        <is>
          <t xml:space="preserve"> </t>
        </is>
      </c>
    </row>
    <row r="13">
      <c r="A13" s="4" t="inlineStr">
        <is>
          <t>LST Agreement [Member] | Lightning Silicon Technolog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t>
        </is>
      </c>
      <c r="B15" s="6" t="n">
        <v>18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8" t="n">
        <v>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alWear,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on quarterly installments</t>
        </is>
      </c>
      <c r="B19" s="4" t="inlineStr">
        <is>
          <t xml:space="preserve"> </t>
        </is>
      </c>
      <c r="C19" s="4" t="inlineStr">
        <is>
          <t xml:space="preserve"> </t>
        </is>
      </c>
      <c r="D19" s="5" t="n">
        <v>406878</v>
      </c>
      <c r="E19" s="6" t="n">
        <v>1000466</v>
      </c>
      <c r="F19" s="6" t="n">
        <v>1191988</v>
      </c>
      <c r="G19" s="4" t="inlineStr">
        <is>
          <t xml:space="preserve"> </t>
        </is>
      </c>
    </row>
    <row r="20">
      <c r="A20" s="4" t="inlineStr">
        <is>
          <t>Percentage owned of an equity investment</t>
        </is>
      </c>
      <c r="B20" s="4" t="inlineStr">
        <is>
          <t xml:space="preserve"> </t>
        </is>
      </c>
      <c r="C20" s="4" t="inlineStr">
        <is>
          <t xml:space="preserve"> </t>
        </is>
      </c>
      <c r="D20" s="10" t="n">
        <v>0.018</v>
      </c>
      <c r="E20" s="4" t="inlineStr">
        <is>
          <t xml:space="preserve"> </t>
        </is>
      </c>
      <c r="F20" s="4" t="inlineStr">
        <is>
          <t xml:space="preserve"> </t>
        </is>
      </c>
      <c r="G20" s="4" t="inlineStr">
        <is>
          <t xml:space="preserve"> </t>
        </is>
      </c>
    </row>
    <row r="21">
      <c r="A21" s="4" t="inlineStr">
        <is>
          <t>Accounts receivable, related parties</t>
        </is>
      </c>
      <c r="B21" s="4" t="inlineStr">
        <is>
          <t xml:space="preserve"> </t>
        </is>
      </c>
      <c r="C21" s="4" t="inlineStr">
        <is>
          <t xml:space="preserve"> </t>
        </is>
      </c>
      <c r="D21" s="5" t="n">
        <v>94884</v>
      </c>
      <c r="E21" s="6" t="n">
        <v>94902</v>
      </c>
      <c r="F21" s="4" t="inlineStr">
        <is>
          <t xml:space="preserve"> </t>
        </is>
      </c>
      <c r="G21" s="4" t="inlineStr">
        <is>
          <t xml:space="preserve"> </t>
        </is>
      </c>
    </row>
    <row r="22">
      <c r="A22" s="4" t="inlineStr">
        <is>
          <t>RealWear, Inc. [Member] | Deferred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on quarterly installments</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row>
    <row r="25">
      <c r="A25" s="4" t="inlineStr">
        <is>
          <t>RealWear, Inc. [Member] | Quarterly Install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on quarterly installments</t>
        </is>
      </c>
      <c r="B27" s="4" t="inlineStr">
        <is>
          <t xml:space="preserve"> </t>
        </is>
      </c>
      <c r="C27" s="6" t="n">
        <v>250000</v>
      </c>
      <c r="D27" s="4" t="inlineStr">
        <is>
          <t xml:space="preserve"> </t>
        </is>
      </c>
      <c r="E27" s="4" t="inlineStr">
        <is>
          <t xml:space="preserve"> </t>
        </is>
      </c>
      <c r="F27" s="4" t="inlineStr">
        <is>
          <t xml:space="preserve"> </t>
        </is>
      </c>
      <c r="G27" s="4" t="inlineStr">
        <is>
          <t xml:space="preserve"> </t>
        </is>
      </c>
    </row>
    <row r="28">
      <c r="A28" s="4" t="inlineStr">
        <is>
          <t>RealWear, Inc. [Member] | Supply Display Modules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on quarterly installments</t>
        </is>
      </c>
      <c r="B30" s="4" t="inlineStr">
        <is>
          <t xml:space="preserve"> </t>
        </is>
      </c>
      <c r="C30" s="4" t="inlineStr">
        <is>
          <t xml:space="preserve"> </t>
        </is>
      </c>
      <c r="D30" s="6" t="n">
        <v>1500000</v>
      </c>
      <c r="E30" s="4" t="inlineStr">
        <is>
          <t xml:space="preserve"> </t>
        </is>
      </c>
      <c r="F30" s="4" t="inlineStr">
        <is>
          <t xml:space="preserve"> </t>
        </is>
      </c>
      <c r="G30" s="4" t="inlineStr">
        <is>
          <t xml:space="preserve"> </t>
        </is>
      </c>
    </row>
    <row r="31">
      <c r="A31" s="4" t="inlineStr">
        <is>
          <t>RealWear, Inc. [Member] | Licen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on quarterly installments</t>
        </is>
      </c>
      <c r="B33" s="4" t="inlineStr">
        <is>
          <t xml:space="preserve"> </t>
        </is>
      </c>
      <c r="C33" s="5" t="n">
        <v>3500000</v>
      </c>
      <c r="D33" s="4" t="inlineStr">
        <is>
          <t xml:space="preserve"> </t>
        </is>
      </c>
      <c r="E33" s="4" t="inlineStr">
        <is>
          <t xml:space="preserve"> </t>
        </is>
      </c>
      <c r="F33" s="4" t="inlineStr">
        <is>
          <t xml:space="preserve"> </t>
        </is>
      </c>
      <c r="G33" s="4" t="inlineStr">
        <is>
          <t xml:space="preserve"> </t>
        </is>
      </c>
    </row>
    <row r="34">
      <c r="A34" s="4" t="inlineStr">
        <is>
          <t>Solo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wned of an equity investment</t>
        </is>
      </c>
      <c r="B36" s="4" t="inlineStr">
        <is>
          <t xml:space="preserve"> </t>
        </is>
      </c>
      <c r="C36" s="4" t="inlineStr">
        <is>
          <t xml:space="preserve"> </t>
        </is>
      </c>
      <c r="D36" s="4" t="inlineStr">
        <is>
          <t xml:space="preserve"> </t>
        </is>
      </c>
      <c r="E36" s="4" t="inlineStr">
        <is>
          <t xml:space="preserve"> </t>
        </is>
      </c>
      <c r="F36" s="4" t="inlineStr">
        <is>
          <t xml:space="preserve"> </t>
        </is>
      </c>
      <c r="G36" s="8" t="n">
        <v>0.2</v>
      </c>
    </row>
    <row r="37">
      <c r="A37" s="4" t="inlineStr">
        <is>
          <t>Shares owned of an equity security</t>
        </is>
      </c>
      <c r="B37" s="4" t="inlineStr">
        <is>
          <t xml:space="preserve"> </t>
        </is>
      </c>
      <c r="C37" s="4" t="inlineStr">
        <is>
          <t xml:space="preserve"> </t>
        </is>
      </c>
      <c r="D37" s="4" t="inlineStr">
        <is>
          <t xml:space="preserve"> </t>
        </is>
      </c>
      <c r="E37" s="4" t="inlineStr">
        <is>
          <t xml:space="preserve"> </t>
        </is>
      </c>
      <c r="F37" s="4" t="inlineStr">
        <is>
          <t xml:space="preserve"> </t>
        </is>
      </c>
      <c r="G37" s="6" t="n">
        <v>1172000</v>
      </c>
    </row>
    <row r="38">
      <c r="A38" s="4" t="inlineStr">
        <is>
          <t>Solo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 related parties</t>
        </is>
      </c>
      <c r="B40" s="4" t="inlineStr">
        <is>
          <t xml:space="preserve"> </t>
        </is>
      </c>
      <c r="C40" s="4" t="inlineStr">
        <is>
          <t xml:space="preserve"> </t>
        </is>
      </c>
      <c r="D40" s="6" t="n">
        <v>30000</v>
      </c>
      <c r="E40" s="6" t="n">
        <v>10000</v>
      </c>
      <c r="F40" s="4" t="inlineStr">
        <is>
          <t xml:space="preserve"> </t>
        </is>
      </c>
      <c r="G40" s="4" t="inlineStr">
        <is>
          <t xml:space="preserve"> </t>
        </is>
      </c>
    </row>
    <row r="41">
      <c r="A41" s="4" t="inlineStr">
        <is>
          <t>Accounts payable, related parties</t>
        </is>
      </c>
      <c r="B41" s="4" t="inlineStr">
        <is>
          <t xml:space="preserve"> </t>
        </is>
      </c>
      <c r="C41" s="4" t="inlineStr">
        <is>
          <t xml:space="preserve"> </t>
        </is>
      </c>
      <c r="D41" s="6" t="n">
        <v>10000</v>
      </c>
      <c r="E41" s="6" t="n">
        <v>10000</v>
      </c>
      <c r="F41" s="4" t="inlineStr">
        <is>
          <t xml:space="preserve"> </t>
        </is>
      </c>
      <c r="G41" s="4" t="inlineStr">
        <is>
          <t xml:space="preserve"> </t>
        </is>
      </c>
    </row>
    <row r="42">
      <c r="A42" s="4" t="inlineStr">
        <is>
          <t>HMDmd,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 on quarterly installments</t>
        </is>
      </c>
      <c r="B44" s="4" t="inlineStr">
        <is>
          <t xml:space="preserve"> </t>
        </is>
      </c>
      <c r="C44" s="4" t="inlineStr">
        <is>
          <t xml:space="preserve"> </t>
        </is>
      </c>
      <c r="D44" s="6" t="n">
        <v>603109</v>
      </c>
      <c r="E44" s="6" t="n">
        <v>852175</v>
      </c>
      <c r="F44" s="5" t="n">
        <v>473294</v>
      </c>
      <c r="G44" s="4" t="inlineStr">
        <is>
          <t xml:space="preserve"> </t>
        </is>
      </c>
    </row>
    <row r="45">
      <c r="A45" s="4" t="inlineStr">
        <is>
          <t>Accounts receivable, related parties</t>
        </is>
      </c>
      <c r="B45" s="4" t="inlineStr">
        <is>
          <t xml:space="preserve"> </t>
        </is>
      </c>
      <c r="C45" s="4" t="inlineStr">
        <is>
          <t xml:space="preserve"> </t>
        </is>
      </c>
      <c r="D45" s="5" t="n">
        <v>279150</v>
      </c>
      <c r="E45" s="6" t="n">
        <v>15000</v>
      </c>
      <c r="F45" s="4" t="inlineStr">
        <is>
          <t xml:space="preserve"> </t>
        </is>
      </c>
      <c r="G45" s="4" t="inlineStr">
        <is>
          <t xml:space="preserve"> </t>
        </is>
      </c>
    </row>
    <row r="46">
      <c r="A46" s="4" t="inlineStr">
        <is>
          <t>Number of warrants to purchase preferred stock</t>
        </is>
      </c>
      <c r="B46" s="4" t="inlineStr">
        <is>
          <t xml:space="preserve"> </t>
        </is>
      </c>
      <c r="C46" s="4" t="inlineStr">
        <is>
          <t xml:space="preserve"> </t>
        </is>
      </c>
      <c r="D46" s="6" t="n">
        <v>300000</v>
      </c>
      <c r="E46" s="4" t="inlineStr">
        <is>
          <t xml:space="preserve"> </t>
        </is>
      </c>
      <c r="F46" s="4" t="inlineStr">
        <is>
          <t xml:space="preserve"> </t>
        </is>
      </c>
      <c r="G46" s="4" t="inlineStr">
        <is>
          <t xml:space="preserve"> </t>
        </is>
      </c>
    </row>
    <row r="47">
      <c r="A47" s="4" t="inlineStr">
        <is>
          <t>John C.C. F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verance payments</t>
        </is>
      </c>
      <c r="B49" s="4" t="inlineStr">
        <is>
          <t xml:space="preserve"> </t>
        </is>
      </c>
      <c r="C49" s="4" t="inlineStr">
        <is>
          <t xml:space="preserve"> </t>
        </is>
      </c>
      <c r="D49" s="5" t="n">
        <v>750000</v>
      </c>
      <c r="E49" s="6" t="n">
        <v>750000</v>
      </c>
      <c r="F49" s="4" t="inlineStr">
        <is>
          <t xml:space="preserve"> </t>
        </is>
      </c>
      <c r="G49" s="4" t="inlineStr">
        <is>
          <t xml:space="preserve"> </t>
        </is>
      </c>
    </row>
    <row r="50">
      <c r="A50" s="4" t="inlineStr">
        <is>
          <t>Proceeds from medical benefits</t>
        </is>
      </c>
      <c r="B50" s="4" t="inlineStr">
        <is>
          <t xml:space="preserve"> </t>
        </is>
      </c>
      <c r="C50" s="4" t="inlineStr">
        <is>
          <t xml:space="preserve"> </t>
        </is>
      </c>
      <c r="D50" s="6" t="n">
        <v>40000</v>
      </c>
      <c r="E50" s="5" t="n">
        <v>40000</v>
      </c>
      <c r="F50" s="4" t="inlineStr">
        <is>
          <t xml:space="preserve"> </t>
        </is>
      </c>
      <c r="G50" s="4" t="inlineStr">
        <is>
          <t xml:space="preserve"> </t>
        </is>
      </c>
    </row>
    <row r="51">
      <c r="A51" s="4" t="inlineStr">
        <is>
          <t>John C.C. Fan [Member] | Through 203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medical benefits</t>
        </is>
      </c>
      <c r="B53" s="4" t="inlineStr">
        <is>
          <t xml:space="preserve"> </t>
        </is>
      </c>
      <c r="C53" s="4" t="inlineStr">
        <is>
          <t xml:space="preserve"> </t>
        </is>
      </c>
      <c r="D53" s="5" t="n">
        <v>40000</v>
      </c>
      <c r="E53" s="4" t="inlineStr">
        <is>
          <t xml:space="preserve"> </t>
        </is>
      </c>
      <c r="F53" s="4" t="inlineStr">
        <is>
          <t xml:space="preserve"> </t>
        </is>
      </c>
      <c r="G53" s="4" t="inlineStr">
        <is>
          <t xml:space="preserve"> </t>
        </is>
      </c>
    </row>
  </sheetData>
  <mergeCells count="2">
    <mergeCell ref="D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Details Narrative) - USD ($) $ / shares in Units, $ in Millions</t>
        </is>
      </c>
      <c r="C1" s="2" t="inlineStr">
        <is>
          <t>12 Months Ended</t>
        </is>
      </c>
    </row>
    <row r="2">
      <c r="B2" s="2" t="inlineStr">
        <is>
          <t>Jan. 24, 2025</t>
        </is>
      </c>
      <c r="C2" s="2" t="inlineStr">
        <is>
          <t>Dec. 28, 2024</t>
        </is>
      </c>
      <c r="D2" s="2" t="inlineStr">
        <is>
          <t>Jun. 06, 2024</t>
        </is>
      </c>
      <c r="E2" s="2" t="inlineStr">
        <is>
          <t>Dec.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7" t="n">
        <v>0.01</v>
      </c>
      <c r="D4" s="7" t="n">
        <v>0.01</v>
      </c>
      <c r="E4" s="7" t="n">
        <v>0.01</v>
      </c>
    </row>
    <row r="5">
      <c r="A5" s="4" t="inlineStr">
        <is>
          <t>Proceeds from Issuance of Common Stock</t>
        </is>
      </c>
      <c r="B5" s="4" t="inlineStr">
        <is>
          <t xml:space="preserve"> </t>
        </is>
      </c>
      <c r="C5" s="9" t="n">
        <v>33.9</v>
      </c>
      <c r="D5" s="4" t="inlineStr">
        <is>
          <t xml:space="preserve"> </t>
        </is>
      </c>
      <c r="E5" s="4" t="inlineStr">
        <is>
          <t xml:space="preserve"> </t>
        </is>
      </c>
    </row>
    <row r="6">
      <c r="A6" s="4" t="inlineStr">
        <is>
          <t>Subsequent Event [Member] | Sales Agre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Par or Stated Value Per Share</t>
        </is>
      </c>
      <c r="B8" s="7" t="n">
        <v>0.01</v>
      </c>
      <c r="C8" s="4" t="inlineStr">
        <is>
          <t xml:space="preserve"> </t>
        </is>
      </c>
      <c r="D8" s="4" t="inlineStr">
        <is>
          <t xml:space="preserve"> </t>
        </is>
      </c>
      <c r="E8" s="4" t="inlineStr">
        <is>
          <t xml:space="preserve"> </t>
        </is>
      </c>
    </row>
    <row r="9">
      <c r="A9" s="4" t="inlineStr">
        <is>
          <t>Subsequent Event [Member] | Sales Agreement [Member] | Maximum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Common Stock</t>
        </is>
      </c>
      <c r="B11" s="5" t="n">
        <v>5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Valuation and Qualifying Accounts (Details) - USD ($)</t>
        </is>
      </c>
      <c r="B1" s="2" t="inlineStr">
        <is>
          <t>12 Months Ended</t>
        </is>
      </c>
    </row>
    <row r="2">
      <c r="B2" s="2" t="inlineStr">
        <is>
          <t>Dec. 28, 2024</t>
        </is>
      </c>
      <c r="C2" s="2" t="inlineStr">
        <is>
          <t>Dec.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5" t="n">
        <v>1025000</v>
      </c>
      <c r="C4" s="5" t="n">
        <v>303000</v>
      </c>
      <c r="D4" s="5" t="n">
        <v>150000</v>
      </c>
    </row>
    <row r="5">
      <c r="A5" s="4" t="inlineStr">
        <is>
          <t>Additions charged to Income</t>
        </is>
      </c>
      <c r="B5" s="6" t="n">
        <v>85000</v>
      </c>
      <c r="C5" s="6" t="n">
        <v>789000</v>
      </c>
      <c r="D5" s="6" t="n">
        <v>322000</v>
      </c>
    </row>
    <row r="6">
      <c r="A6" s="4" t="inlineStr">
        <is>
          <t>Deductions from reserve</t>
        </is>
      </c>
      <c r="B6" s="6" t="n">
        <v>-35000</v>
      </c>
      <c r="C6" s="6" t="n">
        <v>-67000</v>
      </c>
      <c r="D6" s="6" t="n">
        <v>-169000</v>
      </c>
    </row>
    <row r="7">
      <c r="A7" s="4" t="inlineStr">
        <is>
          <t>Ending balance</t>
        </is>
      </c>
      <c r="B7" s="5" t="n">
        <v>1075000</v>
      </c>
      <c r="C7" s="5" t="n">
        <v>1025000</v>
      </c>
      <c r="D7" s="5" t="n">
        <v>30300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28, 2024</t>
        </is>
      </c>
      <c r="C2" s="2" t="inlineStr">
        <is>
          <t>Dec. 30,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5" t="n">
        <v>-43877896</v>
      </c>
      <c r="C4" s="5" t="n">
        <v>-19748219</v>
      </c>
      <c r="D4" s="5" t="n">
        <v>-1932591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28,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01:57:00Z</dcterms:created>
  <dcterms:modified xmlns:dcterms="http://purl.org/dc/terms/" xmlns:xsi="http://www.w3.org/2001/XMLSchema-instance" xsi:type="dcterms:W3CDTF">2025-04-17T01:57:02Z</dcterms:modified>
</cp:coreProperties>
</file>